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and Allowance for Loan Lo" sheetId="12" r:id="rId12"/>
    <s:sheet name="Fair Values of Assets and Liabi" sheetId="13" r:id="rId13"/>
    <s:sheet name="Premises and Equipment" sheetId="14" r:id="rId14"/>
    <s:sheet name="Restricted Equity Securities" sheetId="15" r:id="rId15"/>
    <s:sheet name="Goodwill and Core Deposit Intan" sheetId="16" r:id="rId16"/>
    <s:sheet name="Deposits" sheetId="17" r:id="rId17"/>
    <s:sheet name="Federal Home Loan Bank Advances" sheetId="18" r:id="rId18"/>
    <s:sheet name="Benefit Plans" sheetId="19" r:id="rId19"/>
    <s:sheet name="Income Taxes" sheetId="20" r:id="rId20"/>
    <s:sheet name="Stock-Based Compensation" sheetId="21" r:id="rId21"/>
    <s:sheet name="Regulatory Capital Requirements" sheetId="22" r:id="rId22"/>
    <s:sheet name="Commitments and Contingencies" sheetId="23" r:id="rId23"/>
    <s:sheet name="Leases" sheetId="24" r:id="rId24"/>
    <s:sheet name="Related Party Transactions" sheetId="25" r:id="rId25"/>
    <s:sheet name="Financial Instruments with Off-" sheetId="26" r:id="rId26"/>
    <s:sheet name="Derivatives" sheetId="27" r:id="rId27"/>
    <s:sheet name="Earnings Per Share" sheetId="28" r:id="rId28"/>
    <s:sheet name="Segment Reporting" sheetId="29" r:id="rId29"/>
    <s:sheet name="Mortgage Operations" sheetId="30" r:id="rId30"/>
    <s:sheet name="Business Combination" sheetId="31" r:id="rId31"/>
    <s:sheet name="Quarterly Financial Results (Un" sheetId="32" r:id="rId32"/>
    <s:sheet name="Parent Company Condensed Financ" sheetId="33" r:id="rId33"/>
    <s:sheet name="Summary of Significant Accoun34" sheetId="34" r:id="rId34"/>
    <s:sheet name="Securities (Tables)" sheetId="35" r:id="rId35"/>
    <s:sheet name="Loans and Allowance for Loan 36" sheetId="36" r:id="rId36"/>
    <s:sheet name="Fair Values of Assets and Lia37" sheetId="37" r:id="rId37"/>
    <s:sheet name="Premises and Equipment (Tables)" sheetId="38" r:id="rId38"/>
    <s:sheet name="Restricted Equity Securities (T" sheetId="39" r:id="rId39"/>
    <s:sheet name="Goodwill and Core Deposit Int40" sheetId="40" r:id="rId40"/>
    <s:sheet name="Deposits (Tables)" sheetId="41" r:id="rId41"/>
    <s:sheet name="Federal Home Loan Bank Advanc42" sheetId="42" r:id="rId42"/>
    <s:sheet name="Income Taxes (Tables)" sheetId="43" r:id="rId43"/>
    <s:sheet name="Stock-Based Compensation (Table" sheetId="44" r:id="rId44"/>
    <s:sheet name="Regulatory Capital Requiremen45" sheetId="45" r:id="rId45"/>
    <s:sheet name="Leases (Tables)" sheetId="46" r:id="rId46"/>
    <s:sheet name="Related Party Transactions (Tab" sheetId="47" r:id="rId47"/>
    <s:sheet name="Financial Instruments with Of48" sheetId="48" r:id="rId48"/>
    <s:sheet name="Earnings Per Share (Tables)" sheetId="49" r:id="rId49"/>
    <s:sheet name="Segment Reporting (Tables)" sheetId="50" r:id="rId50"/>
    <s:sheet name="Business Combination (Tables)" sheetId="51" r:id="rId51"/>
    <s:sheet name="Quarterly Financial Results (52" sheetId="52" r:id="rId52"/>
    <s:sheet name="Parent Company Condensed Fina53" sheetId="53" r:id="rId53"/>
    <s:sheet name="Summary of Significant Accoun54" sheetId="54" r:id="rId54"/>
    <s:sheet name="Securities - Schedule of Fair V" sheetId="55" r:id="rId55"/>
    <s:sheet name="Securities - Schedule of Held-t" sheetId="56" r:id="rId56"/>
    <s:sheet name="Securities - Additional Informa" sheetId="57" r:id="rId57"/>
    <s:sheet name="Securities - Available for Sale" sheetId="58" r:id="rId58"/>
    <s:sheet name="Securities - Schedule of Tempor"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Fair Values of Assets and Lia74" sheetId="74" r:id="rId74"/>
    <s:sheet name="Fair Values of Assets and Lia75" sheetId="75" r:id="rId75"/>
    <s:sheet name="Fair Values of Assets and Lia76" sheetId="76" r:id="rId76"/>
    <s:sheet name="Premises and Equipment - Summar" sheetId="77" r:id="rId77"/>
    <s:sheet name="Premises and Equipment - Additi" sheetId="78" r:id="rId78"/>
    <s:sheet name="Restricted Equity Securities - " sheetId="79" r:id="rId79"/>
    <s:sheet name="Goodwill and Core Deposit Int80" sheetId="80" r:id="rId80"/>
    <s:sheet name="Goodwill and Core Deposit Int81" sheetId="81" r:id="rId81"/>
    <s:sheet name="Goodwill and Core Deposit Int82" sheetId="82" r:id="rId82"/>
    <s:sheet name="Deposits - Time Deposits by Mat" sheetId="83" r:id="rId83"/>
    <s:sheet name="Deposits - Additional Informati" sheetId="84" r:id="rId84"/>
    <s:sheet name="Federal Home Loan Bank Advanc85" sheetId="85" r:id="rId85"/>
    <s:sheet name="Federal Home Loan Bank Advanc86" sheetId="86" r:id="rId86"/>
    <s:sheet name="Federal Home Loan Bank Advanc87" sheetId="87" r:id="rId87"/>
    <s:sheet name="Federal Home Loan Bank Advanc88" sheetId="88" r:id="rId88"/>
    <s:sheet name="Benefit Plans - Additional Info" sheetId="89" r:id="rId89"/>
    <s:sheet name="Income Taxes - Schedule of Inco" sheetId="90" r:id="rId90"/>
    <s:sheet name="Income Taxes - Additional Infor" sheetId="91" r:id="rId91"/>
    <s:sheet name="Income Taxes - Reconciliation o" sheetId="92" r:id="rId92"/>
    <s:sheet name="Income Taxes - Schedule of Sign" sheetId="93" r:id="rId93"/>
    <s:sheet name="Stock-Based Compensation - Addi" sheetId="94" r:id="rId94"/>
    <s:sheet name="Stock-Based Compensation - Weig" sheetId="95" r:id="rId95"/>
    <s:sheet name="Stock-Based Compensation - Summ" sheetId="96" r:id="rId96"/>
    <s:sheet name="Regulatory Capital Requiremen97" sheetId="97" r:id="rId97"/>
    <s:sheet name="Regulatory Capital Requiremen98" sheetId="98" r:id="rId98"/>
    <s:sheet name="Commitments and Contingencies -" sheetId="99" r:id="rId99"/>
    <s:sheet name="Leases - Summary of Company's L" sheetId="100" r:id="rId100"/>
    <s:sheet name="Leases - Additional Information" sheetId="101" r:id="rId101"/>
    <s:sheet name="Leases - Schedule of Future Min" sheetId="102" r:id="rId102"/>
    <s:sheet name="Related Party Transactions - Ad" sheetId="103" r:id="rId103"/>
    <s:sheet name="Related Party Transactions - Sc" sheetId="104" r:id="rId104"/>
    <s:sheet name="Financial Instruments with O105" sheetId="105" r:id="rId105"/>
    <s:sheet name="Derivatives - Additional Inform" sheetId="106" r:id="rId106"/>
    <s:sheet name="Earnings Per Share - Summary of" sheetId="107" r:id="rId107"/>
    <s:sheet name="Segment Reporting - Additional " sheetId="108" r:id="rId108"/>
    <s:sheet name="Segment Reporting - Summary of " sheetId="109" r:id="rId109"/>
    <s:sheet name="Mortgage Operations - Additiona" sheetId="110" r:id="rId110"/>
    <s:sheet name="Business Combination - Addition" sheetId="111" r:id="rId111"/>
    <s:sheet name="Business Combination - Summary " sheetId="112" r:id="rId112"/>
    <s:sheet name="Business Combination - Summa113" sheetId="113" r:id="rId113"/>
    <s:sheet name="Quarterly Financial Results 114" sheetId="114" r:id="rId114"/>
    <s:sheet name="Parent Company Condensed Fin115" sheetId="115" r:id="rId115"/>
    <s:sheet name="Parent Company Condensed Fin116" sheetId="116" r:id="rId116"/>
    <s:sheet name="Parent Company Condensed Fin117" sheetId="117" r:id="rId117"/>
  </s:sheets>
  <s:definedNames/>
  <s:calcPr calcId="124519" calcMode="auto" fullCalcOnLoad="1"/>
</s:workbook>
</file>

<file path=xl/sharedStrings.xml><?xml version="1.0" encoding="utf-8"?>
<sst xmlns="http://schemas.openxmlformats.org/spreadsheetml/2006/main" uniqueCount="1043">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UBN</t>
  </si>
  <si>
    <t>Entity Registrant Name</t>
  </si>
  <si>
    <t>Commerce Union Bancshar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ASSETS</t>
  </si>
  <si>
    <t>Cash and due from banks</t>
  </si>
  <si>
    <t>Federal funds sold</t>
  </si>
  <si>
    <t>Total cash and cash equivalents</t>
  </si>
  <si>
    <t>Securities held to maturity (fair value of $22,655 at December 31, 2014)</t>
  </si>
  <si>
    <t>Securities available for sale</t>
  </si>
  <si>
    <t>Loans, net</t>
  </si>
  <si>
    <t>Mortgage loans held for sale</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Federal Home Loan Bank advances</t>
  </si>
  <si>
    <t>Federal funds purchased</t>
  </si>
  <si>
    <t>Dividends payable</t>
  </si>
  <si>
    <t>Other liabilities</t>
  </si>
  <si>
    <t>TOTAL LIABILITIES</t>
  </si>
  <si>
    <t>STOCKHOLDERS' EQUITY</t>
  </si>
  <si>
    <t>Common stock, $1 par value; 10,000,000 shares authorized; 7,279,620 and 3,910,191 shares issued and outstanding at December 31, 2015 and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Securities held to maturity, fair value</t>
  </si>
  <si>
    <t>Common stock, par value</t>
  </si>
  <si>
    <t>Common stock, shares authorized</t>
  </si>
  <si>
    <t>Common stock, shares issued</t>
  </si>
  <si>
    <t>Common stock, shares outstanding</t>
  </si>
  <si>
    <t>Consolidated Statements of Operations - USD ($) $ in Thousands</t>
  </si>
  <si>
    <t>INTEREST INCOME</t>
  </si>
  <si>
    <t>Interest and fees on loans</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loss) on securities transactions, net (reclassified from other comprehensive income)</t>
  </si>
  <si>
    <t>Gain (loss) on sales of other real estate</t>
  </si>
  <si>
    <t>Other</t>
  </si>
  <si>
    <t>TOTAL NONINTEREST INCOME</t>
  </si>
  <si>
    <t>NONINTEREST EXPENSES</t>
  </si>
  <si>
    <t>Salaries and employee benefits</t>
  </si>
  <si>
    <t>Occupancy</t>
  </si>
  <si>
    <t>Data processing</t>
  </si>
  <si>
    <t>Advertising and public relations</t>
  </si>
  <si>
    <t>Audit, legal and consulting</t>
  </si>
  <si>
    <t>Federal deposit insurance</t>
  </si>
  <si>
    <t>Provision for losses on other real estate</t>
  </si>
  <si>
    <t>Other operating</t>
  </si>
  <si>
    <t>TOTAL NONINTEREST EXPENSES</t>
  </si>
  <si>
    <t>INCOME BEFORE PROVISION FOR INCOME TAXES</t>
  </si>
  <si>
    <t>INCOME TAX EXPENSE</t>
  </si>
  <si>
    <t>CONSOLIDATED NET INCOME</t>
  </si>
  <si>
    <t>NONCONTROLLING INTEREST IN NET (INCOME) LOSS OF SUBSIDIARY</t>
  </si>
  <si>
    <t>NET INCOME ATTRIBUTABLE TO COMMON SHAREHOLDERS</t>
  </si>
  <si>
    <t>Basic net income attributable to common shareholders, per share</t>
  </si>
  <si>
    <t>Diluted net income attributable to common shareholders, per share</t>
  </si>
  <si>
    <t>Consolidated Statements of Comprehensive Income - USD ($) $ in Thousands</t>
  </si>
  <si>
    <t>Statement of Comprehensive Income [Abstract]</t>
  </si>
  <si>
    <t>Consolidated net income</t>
  </si>
  <si>
    <t>Other comprehensive income (loss)</t>
  </si>
  <si>
    <t>Net unrealized gains (losses) on available-for-sale securities, net of tax of $(17) and $892 for the years ended December 31, 2015 and 2014, respectively.</t>
  </si>
  <si>
    <t>Reclassification adjustment for (gains) losses included in net income, net of tax of $149 and $(55) for the years ended December 31, 2015 and 2014, respectively.</t>
  </si>
  <si>
    <t>Amortization of unrealized holding loss related to transfer of securities from available for sale to held to maturity, net of tax of $26 for the year ended December 31, 2014.</t>
  </si>
  <si>
    <t>TOTAL OTHER COMPREHENSIVE INCOME</t>
  </si>
  <si>
    <t>TOTAL COMPREHENSIVE INCOME</t>
  </si>
  <si>
    <t>Consolidated Statements of Comprehensive Income (Parenthetical) - USD ($) $ in Thousands</t>
  </si>
  <si>
    <t>Unrealized gains on available-for-sale securities during period, taxes</t>
  </si>
  <si>
    <t>Reclassification adjustment for gains (losses) included in net income, tax</t>
  </si>
  <si>
    <t>Amortization of unrealized holding loss related to transfer of securities from available for sale to held to maturity, tax</t>
  </si>
  <si>
    <t>Consolidated Statements of Changes in Stockholders' Equity - USD ($) $ in Thousands</t>
  </si>
  <si>
    <t>Total</t>
  </si>
  <si>
    <t>Common Stock [Member]</t>
  </si>
  <si>
    <t>Additional Paid-in Capital [Member]</t>
  </si>
  <si>
    <t>Retained Earnings (Accumulated Deficit) [Member]</t>
  </si>
  <si>
    <t>Accumulated Other Comprehensive Income (Loss) [Member]</t>
  </si>
  <si>
    <t>Noncontrolling Interest [Member]</t>
  </si>
  <si>
    <t>Beginning balance at Dec. 31, 2013</t>
  </si>
  <si>
    <t>Beginning balance, shares at Dec. 31, 2013</t>
  </si>
  <si>
    <t>Stock based compensation expense</t>
  </si>
  <si>
    <t>Stock based compensation expense, shares</t>
  </si>
  <si>
    <t>Stock issuance costs</t>
  </si>
  <si>
    <t>Noncontrolling interest contributions</t>
  </si>
  <si>
    <t>Net income</t>
  </si>
  <si>
    <t>Cash dividend declared to common shareholders ($0.20 per share)</t>
  </si>
  <si>
    <t>Ending balance at Dec. 31, 2014</t>
  </si>
  <si>
    <t>Ending balance, shares at Dec. 31, 2014</t>
  </si>
  <si>
    <t>Shares retained by shareholders of Commerce Union Bancorp, Inc., net of stock issuance costs of $741</t>
  </si>
  <si>
    <t>Shares retained by shareholders of Commerce Union Bancorp, Inc., shares</t>
  </si>
  <si>
    <t>Conversion shares issued to shareholders of Reliant Bank</t>
  </si>
  <si>
    <t>Conversion shares issued to shareholders of Reliant Bank, shares</t>
  </si>
  <si>
    <t>Exercise of stock options</t>
  </si>
  <si>
    <t>Exercise of stock options, shares</t>
  </si>
  <si>
    <t>Restricted stock awards</t>
  </si>
  <si>
    <t>Restricted stock awards, shares</t>
  </si>
  <si>
    <t>Ending balance at Dec. 31, 2015</t>
  </si>
  <si>
    <t>Ending balance, shares at Dec. 31, 2015</t>
  </si>
  <si>
    <t>Consolidated Statements of Changes in Stockholders' Equity (Parenthetical) - USD ($) $ in Thousands</t>
  </si>
  <si>
    <t>Statement of Stockholders' Equity [Abstract]</t>
  </si>
  <si>
    <t>Stock issuance costs net</t>
  </si>
  <si>
    <t>Cash dividend declared to common shareholders, per share</t>
  </si>
  <si>
    <t>Consolidated Statements of Cash Flows - USD ($) $ in Thousands</t>
  </si>
  <si>
    <t>OPERATING ACTIVITIES</t>
  </si>
  <si>
    <t>Adjustments to reconcile consolidated net income to net cash used in operating activities</t>
  </si>
  <si>
    <t>Deferred income taxes</t>
  </si>
  <si>
    <t>Depreciation and amortization of premises and equipment</t>
  </si>
  <si>
    <t>Net amortization of securities</t>
  </si>
  <si>
    <t>Net realized (gains) losses on sales of securities</t>
  </si>
  <si>
    <t>Stock-based compensation expense</t>
  </si>
  <si>
    <t>Losses (gains) on sales of other real estate</t>
  </si>
  <si>
    <t>Increase in cash surrender value of life insurance contracts</t>
  </si>
  <si>
    <t>Mortgage loans originated for resale</t>
  </si>
  <si>
    <t>Proceeds from sale of mortgage loans</t>
  </si>
  <si>
    <t>Amortization of core deposit intangible</t>
  </si>
  <si>
    <t>Change in</t>
  </si>
  <si>
    <t>Accrued interest payable and other liabilities</t>
  </si>
  <si>
    <t>TOTAL ADJUSTMENTS</t>
  </si>
  <si>
    <t>NET CASH USED IN OPERATING ACTIVITIES</t>
  </si>
  <si>
    <t>INVESTING ACTIVITIES</t>
  </si>
  <si>
    <t>Activities in available for sale securities - Purchases</t>
  </si>
  <si>
    <t>Activities in available for sale securities - Sales</t>
  </si>
  <si>
    <t>Activities in available for sale securities - Maturities, prepayments and calls</t>
  </si>
  <si>
    <t>Activities in held to maturity securities - Sales</t>
  </si>
  <si>
    <t>Activities in held to maturity securities - Maturities, prepayments and calls</t>
  </si>
  <si>
    <t>Purchases of restricted equity securities</t>
  </si>
  <si>
    <t>Loan originations and payments, net</t>
  </si>
  <si>
    <t>Purchase of buildings, leasehold improvements, and equipment</t>
  </si>
  <si>
    <t>Proceeds from sales of other real estate</t>
  </si>
  <si>
    <t>Purchase of life insurance contracts</t>
  </si>
  <si>
    <t>Cash received in merger</t>
  </si>
  <si>
    <t>NET CASH USED IN INVESTING ACTIVITIES</t>
  </si>
  <si>
    <t>FINANCING ACTIVITIES</t>
  </si>
  <si>
    <t>Net change in deposits</t>
  </si>
  <si>
    <t>Net change in federal funds purchased</t>
  </si>
  <si>
    <t>Proceeds from Federal Home Loan Bank advances, net of payments</t>
  </si>
  <si>
    <t>Issuance of common stock</t>
  </si>
  <si>
    <t>Cash dividends on common stock</t>
  </si>
  <si>
    <t>NET CASH PROVIDED BY FINANCING ACTIVITIES</t>
  </si>
  <si>
    <t>NET INCREASE IN CASH AND CASH EQUIVALENTS</t>
  </si>
  <si>
    <t>CASH AND CASH EQUIVALENTS - BEGINNING OF YEAR</t>
  </si>
  <si>
    <t>CASH AND CASH EQUIVALENTS - END OF YEAR</t>
  </si>
  <si>
    <t>Cash paid during the period for</t>
  </si>
  <si>
    <t>Interest</t>
  </si>
  <si>
    <t>Taxes</t>
  </si>
  <si>
    <t>Non-cash investing and financing activities</t>
  </si>
  <si>
    <t>Unrealized gain on securities available-for-sale</t>
  </si>
  <si>
    <t>Change in due to/from noncontrolling interest</t>
  </si>
  <si>
    <t>Foreclosures transferred from loans to other real estate</t>
  </si>
  <si>
    <t>Dividends declared, not paid</t>
  </si>
  <si>
    <t>Summary of Significant Accounting Policies</t>
  </si>
  <si>
    <t>Accounting Policies [Abstract]</t>
  </si>
  <si>
    <t>NOTE 1 - SUMMARY OF SIGNIFICANT ACCOUNTING POLICIES
The accounting and reporting policies of Commerce Union Bancshares,
Inc. and Subsidiaries (“the Company”) conform to
accounting principles generally accepted in the United States of
America and to general practices within the banking industry. The
following is a brief summary of the significant policies.
Principles of Consolidation
The consolidated financial statements include the accounts of
Commerce Union Bancshares, Inc., its wholly owned subsidiary,
Reliant Bank (the “Bank”), the Bank’s
wholly-owned subsidiaries, Commerce Union Mortgage Services, Inc.
and Reliant Investments, LLC, and the Bank’s majority
controlled subsidiary, Reliant Mortgage Ventures, LLC, collectively
(the “Company”). All significant intercompany balances
and transactions have been eliminated in consolidation. As
described in Note 22, the wholly-owned
Nature of Operations
The Company began its organizational activities in 2005. The
Company was incorporated under the laws of the State of Tennessee
and received its Certificate of Authority from the Tennessee
Department of Financial Institutions and approval of FDIC insurance
on January 9, 2006. The Company provides financial services
through its offices in Williamson, Robertson, Davidson, and Sumner
Counties.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At December 31, 2015,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Cash and Cash Equivalents
For purposes of reporting cash flows, cash and cash equivalents
include cash on hand, deposits with other financial institutions
with maturities less than 90 days, and federal funds sold.
Generally, federal funds sold are purchased and sold for one-day
periods. Net cash flows are reported for customer loan and deposit
transactions, securities sold under repurchase agreements, federal
funds sold, and short-term Federal Home Loan Bank borrowings.
The Company maintains deposits in excess of the federal insurance
amounts with other financial institutions. Management makes
deposits only with financial institutions it considers to be
financially sound.
Federal funds sold of $281 and $400 at December 31, 2015 and
2014, respectively, were invested in two financial institutions.
Such funds were unsecured and matured the next business day.
Securities
The Company classifies its securities in one of two categories:
held to maturity and available for sale. Held to maturity
securities are those securities for which the Company has the
ability and intent to hold until maturity. Securities are
classified as available for sale when they might be sold before
maturity. As the Company sold securities in the held to maturity
classification during 2015, it currently classifies all securities
as available for sale.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differ materially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loans, recoveries, past due loans and
volume and severity of classified loans. The allowance consists of
specific and general components. The specific component relates to
loans that are individually classified as impaired. The general
component covers non-impaired loans and is based on historical loss
experience adjusted for current factors. The entire allowance is
available for any loan that, in management’s judgment, should
be charged off.
During 2011, the Company added an unallocated general reserve. This
unallocated portion of the reserve was above the allocated amount
calculated for each loan pool segment based on each loan
pool’s historical loss experience adjusted for current
economic and environmental factors. This unallocated reserve was
added due to the volatility in credit losses and the uncertainty
risk that is not specifically identified with any particular loan
pool segment. It also recognized that the current recessionary
period manifested in higher and more unpredictable loss rates over
an extended period of time. Management believed the decline in real
estate values over the past several years as well as the continued
slowness in general economic recovery supported maintaining an
unallocated portion of the general reserve. During 2015, management
determined that the decline in real estate values had subsided and,
accordingly, management has removed the unallocated portion of the
general reserve.
A loan is impaired when full payment under the loan terms is not
expected. All classified loans and loans on non-accrual status are
individually evaluated for impairment. Factors considered in
determining if a loan is impaired include the borrower’s
ability to repay amounts owed, collateral deficiencies, the risk
rating of the loan and economic conditions affecting the
borrower’s industry, among other things. If a loan is
impaired, a portion of the allowance is allocated so that the loan
is reported, net, at the present value of estimated future cash
flows using the loan’s existing rate or at the fair value
(less estimated costs to sell) of collateral if repayment is
expected solely from the collateral.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
Mortgage Loans Held for Sale
Mortgage loans originated with the intent to sell to third party
investors are classified as held for sale. Such loans are carried
at the lower of aggregate cost or market value, as determined by
outstanding commitments from investors. These loans are typically
marketed to potential investors prior to closing the loan with the
borrower. Net unrealized losses, if any, are recorded through a
valuation allowance and charged to operations. The related
servicing rights are generally sold with the loa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for
leasehold improvements it is 3 to 25 years, which correlates with
the applicable lease term, and for furniture, fixtures and
equipment is 3 to 7 years.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
Restricted Equity Securities
Each member of the Federal Reserve is required to subscribe to
Federal Reserve Bank (“FRB”) stock.
The Bank is a member of the Federal Home Loan Bank
(“FHLB”) system. Members are required to own a certain
amount of stock based on the level of borrowings and other factors,
and may invest in additional amounts.
These stocks are carried at cost, classified as restricted equity
securities, and periodically evaluated for impairment based on
ultimate recovery of par value. Both cash and stock dividends are
reported as income.
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
Cash Surrender Value of Life Insurance Contracts
The Company is the owner and beneficiary of various life insurance
policies on certain key employees. These policies are recorded at
their cash surrender values.
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
Goodwill
Goodwill represents that excess of the purchase price of over the
fair value of assets and liabilities acquired in a 2015 business
acquisition (see Note 22) and in a 2009 business acquisition.
Goodwill is evaluated for impairment at least annually and more
frequently if events and circumstances indicate that the asset
might be impaired.
Securities Sold Under Agreements to Repurchase
All repurchase agreement liabilities represent amounts advanced by
a customer of the Company. Securities are pledged to cover these
liabilities, which are not covered by federal deposit
insuranc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 Based Compensation
Compensation cost recognized for stock options issued to employees
is based on the fair value of these awards at the date of grant. A
binomial model is utilized to estimate the fair value of stock
options. Compensation cost is recognized over the required service
period, generally defined as the vesting period.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 income tax returns for years prior to fiscal year 2012 are no
longer open to examination. Certain returns from years in which net
operating losses have occurred are still open for examination by
the tax authorities.
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
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3% and 50% of the next 2% which is contributed by the
employee. The Company recognizes as expense the amount of matching
contributions related to the 401(k) plan. Vesting within the plan
is immediate for 100% of deferral and employer contributions.
Comprehensive Income
Comprehensive income consists of net income and other comprehensive
income (loss). Other comprehensive income (loss) includes
unrealized gains and losses on securities available for sale and
derivatives. These gains and losses are recognized as a separate
component of stock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Restrictions on Cash
Cash on hand or on deposit with the Federal Reserve Bank was
required to meet regulatory reserve and clearing requirements. At
December 31, 2015 and 2014, the Company’s reserve
requirement was $10,310 and $2,569, respectively.
Dividend Restriction
Banking regulations require maintaining certain capital levels and
may limit the dividends paid by the Company to shareholders.
Advertising Costs
Advertising costs are expensed as incurred and totaled $1,117 and
$403 for the years ended December 31, 2015 and 2014.
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Other real estate owned
No changes in the valuation methodologies have been made since the
prior year.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of Financial Instruments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Variable Interest Entities
Under ASC 810, Reliant Bank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ese
financial statements as of December 31, 2015 and 2014 has been
prepared in accordance with ASC 810.
Reclassifications
Certain reclassifications have been made in the 2014 consolidated
financial statements to conform to the 2015 presentation. These
reclassifications had no effect on the results of operations
previously reported.
Recent Authoritative Accounting Guidance
The following discusses new authoritative accounting guidance and
the related impact on the Company.
ASU 2014-04, Receivables - Troubled Debt Restructurings by
Creditors (Subtopic 310-40): Reclassification of Residential Real
Estate Collateralized Consumer Mortgage Loans upon Foreclosure
clarifies whe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11 became effective for the
Company on January 1, 2015 and did not have a significant
impact on the consolidated financial statements.
ASU 2014-11, “Transfers and Servicing (Topic 860)”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the Company on January 1, 2015 and did
not have a significant impact on the consolidated financial
statements.
ASU 2015-02, “Consolidation (Topic 810) – Amendments to
the Consolidation Analysis” implements changes to both the
variable interest consolidation model and the voting interest
consolidation model. ASU 2015-02 (1) eliminates certain
criteria that must be met when determining when fees paid to a
decision maker or service provider do not represent a variable
interest, (2) amends the criteria for determining whether a
limited partnership is a variable interest entity and
(3) eliminates the presumption that a general partner controls
a limited partnership in the voting model. ASU 2015-02 will be
effective for the Company on January 1, 2016 and is not
expected to have a significant impact on the consolidated financial
stat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the Company on
January 1, 2016 and is not expected to have a significant
impact on the consolidated financial statements.
ASU 2015-05, “Intangibles – Goodwill and Other -
Internal-Use Software (Subtopic 350-40) – Customer’s
Accounting for Fees Paid in a Cloud Computing Arrangement”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on January 1, 2016 and is not expected to have a
significant impact on the consolidated financial statements.
ASU 2015-15, “Interest – Imputation of Interest
(Subtopic 835-30) – Presentation and Subsequent Measurement
of Debt Issuance Costs Associated with Line-of-Credit Arrangements.
Amendments to SEC Paragraphs Pursuant to Staff Announcement at
June 18, 2015 EITF Meeting”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us
on January 1, 2016 and is not expected to have a significant
impact on our financial statements.
Subsequent Events
ASC Topic 855, Subsequent Events</t>
  </si>
  <si>
    <t>Securities</t>
  </si>
  <si>
    <t>Investments, Debt and Equity Securities [Abstract]</t>
  </si>
  <si>
    <t>NOTE 2 - SECURITIES
The fair value of available for sale securities and the related
gross unrealized gains and losses recognized in accumulated other
comprehensive income (loss) were as follows at December 31,
2015 and 2014:
December 31, 2015
Amortized Gross Gross Estimated
U. S. Treasury and other U. S. government agencies $ 4,918 $ 1 $ (83 ) $ 4,836
State and municipal 86,604 1,262 (271 ) 87,595
Corporate bonds 2,000 5 (26 ) 1,979
Mortgage backed securities 36,617 63 (515 ) 36,165
Time deposits 3,250
—
— 3,250
Total $ 133,389 $ 1,331 $ (895 ) $ 133,825
December 31, 2014
Amortized Gross Gross Estimated
U. S. Treasury and other U. S. government agencies $ 4,758 $
— $ (130 ) $ 4,628
State and municipal 35,952 523 (266 ) 36,209
Corporate bonds 1,000 7
— 1,007
Mortgage backed securities 9,933 146 (137 ) 9,942
Time deposits 2,500
—
— 2,500
Total $ 54,143 $ 676 $ (533 ) $ 54,286
The carrying and fair value of held to maturity securities and the
related gross unrealized gains and losses were as follows at
December 31, 2014:
December 31, 2014
Amortized Gross Gross Estimated
U. S. Treasury and other U. S. government agencies $ 21,016 $ 3 $ (344 ) $ 20,675
Corporate bonds 1,943 42 (5 ) 1,980
Total $ 22,959 $ 45 $ (349 ) $ 22,655
There were no held to maturity securities as of December 31,
2015. On January 16, 2015, as part of a strategy to reposition
the Company’s investment portfolio, $20,806 of securities
classified as held to maturity were sold resulting in a loss on
sale of $396. Subsequent to the sale, all other securities
classified as held to maturity were transferred to available for
sale.
The fair value of available for sale debt securities at
December 31, 2015 by contractual maturity is provided below.
Mortgage backed securities, which are not due at a single maturity
date, are shown separately.
Amortized Estimated
Due in one to five years $ 15,921 $ 15,944
Due in five to ten years 11,982 12,029
Due after ten years 68,869 69,687
Mortgage backed securities 36,617 36,165
$ 133,389 $ 133,825
The following table shows available for sale securities with
unrealized losses and their estimated fair value aggregated by
investment category and length of time that individual securities
had been in a continuous unrealized loss position as of
December 31, 2015:
Less than 12 months 12 months or more Total
Estimated Unrealized Estimated Unrealized Estimated Unrealized
Description of Securities
U. S. Treasury and other U. S. government agencies $ 2,002 $ 14 $ 2,421 $ 69 $ 4,423 $ 83
State and municipal 18,619 226 3,760 45 22,379 271
Corporate bonds 974 26
—
— 974 26
Mortgage backed securities 28,547 367 4,009 148 32,556 515
Total temporarily impaired $ 50,142 $ 633 $ 10,190 $ 262 $ 60,332 $ 895
The following table shows available for sale securities with
unrealized losses and their estimated fair value aggregated by
investment category and length of time that individual securities
had been in a continuous unrealized loss position as of
December 31, 2014:
Less than 12 months 12 months or more Total
Estimated Unrealized Estimated Unrealized Estimated Unrealized
Description of Securities
U. S. Treasury and other U. S. government agencies $ 996 $ 3 $ 3,357 $ 127 $ 4,353 $ 130
State and municipal 6,185 101 8,614 165 14,799 266
Mortgage backed securities
—
— 4,807 137 4,807 137
Total temporarily impaired $ 7,181 $ 104 $ 16,778 $ 429 $ 23,959 $ 533
The following table shows held to maturity securities with
unrealized losses and their estimated fair value aggregated by
investment category and length of time that individual securities
had been in a continuous unrealized loss position as of
December 31, 2014:
December 31, 2014
Less than 12 months 12 months or more Total
Estimated Unrealized Estimated Unrealized Estimated Unrealized
Description of Securities
U. S. Treasury and other U. S. government agencies $
— $
— $ 20,459 $ 344 $ 20,459 $ 344
Corporate bonds
—
— 493 5 493 5
Total temporarily impaired $
— $
— $ 20,952 $ 349 $ 20,952 $ 349
At December 31, 2015, management had the intent and ability to
hold all securities in a loss position for the foreseeable future,
and the decline in fair value was largely due to changes in
interest rates. The fair value is expected to recover as the
securities approach their maturity date and/or market rates
decline. There were 105 securities in an unrealized loss position
as of December 31, 2015.
During the years ended December 31, 2015 and 2014, gross
realized gains on sales of securities were $75 and $158,
respectively, and gross realized losses were $463 and $15,
respectively.
Securities pledged at December 31, 2015 and 2014 had a market
value of $39,815 and $32,783, respectively, and were pledged to
collateralize Federal Home Loan Bank advances, Federal Reserve
advances and municipal deposits.
At December 31, 2015 and 2014, there were no holdings of
securities of any one issuer, other than the U.S. Government and
its agencies or U.S. Government sponsored entities, in an amount
greater than 10% of stockholders’ equity.</t>
  </si>
  <si>
    <t>Loans and Allowance for Loan Losses</t>
  </si>
  <si>
    <t>Receivables [Abstract]</t>
  </si>
  <si>
    <t>NOTE 3 - LOANS AND ALLOWANCE FOR LOAN LOSSES
Loans at December 31, 2015 and 2014 were comprised as
follows:
December 31, December 31,
Commercial, Industrial and Agricultural $ 143,770 $ 80,817
Real estate
1-4 Family Residential 110,736 41,297
1-4 Family HELOC 49,665 33,108
Multifamily and Commercial 202,736 112,805
Construction, Land Development and Farmland 89,763 37,127
Consumer 15,271 11,771
Other 5,556 300
617,497 317,225
Less
Deferred loan fees 927 375
Allowance for possible loan losses 7,823 7,353
Loans, net $ 608,747 $ 309,497
At December 31, 2015, loans are recorded net of purchase
discounts of $3,533.
Activity in the allowance for loan losses by portfolio segment was
as follows for the year ended December 31, 2015:
Commercial, Multi Family Construction 1-4 Family
Beginning balance $ 2,184 $ 2,070 $ 742 $ 642
Charge-offs
—
—
—
—
Recoveries 346 388 7 15
Provision (332 ) 133 145 557
Ending balance $ 2,198 $ 2,591 $ 894 $ 1,214
1-4 Family Consumer Other Unallocated Total
Beginning balance $ 854 $ 181 $ 2 $ 678 $ 7,353
Charge-offs (6 ) (35 )
—
— (41 )
Recoveries 25
—
—
— 781
Provision (174 ) 46 33 (678 ) (270 )
Ending balance $ 699 $ 192 $ 35 $
— $ 7,823
Activity in the allowance for loan losses by portfolio segment was
as follows for the year ended December 31, 2014:
Commercial, Multi Family Construction 1-4 Family
Beginning balance $ 2,138 $ 1,581 $ 553 $ 1,071
Charge-offs (9 )
—
—
—
Recoveries 178 49 111 100
Provision (123 ) 440 78 (529 )
Ending balance $ 2,184 $ 2,070 $ 742 $ 642
1-4 Family Consumer Other Unallocated Total
Beginning balance $ 865 $ 257 $ 13 $ 2,052 $ 8,530
Charge-offs
— (120 ) (11 )
— (140 )
Recoveries 25
—
—
— 463
Provision (36 ) 44
— (1,374 ) (1,500 )
Ending balance $ 854 $ 181 $ 2 $ 678 $ 7,353
The allowance for loan losses and the recorded investment in loans
by portfolio segment and based on impairment method as of
December 31, 2015 was as follows:
Commercial, Multi Family Construction 1-4 Family
Allowance for loan losses
Individually evaluated for impairment $ 479 $ 11 $ 22 $
—
Acquired with credit impairment 6
—
— 241
Collectively evaluated for impairment 1,713 2,580 872 973
Total $ 2,198 $ 2,591 $ 894 $ 1,214
Loans
Individually evaluated for impairment $ 2,438 $ 2,196 $ 224 $ 2,646
Acquired with credit impairment 888 3,968 1,496 735
Collectively evaluated for impairment 140,444 196,572 88,043 107,355
Total $ 143,770 $ 202,736 $ 89,763 $ 110,736
1-4 Family Consumer Other Total
Allowance for loan losses
Individually evaluated for impairment $ 190 $
— $
— $ 702
Acquired with credit impairment
—
—
— 247
Collectively evaluated for impairment 509 192 35 6,874
Total $ 699 $ 192 $ 35 $ 7,823
Loans
Individually evaluated for impairment $ 2,236 $
— $
— $ 9,740
Acquired with credit impairment 19
—
— 7,106
Collectively evaluated for impairment 47,410 15,271 5,556 600,651
Total $ 49,665 $ 15,271 $ 5,556 $ 617,497
The allowance for loan losses and the recorded investment in loans
by portfolio segment and based on impairment method as of
December 31, 2014 was as follows:
Commercial, Multi Family Construction 1-4 Family
Allowance for loan losses
Individually evaluated for impairment $ 743 $ 37 $
— $ 93
Collectively evaluated for impairment 1,441 2,033 742 549
Total $ 2,184 $ 2,070 $ 742 $ 642
Loans
Individually evaluated for impairment $ 2,258 $ 1,234 $
— $ 5,411
Collectively evaluated for impairment 78,559 111,571 37,127 35,886
Total $ 80,817 $ 112,805 $ 37,127 $ 41,297
1-4 Family Consumer Other Unallocated Total
Allowance for loan losses
Individually evaluated for impairment $ 392 $
— $
— $
— $ 1,265
Collectively evaluated for impairment 462 181 2 678 6,088
Total $ 854 $ 181 $ 2 $ 678 $ 7,353
Loans
Individually evaluated for impairment $ 2,114 $
— $
— $
— $ 11,017
Collectively evaluated for impairment 30,994 11,771 300
— 306,208
Total $ 33,108 $ 11,771 $ 300 $
— $ 317,225
Risk characteristics relevant to each portfolio segment are as
follows:
Commercial, industrial and agricultural: The commercial, industrial
and agricultural loan portfolio segment includes commercial,
industrial and agricultur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industrial and agricultur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Multi-family and commercial real estate: Commercial real estate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At December 31, 2015, approximately 29% of the outstanding
principal balance of the Company’s commercial real estate
loan portfolio was secured by owner-occupied propertie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to-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which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which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at
December 31:
2015 2014
Commercial, Industrial and Agricultural $ 947 $ 211
Multi Family and Commercial Real Estate 713 821
Construction, Land Development and Farmland 158
—
1-4 Family Residential Real Estate 2,109 243
1-4 Family HELOC 1,077 1,350
Total $ 5,004 $ 2,625
Individually impaired loans by class of loans were as follows at
December 31, 2015:
Unpaid Recorded Recorded Total Related
Commercial, Industrial and Agricultural $ 4,047 $ 2,145 $ 1,180 $ 3,325 $ 485
Multi Family and Commercial Real Estate 6,958 5,452 713 6,165 11
Construction, Land Development and Farmland 1,831 1,496 224 1,720 22
1-4 Family Residential Real Estate 3,763 3,009 372 3,381 241
1-4 Family HELOC 2,363 1,309 946 2,255 190
Total $ 18,962 $ 13,411 $ 3,435 $ 16,846 $ 949
Individually impaired loans by class of loans were as follows at
December 31, 2014:
Unpaid Recorded Recorded Total Related
Commercial, Industrial and Agricultural $ 2,324 $ 743 $ 1,515 $ 2,258 $ 743
Multi Family and Commercial Real Estate 1,404 739 495 1,234 37
1-4 Family Residential Real Estate 5,456 243 5,168 5,411 93
1-4 Family HELOC 2,227 764 1,350 2,114 392
Total $ 11,411 $ 2,489 $ 8,528 $ 11,017 $ 1,265
Interest income recognized on impaired loans totaled $853 and $656
for the years ended December 31, 2015 and 2014,
respectively.
The average recorded investment in impaired loans for the years
ended December 31, 2015 and 2014 was as follows:
2015 2014
Commercial, Industrial and Agricultural $ 3,177 $ 1,773
Multi Family and Commercial Real Estate 3,941 1,246
Construction and Land Development 1,049 161
1-4 Family Residential Real Estate 3,789 5,428
1-4 Family HELOC 2,168 1,989
Consumer
— 35
Total $ 14,124 $ 10,632
The Company utilizes a risk grading system to monitor the credit
quality of the Company’s commercial loan portfolio which
consists of commercial, industrial and agricultural, commercial
real estate and construction loans. Loans are graded on a scale of
1 to 9. Grades 1 -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 High Quality (Pass)
This grade includes loans to borrowers with a strong financial
condition reflecting dependable net profits and cash flows. The
borrower has verifiable liquid net worth providing above average
asset protection. An identifiable market exi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Consumer purpose loans are initially assigned a default loan grade
of 99 (Pass) and are risk graded (Grade 6, 7, or 8) according to
delinquency status when applicable.
Credit quality indicators by class of loan were as follows at
December 31, 2015:
Commercial, Industrial Multi Family and Construction
Pass (grades 1-5) $ 141,119 $ 198,143 $ 89,521
Special Mention 1,415 2,397
—
Substandard 1,236 2,196 242
Total $ 143,770 $ 202,736 $ 89,763
Commercial 1-4 Family 1-4 Family Total
Pass (grades 1-5) $ 20,827 $ 107,331 $ 47,504 $ 604,445
Special Mention
—
—
— 3,812
Substandard
— 3,405 2,161 9,240
Total $ 20,827 $ 110,736 $ 49,665 $ 617,497
Credit quality indicators by class of loan were as follows at
December 31, 2014:
Commercial, Industrial Multi Family and Construction
Pass (grades 1-5) $ 79,280 $ 111,571 $ 37,127
Substandard 1,537 1,234
—
Total $ 80,817 $ 112,805 $ 37,127
Commercial 1-4 Family 1-4 Family Total
Pass (grades 1-5) $ 12,071 $ 39,849 $ 30,994 $ 310,892
Substandard
— 1,448 2,114 6,333
Total $ 12,071 $ 41,297 $ 33,108 $ 317,225
Past due loan balances by class of loan were as follows at
December 31, 2015:
Accruing 30-59 Days Accruing 60-89 Days Accruing Accruing
Commercial, Industrial and Agricultural $ 1 $ 148 $
— $ 149
Multifamily and commercial real estate
—
—
—
—
Construction, land development and farmland
—
—
—
—
1-4 family residential real estate 579
—
— 579
1-4 family HELOC
—
—
—
—
Consumer 11
—
— 11
Other
—
—
—
—
Total $ 591 $ 148 $
— $ 739
Current Accruing Non- Non- Total
Commercial, Industrial and Agricultural $ 142,674 $ 149 $ 504 $ 443 $ 143,770
Multifamily and commercial real estate 202,023
—
— 713 202,736
Construction, land development and farmland 89,605
—
— 158 89,763
1-4 family residential real estate 108,048 579 415 1,694 110,736
1-4 family HELOC 48,588
— 879 198 49,665
Consumer 15,260 11
—
— 15,271
Other 5,556
—
—
— 5,556
Total $ 611,754 $ 739 $ 1,798 $ 3,206 $ 617,497
Past due loan balances by class of loan were as follows at
December 31, 2014:
Accruing 30-59 Days Accruing 60-89 Days Accruing Accruing
Commercial, Industrial and Agricultural $
— $
— $
— $
—
Multifamily and commercial real estate
—
—
—
—
Construction, land development and farmland
—
—
—
—
1-4 family residential real estate 181
—
— 181
1-4 family HELOC 337
—
— 337
Consumer
—
—
—
—
Other
—
—
—
—
Total $ 518 $
— $
— $ 518
Current Accruing Non- Non- Total
Commercial, Industrial and Agricultural $ 80,606 $
— $ 211 $
— $ 80,817
Multifamily and commercial real estate 111,984
—
— 821 112,805
Construction, land development and farmland 37,127
—
—
— 37,127
1-4 family residential real estate 40,873 181 243
— 41,297
1-4 family HELOC 31,421 337 1,162 188 33,108
Consumer 11,771
—
—
— 11,771
Other 300
—
—
— 300
Total $ 314,082 $ 518 $ 1,616 $ 1,009 $ 317,225
There were no loans past due 90 days or more and still accruing
interest at December 31, 2015 or 2014.
Troubled debt restructurings occurring during the year ended
December 31, 2015 by class of loan were as follows:
Number of Pre-Modification Post-Modification
1-4 family residential real estate 1 $ 196 $ 196
Troubled debt restructurings occurring during the year ended
December 31, 2014 by class of loan were as follows:
Number of Pre-Modification Post-Modification
Commercial, Industrial and Agricultural 2 $ 948 $ 1,044
There were no charge offs resulting from modifications during the
years ended December 31, 2015 or 2014. The modifications
consisted of changes in the amortization terms of the loans and
payment modifications. The modifications had no effect on the
allowance for loan losses and interest income was not significantly
affected.
There were no subsequent defaults on loans modified in troubled
debt restructurings during the years ended December 31, 2015
or 2014.
At December 31, 2015, the Company’s other real estate
includes residential real estate properties with a market value of
$622.
As part of an acquisition completed during 2015, the Company has
acquired loans for which there was, at acquisition, evidence of
deterioration of credit quality since origination and it was
probable, at acquisition, that all contractually required payments
would not be collected. The carrying amount of those loans was as
follows at December 31, 2015:
Commercial, Industrial and Agricultural $ 1,558
Multi Family and Commercial Real Estate 4,565
Construction, Land Development and Farmland 1,598
1-4 Family Residential Real Estate 1,016
1-4 Family HELOC 40
Total purchased credit impaired loans 8,777
Less remaining purchase discount 1,671
7,106
Allowance for loan losses 247
Carrying amount, net of allowance $ 6,859
Activity related to the accretable portion of the purchase discount
on loans acquired with deteriorated credit quality was as follows
for the year ended December 31, 2015:
Balance at January 1, 2015 $
—
New loans acquired 478
Accretion income (97 )
Reclassification to nonaccretable (148 )
Balance at December 31, 2015 $ 233
The Company increased the allowance for loan losses on purchased
credit impaired loans by $247 during the year ended
December 31, 2015.
Purchased credit-impaired loans acquired during the year ended
December 31, 2015 for which it was probable at acquisition
that all contractually required payments would not be collected are
as follows:
Contractually required payments receivable of loans purchased
during the year $ 10,201
Cash flows expected to be collected at acquisition $ 8,564
Fair value at acquisition $ 7,346
In the normal course of business, the Company will enter into
various credit arrangements with its executive officers, directors
and their affiliates. These arrangements generally take the form of
commercial lines of credit, personal lines of credit, mortgage
loans, term loans or revolving arrangements secured by personal
residences. An analysis of the activity with respect to loans to
related parties is as follows:
2015 2014
Balance - January 1 $ 9,995 $ 9,443
New loans during the year 5,413 3,170
Repayments during the year (4,924 ) (2,618 )
Balance - December 31 $ 10,484 $ 9,995
As of December 31, 2015, and 2014, none of these loans were
restructured, nor were any related party loans charged off in 2015
or 2014.</t>
  </si>
  <si>
    <t>Fair Values of Assets and Liabilities</t>
  </si>
  <si>
    <t>Fair Value Disclosures [Abstract]</t>
  </si>
  <si>
    <t>NOTE 4 - FAIR VALUES OF ASSETS AND LIABILITIES
The following table sets forth the Company’s major categories
of assets and liabilities measured at fair value on a recurring
basis, by level within the fair value hierarchy, as of
December 31, 2015 and 2014:
Fair Quoted Prices Significant Significant
December 31, 2015
Assets
U.S. Treasury and other U.S. government agencies $ 4,836 $
— $ 4,836 $
—
State and municipal 87,595
— 87,595
—
Corporate bonds 1,979
— 1,979
—
Mortgage backed securities 36,165
— 36,165
—
Time deposits 3,250 3,250
—
—
Interest rate swap 77
— 77
—
Liabilities
Interest rate swap $ 572 $
— $ 572 $
—
December 31, 2014
Assets
U.S. Treasury and other U.S. government agencies $ 4,628 $
— $ 4,628 $
—
State and municipal 36,209
— 36,209
—
Corporate bonds 1,007
— 1,007
—
Mortgage backed securities 9,942
— 9,942
—
Time deposits 2,500 2,500
—
—
Liabilities
Interest rate swap $ 250 $
— $ 250 $
—
The following table sets forth the Company’s major categories
of assets and liabilities measured at fair value on a nonrecurring
basis, by level within the fair value hierarchy, as of
December 31, 2015 and 2014:
Fair Quoted Prices Significant Significant
December 31, 2015
Assets
Impaired loans $ 2,486 $
— $
— $ 2,486
Other real estate owned 1,149
—
— 1,149
December 31, 2014
Assets
Impaired loans $ 7,263 $
— $
— $ 7,263
Other real estate owned 1,204
—
— 1,204
The following table presents additional quantitative information
about assets measured at fair value on a nonrecurring basis and for
which we have utilized Level 3 inputs to determine fair value at
December 31, 2015 and 2014:
Valuation Significant Range
Impaired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Carrying amounts and estimated fair values of financial
instruments, by level within the fair value hierarchy, at
December 31, 2015 were as follows:
Carrying Estimated Quoted Prices in Significant Significant
Financial assets
Cash and due from banks $ 20,289 $ 20,289 $ 20,289 $
— $
—
Federal funds sold 281 281 281
—
—
Loans, net 608,747 611,628
—
— 611,628
Mortgage loans held for sale 55,093 55,093
—
— 55,093
Accrued interest receivable 3,096 3,096
— 3,096
—
Restricted equity securities 6,244 6,244
— 6,244
—
Financial liabilities
Deposits 640,008 639,746
—
— 639,746
Accrued interest payable 55 55
— 55
—
Federal Home Loan Bank advances 135,759 136,138
— 136,138
—
Carrying amounts and estimated fair values of financial
instruments, by level within the fair value hierarchy, at
December 31, 2014 were as follows:
Carrying Estimated Quoted Prices in Significant Significant
Financial assets
Cash and due from banks $ 10,747 $ 10,747 $ 10,747 $
— $
—
Federal funds sold 400 400 400
—
—
Securities held to maturity 22,959 22,655
— 22,655
—
Loans, net 309,497 319,332
—
— 319,332
Mortgage loans held for sale 26,640 26,640
—
— 26,640
Accrued interest receivable 1,386 1,386
— 1,386
—
Restricted equity securities 3,263 3,263
— 3,263
—
Financial liabilities
Deposits 334,365 323,404
—
— 323,404
Accrued interest payable 79 79
— 79
—
Federal Home Loan Bank advances 63,500 63,776
— 63,776
—
Federal funds purchased 6,651 6,651
— 6,651
—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current rates for
similar financing. The fair value of off-balance-sheet items is not
considered material.</t>
  </si>
  <si>
    <t>Premises and Equipment</t>
  </si>
  <si>
    <t>Property, Plant and Equipment [Abstract]</t>
  </si>
  <si>
    <t>NOTE 5 - PREMISES AND EQUIPMENT
The detail of premises and equipment at December 31 is as
follows:
2015 2014
Land $ 1,211 $
—
Buildings 4,717
—
Construction in progress 406 71
Leasehold improvements 3,739 3,699
Furniture, fixtures and equipment 6,699 3,769
16,772 7,539
Less: accumulated depreciation (7,576 ) (4,186 )
$ 9,196 $ 3,353
Depreciation expense was $890 and $567 for 2015 and 2014,
respectively.</t>
  </si>
  <si>
    <t>Restricted Equity Securities</t>
  </si>
  <si>
    <t>Text Block [Abstract]</t>
  </si>
  <si>
    <t>NOTE 6 - RESTRICTED EQUITY SECURITIES
The Company owned the following restricted equity securities as of
December 31:
2015 2014
Federal Reserve Bank $ 2,717 $ 1,286
Federal Home Loan Bank 3,527 1,977
$ 6,244 $ 3,263</t>
  </si>
  <si>
    <t>Goodwill and Core Deposit Intangible</t>
  </si>
  <si>
    <t>Goodwill and Intangible Assets Disclosure [Abstract]</t>
  </si>
  <si>
    <t>NOTE 7 - GOODWILL AND CORE DEPOSIT INTANGIBLE
The following presents the balances as of December 31, 2015
and 2014 of intangible assets acquired in business
acquisitions:
2015 2014
Goodwill $ 11,404 $ 773
Amortized intangible assets
Core deposit intangibles $ 2,946 $ 1,045
Less accumulated amortization (1,008 ) (708 )
$ 1,938 $ 337
Amortization expense was $300 and $131 for the years ended
December 31, 2015 and 2014, respectively.
Estimated future amortization expense as of December 31, 2015
is as follows:
2016 $ 357
2017 301
2018 226
2019 226
2020 226
Thereafter 602
Total $ 1,938</t>
  </si>
  <si>
    <t>Banking and Thrift [Abstract]</t>
  </si>
  <si>
    <t>NOTE 8 - DEPOSITS
Contractual maturities of time deposit accounts for the next five
years at December 31, 2015 are as follows:
Maturity
2016 $ 187,241
2017 32,179
2018 14,352
2019 5,287
2020 12,927
$
251,986
The aggregate amount of overdrafts reclassified to loans receivable
was $202 and $140 at December 31, 2015 and 2014,
respectively.
At December 31, 2015 and 2014, deposits in excess of $250
totaled $167,720 and $52,220, respectively.
Deposits from principal officers, directors, and their affiliates
at December 31, 2015 and 2014 were $9,920 and $5,498,
respectively.</t>
  </si>
  <si>
    <t>Federal Home Loan Bank Advances</t>
  </si>
  <si>
    <t>Federal Home Loan Banks [Abstract]</t>
  </si>
  <si>
    <t>NOTE 9 - FEDERAL HOME LOAN BANK ADVANCES
At December 31, advances from the Federal Home Loan Bank were
as follows:
2015 2014
Maturities January 2016 through March 2024, fixed rates ranging
from .35% to 3.28% $ 135,759 $ 63,500
Each advance is payable at its maturity date, with a prepayment
penalty for fixed rate advances. The weighted average rate at
December 31, 2015 and 2014 was .66% and .52%, respectively.
The advances were collateralized by $288,397 and $63,827 of real
estate loans at December 31, 2015 and 2014, respectively. The
Company’s additional borrowing capacity was $23,214 and
$6,502 at December 31, 2015 and 2014, respectively.
Required future principal payments on Federal Home Loan Bank
borrowings are as follows:
2016 $ 122,047
2017 1,751
2018 6,765
2019 780
2020 794
Thereafter 3,622
Total $
135,759</t>
  </si>
  <si>
    <t>Benefit Plans</t>
  </si>
  <si>
    <t>Postemployment Benefits [Abstract]</t>
  </si>
  <si>
    <t>NOTE 10 - BENEFIT PLANS
The Company has a 401(k) benefit plan that allows employee
contributions up to 100% of their compensation, subject to
regulatory limitations. The Company matches 100% of the first 3%
contributed by the employee and 50% of the next 2% of the
compensation contributed. Expense was $416 for 2015 and $173 for
2014.</t>
  </si>
  <si>
    <t>Income Taxes</t>
  </si>
  <si>
    <t>Income Tax Disclosure [Abstract]</t>
  </si>
  <si>
    <t>NOTE 11 - INCOME TAXES
The income tax expense consists of the following for the years
ended December 31:
2015 2014
Income tax expense
Current $ 2,474 $ 986
Deferred (203 ) 830
Total provision for income tax expense $ 2,271 $ 1,816
A reconciliation of the income tax expense for the years ended
December 31, 2015 and 2014 from the “expected” tax
expense computed by applying the statutory federal income tax rate
of 34 percent to income before income taxes is as follows:
2015 2014
Computed “expected” tax expense $ 2,806 $ 1,951
Increase (decrease) in tax expense resulting from:
State tax expense, net of federal tax effect 348 234
Tax exempt interest (569 ) (260 )
Disallowed interest expense 53 13
Incentive stock options 23 11
Cash surrender value of life insurance contracts (184 ) (123 )
Meals and entertainment 22 15
Officers life insurance expense 2
—
Expiration of capital loss carryover
— 43
Nondeductible merger expenses 143
—
Federal and state tax credits (123 )
—
Benefit of subsidiary net loss (159 )
—
Subsidiary disregarded for federal taxes (88 )
—
Other (3 ) (68 )
Total income tax expense $ 2,271 $ 1,816
The Company files a separate Federal tax return for the operations
of the mortgage banking and banking operations. The taxable income
or losses of the mortgage banking operations are included in the
respective returns of the Company and non-controlling members for
Federal purposes. During 2015, the Company began consolidating the
results of the mortgage banking operations in its income tax
filings with the State of Tennessee. A cumulative income tax
benefit of $159 relating to 2014 and prior tax losses of the
mortgage banking operations has been included in the consolidated
income tax expense of the Company for the year ended
December 31, 2015. The benefit of these losses is attributable
to the non-controlling interest of the subsidiary.
During the years ended December 31, 2015 and 2014, a deferred
tax liability of $132 and $863 arose from unrealized gains and
losses on available for sale securities, and income tax expense
(benefit) of $(149) and $55 was recognized related to gains and
losses reclassified from other comprehensive income.
Significant components of deferred tax assets as of
December 31, 2015 and 2014 are as follows:
2015 2014
Organizational and start-up costs $ 231 $ 145
Core deposit intangible (513 ) 126
Goodwill (94 ) (79 )
Acquisition fair value adjustments 1,206
—
Allowance for loan losses 1,286 1,057
Loan fees 355 144
Other real estate 70 43
Premises and equipment (645 ) (39 )
Unrealized gains on available-for-sale securities 23 155
Non-accrual loans 228 138
Other 236 73
Total $ 2,383 $ 1,763
State $ 326 $ 308
Federal 2,057 1,455
Net deferred tax asset $ 2,383 $ 1,763
In assessing the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d that as of December 31, 2015, it was more likely
than not that all deferred tax assets would be realized.</t>
  </si>
  <si>
    <t>Stock-Based Compensation</t>
  </si>
  <si>
    <t>Equity [Abstract]</t>
  </si>
  <si>
    <t>NOTE 12 - STOCK-BASED COMPENSATION
In 2006, the Board of Directors and shareholders of Commerce Union
Bank approved the Commerce Union Bank Stock Option Plan (the
“Plan”). The Plan provided for the granting of stock
options, and authorized the issuance of common stock upon the
exercise of such options, for up to 625,000 shares of common stock
to employees and organizers. As part of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between Commerce Union Bank and Reliant Bank, all
outstanding stock options of Reliant Bank were converted to stock
options of the Company.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During 2015, the Company granted 55,000 stock options with an
exercise price of $13.65. These options were granted as qualified
stock options by the Company’s Board of Directors with a
five-year vesting period.
The fair value of options granted during 2015 was determined using
the following weighted-average assumptions as of the grant date,
resulting in an estimated fair value per option of $2.38.
Risk-free interest rate 1.65 %
Expected term 10 years
Expected stock price volatility 21.00 %
Dividend yield 1.50 %
A summary of the activity in the stock option plans for 2015 is as
follows. The beginning balance reflects the outstanding options of
the Bank:
Shares Weighted Weighted Aggregate
Outstanding at January 1, 2015 383,565 $ 10.39
Granted 55,000 13.65
Exercised (186,884 ) 9.74
Forfeited or expired (3,568 ) 9.65
Share conversion 8,155 10.18
Retained by acquiree shareholders in merger 452,653 10.43
Outstanding at December 31, 2015 708,921 $ 10.73 2.18 $ 2,161,000
Exercisable at December 31, 2015 624,761 $ 10.43 1.30 $ 2,100,000
Shares Weighted Grant-Date Fair
Non-vested options at January 1, 2015 6,725 $ 2.77
Granted 55,000 2.38
Vested (14,236 ) 2.47
Forfeited (189 ) 2.41
Retained by acquiree shareholders in merger 36,860 2.32
Non-vested options at December 31, 2015 84,160 2.37
As of December 31, 2015, there was $158 of total unrecognized
compensation cost related to non-vested stock options granted under
the Plan. The cost is expected to be recognized over a
weighted-average period of 4.19 years.
During the year ended December 31, 2015, the Company granted
30,500 restricted share awards under the 2015 Equity Incentive
Plan. The shares issued had a market value of $13.65 and vest over
a three-year period. As of December 31, 2015, there was $359
of unrecognized compensation cost related to non-vested restricted
share awards. The cost is expected to be recognized ratably over a
remaining period of 2.56 years.</t>
  </si>
  <si>
    <t>Regulatory Capital Requirements</t>
  </si>
  <si>
    <t>NOTE 13 - REGULATORY CAPITAL REQUIREMENTS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5 and 2014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5
and 2014, the most recent regulatory notifications categorized the
Bank as well capitalized under the regulatory framework for prompt
corrective action. There are no conditions or events since that
notification that management believes have changed the
category.
Actual and required capital amounts and ratios are presented below
as of December 31, 2015 and 2014.
Actual For Capital
To Be Well Capitalized
Amount Ratio Amount Ratio Amount Ratio
December 31, 2015
Company
Tier I leverage $ 84,608 9.92 % $ 34,116 4.0 % N/A N/A
Common equity tier 1 84,608 12.02 31,675 4.5 N/A N/A
Tier I risk-based capital 84,608 12.02 42,234 6.0 N/A N/A
Total risk-based capital 92,431 13.13 56,317 8.0 N/A N/A
Bank
Tier I leverage $ 84,196 9.88 % $ 34,087 4.0 % $ 42,609 5.0 %
Common equity tier 1 84,196 11.97 31,653 4.5 45,720 6.5
Tier I risk-based capital 84,196 11.97 42,204 6.0 56,271 8.0
Total risk-based capital 92,019 13.08 56,281 8.0 70,351 10.0
December 31, 2014
Company and Bank
Tier I leverage $ 42,542 9.71 % $ 17,525 4.0 % $ 21,906 5.0 %
Tier I risk-based capital 42,542 12.19 13,960 4.0 20,939 6.0
Total risk-based capital 46,942 13.45 27,921 8.0 34,901 10.0
In July 2013, the Bank’s regulators adopted revised
regulatory capital requirements known as “Basel III”,
which became effective January 1, 2015. Required capital
ratios applicable to the Bank under these guidelines are presented
in the preceding table. The new requirements also establish a
“capital conservation buffer” of 2.5% that will be
phased in over four years. If capital levels fall below the minimum
requirement plus the capital conservation buffer, the Bank will be
subject to restrictions related dividend payments, share
repurchases, and certain employee bonuses.</t>
  </si>
  <si>
    <t>Commitments and Contingencies</t>
  </si>
  <si>
    <t>Commitments and Contingencies Disclosure [Abstract]</t>
  </si>
  <si>
    <t>NOTE 14 - COMMITMENTS AND CONTINGENCIES
The Company has federal funds lines at other financial institutions
with availability totaling $39,300 and $32,800 at December 31,
2015 and 2014, respectively. At December 31, 2014, the Company
had an outstanding balance of $6,651 under these federal funds
lines. The Company had no outstanding balance under these lines as
of December 31, 2015. The Company also has an unsecured line
of credit at IDC Deposits with availability of $20,000. The Company
did not have an outstanding balance under this line of credit at
December 31, 2015 or 2014.
At December 31, 2015, the Company has $25,000 in standby
letters of credit with the Federal Home Loan Bank, with $19,000
pledged to secure municipal deposits.
At December 31, 2015, the Company has employment agreements
with certain executive officers. Upon the occurrence of an
“Event of Termination” as defined by the agreements,
the Company has an obligation to pay each of the executive officers
lump sum payments as defined in the agreements.</t>
  </si>
  <si>
    <t>Leases</t>
  </si>
  <si>
    <t>Leases [Abstract]</t>
  </si>
  <si>
    <t>NOTE 15 - LEASES
The Company’s principal offices are located at 1736 Carothers
Parkway in Brentwood, Tennessee in Williamson County. The Company
leases these offices from a related third party but owns the
leasehold improvements.
The Company leases additional offices for its operation center and
branch at 101 Creekstone Boulevard in Franklin, Tennessee from a
related third party but owns the leasehold improvements.
A summary of the Company’s leased facilities (other than
month-to-month agreements) follows:
Property Description
Base Lease Expiration Date
Base Lease Term
Escalation
1736 Carothers Parkway, Brentwood February 28, 2025 25 years 3% annually, beginning
March 1, 2020
6005 Nolensville Road, Nashville September 30, 2018 20 years none
5109 Peter Taylor Park Drive, Brentwood July 31, 2016 17 years 3% annually
4108 Hillsboro Pike, Nashville November 30, 2021 27 years 10% after 5th year
of initial term
101 Creekstone Boulevard, Franklin March 31, 2020 20 years Consumer Price
Index with a cap of 2% annually
711 East Main Street, Suite 105, Hendersonville October 31, 2017 5 years 2.5% annually
745 South Church Street, Murfreesboro April 15, 2015 3 years $100 annually
922 Harpeth Valley Place, Nashville January 31, 2017 Annual none
On January 7, 2016, the lease agreement for the Franklin
office was extended to April 1, 2026, and the escalation
clause was changed to 1% annually, beginning April 1,
2016.
The Company has classified all leases as operating lease agreements
for office space, copiers, and an automobile. Future minimum rental
payments required under the terms of the non-cancellable leases are
as follows:
Year Ending December 31,
2016 $ 1,582
2017 1,454
2018 1,404
2019 1,337
2020 926
Thereafter 2,433
Total $
9,136
Total rent expense under the leases amounted to $2,094 and $1,876,
respectively, during the years ended December 31, 2015 and
2014.</t>
  </si>
  <si>
    <t>Related Party Transactions</t>
  </si>
  <si>
    <t>Related Party Transactions [Abstract]</t>
  </si>
  <si>
    <t>NOTE 16 - RELATED PARTY TRANSACTIONS
The main office, operations center, and Franklin branch are leased
from Corporations in which owners in the Corporations serve as
members of the Company’s Board of Directors. The amounts paid
under these leases totaled $996 and $972 during the years ended
December 31, 2015 and 2014, respectively.
Rent commitments to these related parties, before considering
renewal options that generally are present, were as follows for the
year ending December 31:
2016 $ 1,007
2017 1,018
2018 1,028
2019 1,039
2020 628
Thereafter 2,185
Total $
6,905</t>
  </si>
  <si>
    <t>Financial Instruments with Off-Balance-Sheet Risk</t>
  </si>
  <si>
    <t>NOTE 17 - FINANCIAL INSTRUMENTS WITH OFF-BALANCE-SHEET RISK
Some financial instruments, such as loan commitments, credit lines,
letters of credit, and overdraft protection lines,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December 31, 2015 and 2014 were as
follows:
2015 2014
Unused lines of credit
Fixed $ 26,957 $ 9,652
Variable 93,923 38,701
Standby letters of credit 8,776 6,784
Total $ 129,656 $ 55,137</t>
  </si>
  <si>
    <t>Derivatives</t>
  </si>
  <si>
    <t>NOTE 18 - DERIVATIVES
During the second quarter of 2014, the Company began executing an
approximate $10,300 specific investment and related swap strategy.
The strategy called for the purchase of approximately $10,500 of
investment grade municipal securities with the simultaneous
execution of third-party swap arrangements effectively converting
the fixed municipal yields to floating rates. These fair value
hedges are intended to reduce the interest rate risk associated
with the underlying hedged item by mitigating the risk of changes
in fair value based on fluctuations in interest rates. The Company
utilized the same strategy in the first and third quarters of 2015
adding an additional $6,300 and $4,900 of similar investments and
related swaps, respectively.
These derivative instruments were designated and qualify as a fair
value hedge. Accordingly, the gain or loss on the derivatives as
well as the offsetting gain or loss on the available-for-sale
securities attributable to the hedged risk are recognized in
current earnings. At December 31, 2015, the Company’s
fair value hedges are effective and are not expected to have a
significant impact on our net income over the next 12 months.
The notional amounts of the swap agreements totaled $21,500 at
December 31, 2015 with fair values totaling $77 recorded in
other assets and $572 recorded in other liabilities. The notional
amounts of the swap agreements totaled $10,300 at December 31,
2014 with fair values totaling $250 recorded in other
liabilities.</t>
  </si>
  <si>
    <t>Earnings Per Share</t>
  </si>
  <si>
    <t>Earnings Per Share [Abstract]</t>
  </si>
  <si>
    <t>NOTE 19 - EARNINGS PER SHARE
The following is a summary of the components comprising basic and
diluted earnings per common share of stock (EPS):
Year Ended
2015 2014
Basic EPS Computation
Net income attributable to common shareholders $ 5,575 $ 3,896
Weighted average common shares outstanding 6,329,316 3,993,206
Basic earnings per common share $ 0.88 $ 0.98
Diluted EPS Computation
Net income attributable to common shareholders $ 5,575 $ 3,896
Weighted average common shares outstanding 6,329,316 3,993,206
Dilutive effect of stock options 149,636 60,598
Adjusted weighted average common shares outstanding 6,478,952 4,053,804
Diluted earnings per common share $ 0.86 $ 0.96</t>
  </si>
  <si>
    <t>Segment Reporting</t>
  </si>
  <si>
    <t>Segment Reporting [Abstract]</t>
  </si>
  <si>
    <t>NOTE 20 - 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Residential Mortgage Banking
The following tables present summarized results of operations for
the Company’s business segments:
Year Ended December 31, 2015
Retail Residential Consolidated
Net interest income $ 25,931 $ 1,239 $ 27,170
Provision for loan losses (270 )
— (270 )
Noninterest income 1,383 10,999 12,382
Noninterest expense 19,590 11,979 31,569
Income tax expense (benefit) 2,419 (148 ) 2,271
Consolidated net income 5,575 407 5,982
Noncontrolling interest in net (income) loss of subsidiary
— (407 ) (407 )
Net income attributable to common shareholders $ 5,575 $
— $ 5,575
Year Ended December 31, 2014
Retail Residential Consolidated
Net interest income $ 14,996 $ 590 $ 15,586
Provision for loan losses (1,500 )
— (1,500 )
Noninterest income 1,161 3,447 4,608
Noninterest expense 11,945 5,221 17,166
Income tax expense 1,816
— 1,816
Consolidated net income 3,896 (1,184 ) 2,712
Noncontrolling interest in net (income) loss of subsidiary
— 1,184 1,184
Net income attributable to common shareholders $ 3,896 $
— $ 3,896</t>
  </si>
  <si>
    <t>Mortgage Operations</t>
  </si>
  <si>
    <t>NOTE 21 - MORTGAGE OPERATIONS
During 2011, the Company and VHC Fund 1, LLC organized Reliant
Mortgage Ventures, LLC (the “Venture”) for the purpose
of improving the Company’s mortgage operations. The Company
holds 51% of the governance rights of the Venture and 30% of the
Venture’s financial rights to profits. VHC Fund 1, LLC holds
49% of the governance rights of the Venture and 70% of the related
financial rights. VHC Fund 1, LLC is controlled by an immediate
family member of a member of the Company’s board of
directors. Under the membership agreement, the non-controlling
member receives 70% of the profits of the Venture, and the Company
receives 30% of the profits once the non-controlling member
recovers its cumulative losses. The non-controlling member is
responsible for 100% of the Venture’s losses.
Direct costs incurred by the Company attributable to the mortgage
operations are allocated to the Venture but no overhead or indirect
costs are currently allocated.
Under ASC 810, if the Company is deemed to be the primary
beneficiary it is required to consolidate a variable interest
entity (VIE) if it has a variable interest in the VIE which the
Company has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5 and 2014 has been prepared in
accordance with ASC 810.
Based on the contractual terms of the membership agreement and the
design of the Venture, management’s judgment is that the
Venture is a VIE and is to be included in the consolidated
financial statements of the Bank because the Bank is deemed to be
the primary beneficiary. The income and loss is included in the
consolidated results of operations. The portion of the income and
loss attributable to the non-controlling member (100% for 2015 and
2014) are included in non-controlling interest in net (income) loss
of subsidiary on the accompanying consolidated statements of
operations. There are no recourse provisions available to creditors
or beneficial interest holders of the Venture to the general credit
of the Company.
As of December 31, 2015, the cumulative losses to date of the
Venture totaled $2,358. The Venture will have to generate net
income of this amount before the Company will participate in future
earnings.
At December 31, 2015, the assets and liabilities of the
Venture is a payable to the minority interest of $122, which is
included in other liabilities in the consolidated balance sheet. At
December 31, 2014, the asset of the Venture was a receivable
from the minority interest of $590 included in other assets in the
consolidated balance sheet. See Note 20 for the operating results
of the Venture, which is described as Residential Mortgage
Banking.
There are no restrictions on any of the assets of the Venture.
During 2015 and 2014, there were no changes in the risks associated
with the Company’s involvement with the Venture.</t>
  </si>
  <si>
    <t>Business Combination</t>
  </si>
  <si>
    <t>Business Combinations [Abstract]</t>
  </si>
  <si>
    <t>NOTE 22 - BUSINESS COMBINATION
On March 10, 2015, the shareholders of Commerce Union
Bancshares, Inc. (“Commerce Union”) approved a merger
between Commerce Union Bank and Reliant Bank
(“Reliant”) which became effective on April 1,
2015 (“the Merger”). At the effective time of the
Merger, each outstanding share and option to purchase a share of
Reliant common stock converted into the right to receive 1.0213
shares of Commerce Union common stock. After the Merger was
completed, Commerce Union’s shareholders owned approximately
44.5% of the common stock of the Company and Reliant Bank’s
shareholders owned approximately 55.5% of the common stock of the
Company on a fully diluted basis.
The Merger was accounted for as a reverse merger using the
acquisition method of accounting, in accordance with the provisions
of FASB ASC Topic 805-10 Business Combinations. As such, for
accounting purposes, Reliant was considered to have acquired
Commerce Union in this transaction. As a result, the historical
financial statements of the Company will be the historical
financial statements of Reliant. The assets and liabilities of
Commerce Union as of the effective date of the Merger were recorded
at their respective estimated fair values and added to those of
Reliant. Any excess of purchase price over the net estimate fair
values of the acquired assets and assumed liabilities of Commerce
Union were allocated to all identifiable intangibles assets. Any
remaining excess was then allocated to goodwill. Goodwill arising
from the acquisition consists primarily of synergies of the
combined operations. The goodwill resulting from this business
combination is not deductible for tax purposes.
As mentioned above, in periods following the Merger, the
comparative historical financial statements of the Company are
those of Reliant prior to the Merger. These financial statements
include the results attributable to the operations of Commerce
Union beginning on April 1, 2015.
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 45,882
Estimated fair value of CUB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
Pro forma data for the year ended December 31, 2015 and 2014
in the table below presents information as if the merger occurred
at the beginning of each year.
Year Ended
2015 2014
Net interest income $ 30,355 $ 27,962
Net income available to common shareholders 6,221 6,980
Earnings per share—basic 0.88 0.99
Earnings per share—diluted 0.85 0.97
Supplemental pro forma earnings in the above table for the years
ended December 31, 2015 and 2014 include $849 and $1,462 of
nonrecurring costs, respectively.</t>
  </si>
  <si>
    <t>Quarterly Financial Results (Unaudited)</t>
  </si>
  <si>
    <t>Quarterly Financial Information Disclosure [Abstract]</t>
  </si>
  <si>
    <t>NOTE 23 - QUARTERLY FINANCIAL RESULTS (UNAUDITED)
The following is a summary of consolidated quarterly financial
results for the year ended December 31, 2015:
First Second Third Fourth
Interest income $ 4,473 $ 8,224 $ 8,483 $ 8,708
Net interest income 4,069 7,481 7,719 7,901
Consolidated net income 541 1,570 2,340 1,531
Noncontrolling interest in net (income) loss of subsidiary 71 32 (507 ) (3 )
Net income attributable to common shareholders 612 1,602 1,833 1,528
Basic earnings per share 0.16 0.23 0.26 0.21
Diluted earnings per share 0.15 0.22 0.25 0.21
The following is a summary of consolidated quarterly financial
results for the year ended December 31, 2014:
First Second Third Fourth
Interest income $ 3,974 $ 4,126 $ 4,622 $ 4,493
Net interest income 3,575 3,724 4,203 4,084
Consolidated net income 763 501 322 1,126
Noncontrolling interest in net (income) loss of subsidiary 311 489 527 (143 )
Net income attributable to common shareholders 1,074 990 849 983
Basic earnings per share 0.26 0.25 0.21 0.25
Diluted earnings per share 0.26 0.24 0.21 0.24</t>
  </si>
  <si>
    <t>Parent Company Condensed Financial Information</t>
  </si>
  <si>
    <t>Organization, Consolidation and Presentation of Financial Statements [Abstract]</t>
  </si>
  <si>
    <t>NOTE 24 - PARENT COMPANY CONDENSED FINANCIAL INFORMATION
The following tables present parent company condensed financial
statements as of and for the year ended December 31, 2015.
Prior to 2015, the parent company was under different
ownership. CONDENSED BALANCE SHEET DECEMBER 31, 2015
ASSETS
Cash and cash equivalents $ 113
Investment in subsidiary 96,338
Other assets 2,412
Total assets $ 98,863
LIABILITIES AND EQUITY
Accrued expenses and other liabilities 2,112
Shareholders’ equity 96,751
Total liabilities and shareholders’ equity $ 98,863
CONDENSED STATEMENT OF INCOME YEAR ENDED DECEMBER 31, 2015
Dividends from subsidiary $ 3,139
Other expense 1,413
Income before income tax and undistributed income from
subsidiary 1,726
Income tax expense (benefit) (446 )
Equity in undistributed income from subsidiary 3,403
Net income $ 5,575
CONDENSED STATEMENT OF CASH FLOWS YEAR ENDED DECEMBER 31, 2015
Cash flows from operating activities
Net income $ 5,575
Adjustments:
Equity in undistributed income from subsidiary (3,403 )
Change in other assets (2,337 )
Change in other liabilities 336
Net cash from operating activities 171
Cash flows from investing activities
Investment in subsidiary (1,895 )
Cash from merger 17
Net cash from investing activities (1,878 )
Cash flows from financing activities
Proceeds from equity issuances, net 1,820
Net cash from financing activities 1,820
Net change in cash and cash equivalents 113
Beginning cash and cash equivalents
—
Ending cash and cash equivalents $ 113</t>
  </si>
  <si>
    <t>Summary of Significant Accounting Policies (Policies)</t>
  </si>
  <si>
    <t>Principles of Consolidation</t>
  </si>
  <si>
    <t>Principles of Consolidation
The consolidated financial statements include the accounts of
Commerce Union Bancshares, Inc., its wholly owned subsidiary,
Reliant Bank (the “Bank”), the Bank’s
wholly-owned subsidiaries, Commerce Union Mortgage Services, Inc.
and Reliant Investments, LLC, and the Bank’s majority
controlled subsidiary, Reliant Mortgage Ventures, LLC, collectively
(the “Company”). All significant intercompany balances
and transactions have been eliminated in consolidation. As
described in Note 22, the wholly-owned</t>
  </si>
  <si>
    <t>Nature of Operations</t>
  </si>
  <si>
    <t>Nature of Operations
The Company began its organizational activities in 2005. The
Company was incorporated under the laws of the State of Tennessee
and received its Certificate of Authority from the Tennessee
Department of Financial Institutions and approval of FDIC insurance
on January 9, 2006. The Company provides financial services
through its offices in Williamson, Robertson, Davidson, and Sumner
Counties.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At December 31, 2015,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t>
  </si>
  <si>
    <t>Use of Estimates</t>
  </si>
  <si>
    <t>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t>
  </si>
  <si>
    <t>Cash and Cash Equivalents</t>
  </si>
  <si>
    <t>Cash and Cash Equivalents
For purposes of reporting cash flows, cash and cash equivalents
include cash on hand, deposits with other financial institutions
with maturities less than 90 days, and federal funds sold.
Generally, federal funds sold are purchased and sold for one-day
periods. Net cash flows are reported for customer loan and deposit
transactions, securities sold under repurchase agreements, federal
funds sold, and short-term Federal Home Loan Bank borrowings.
The Company maintains deposits in excess of the federal insurance
amounts with other financial institutions. Management makes
deposits only with financial institutions it considers to be
financially sound.
Federal funds sold of $281 and $400 at December 31, 2015 and
2014, respectively, were invested in two financial institutions.
Such funds were unsecured and matured the next business day.</t>
  </si>
  <si>
    <t>Securities
The Company classifies its securities in one of two categories:
held to maturity and available for sale. Held to maturity
securities are those securities for which the Company has the
ability and intent to hold until maturity. Securities are
classified as available for sale when they might be sold before
maturity. As the Company sold securities in the held to maturity
classification during 2015, it currently classifies all securities
as available for sale.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t>
  </si>
  <si>
    <t>Loans</t>
  </si>
  <si>
    <t>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differ materially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loans, recoveries, past due loans and
volume and severity of classified loans. The allowance consists of
specific and general components. The specific component relates to
loans that are individually classified as impaired. The general
component covers non-impaired loans and is based on historical loss
experience adjusted for current factors. The entire allowance is
available for any loan that, in management’s judgment, should
be charged off.
During 2011, the Company added an unallocated general reserve. This
unallocated portion of the reserve was above the allocated amount
calculated for each loan pool segment based on each loan
pool’s historical loss experience adjusted for current
economic and environmental factors. This unallocated reserve was
added due to the volatility in credit losses and the uncertainty
risk that is not specifically identified with any particular loan
pool segment. It also recognized that the current recessionary
period manifested in higher and more unpredictable loss rates over
an extended period of time. Management believed the decline in real
estate values over the past several years as well as the continued
slowness in general economic recovery supported maintaining an
unallocated portion of the general reserve. During 2015, management
determined that the decline in real estate values had subsided and,
accordingly, management has removed the unallocated portion of the
general reserve.
A loan is impaired when full payment under the loan terms is not
expected. All classified loans and loans on non-accrual status are
individually evaluated for impairment. Factors considered in
determining if a loan is impaired include the borrower’s
ability to repay amounts owed, collateral deficiencies, the risk
rating of the loan and economic conditions affecting the
borrower’s industry, among other things. If a loan is
impaired, a portion of the allowance is allocated so that the loan
is reported, net, at the present value of estimated future cash
flows using the loan’s existing rate or at the fair value
(less estimated costs to sell) of collateral if repayment is
expected solely from the collateral.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t>
  </si>
  <si>
    <t>Mortgage Loans Held for Sale</t>
  </si>
  <si>
    <t>Mortgage Loans Held for Sale
Mortgage loans originated with the intent to sell to third party
investors are classified as held for sale. Such loans are carried
at the lower of aggregate cost or market value, as determined by
outstanding commitments from investors. These loans are typically
marketed to potential investors prior to closing the loan with the
borrower. Net unrealized losses, if any, are recorded through a
valuation allowance and charged to operations. The related
servicing rights are generally sold with the loa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for
leasehold improvements it is 3 to 25 years, which correlates with
the applicable lease term, and for furniture, fixtures and
equipment is 3 to 7 years.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t>
  </si>
  <si>
    <t>Restricted Equity Securities
Each member of the Federal Reserve is required to subscribe to
Federal Reserve Bank (“FRB”) stock.
The Bank is a member of the Federal Home Loan Bank
(“FHLB”) system. Members are required to own a certain
amount of stock based on the level of borrowings and other factors,
and may invest in additional amounts.
These stocks are carried at cost, classified as restricted equity
securities, and periodically evaluated for impairment based on
ultimate recovery of par value. Both cash and stock dividends are
reported as income.</t>
  </si>
  <si>
    <t>Other Real Estate</t>
  </si>
  <si>
    <t>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t>
  </si>
  <si>
    <t>Cash Surrender Value of Life Insurance Contracts</t>
  </si>
  <si>
    <t>Cash Surrender Value of Life Insurance Contracts
The Company is the owner and beneficiary of various life insurance
policies on certain key employees. These policies are recorded at
their cash surrender values.</t>
  </si>
  <si>
    <t>Impairment of Long-Term Assets</t>
  </si>
  <si>
    <t>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t>
  </si>
  <si>
    <t>Goodwill
Goodwill represents that excess of the purchase price of over the
fair value of assets and liabilities acquired in a 2015 business
acquisition (see Note 22) and in a 2009 business acquisition.
Goodwill is evaluated for impairment at least annually and more
frequently if events and circumstances indicate that the asset
might be impaired.</t>
  </si>
  <si>
    <t>Securities Sold Under Agreements to Repurchase</t>
  </si>
  <si>
    <t>Securities Sold Under Agreements to Repurchase
All repurchase agreement liabilities represent amounts advanced by
a customer of the Company. Securities are pledged to cover these
liabilities, which are not covered by federal deposit
insurance.</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 Based Compensation</t>
  </si>
  <si>
    <t>Stock Based Compensation
Compensation cost recognized for stock options issued to employees
is based on the fair value of these awards at the date of grant. A
binomial model is utilized to estimate the fair value of stock
options. Compensation cost is recognized over the required service
period, generally defined as the vesting period.</t>
  </si>
  <si>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 income tax returns for years prior to fiscal year 2012 are no
longer open to examination. Certain returns from years in which net
operating losses have occurred are still open for examination by
the tax authorities.</t>
  </si>
  <si>
    <t>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t>
  </si>
  <si>
    <t>Retirement Plan</t>
  </si>
  <si>
    <t>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3% and 50% of the next 2% which is contributed by the
employee. The Company recognizes as expense the amount of matching
contributions related to the 401(k) plan. Vesting within the plan
is immediate for 100% of deferral and employer contributions.</t>
  </si>
  <si>
    <t>Comprehensive Income</t>
  </si>
  <si>
    <t>Comprehensive Income
Comprehensive income consists of net income and other comprehensive
income (loss). Other comprehensive income (loss) includes
unrealized gains and losses on securities available for sale and
derivatives. These gains and losses are recognized as a separate
component of stockholders’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si>
  <si>
    <t>Restrictions on Cash</t>
  </si>
  <si>
    <t>Restrictions on Cash
Cash on hand or on deposit with the Federal Reserve Bank was
required to meet regulatory reserve and clearing requirements. At
December 31, 2015 and 2014, the Company’s reserve
requirement was $10,310 and $2,569, respectively.</t>
  </si>
  <si>
    <t>Dividend Restriction</t>
  </si>
  <si>
    <t>Dividend Restriction
Banking regulations require maintaining certain capital levels and
may limit the dividends paid by the Company to shareholders.</t>
  </si>
  <si>
    <t>Advertising Costs</t>
  </si>
  <si>
    <t>Advertising Costs
Advertising costs are expensed as incurred and totaled $1,117 and
$403 for the years ended December 31, 2015 and 2014.</t>
  </si>
  <si>
    <t>Fair Value Measurements</t>
  </si>
  <si>
    <t>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Other real estate owned
No changes in the valuation methodologies have been made since the
prior year.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f Financial Instruments</t>
  </si>
  <si>
    <t>Fair Value of Financial Instruments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Variable Interest Entities</t>
  </si>
  <si>
    <t>Variable Interest Entities
Under ASC 810, Reliant Bank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ese
financial statements as of December 31, 2015 and 2014 has been
prepared in accordance with ASC 810.</t>
  </si>
  <si>
    <t>Reclassifications</t>
  </si>
  <si>
    <t>Reclassifications
Certain reclassifications have been made in the 2014 consolidated
financial statements to conform to the 2015 presentation. These
reclassifications had no effect on the results of operations
previously reported.</t>
  </si>
  <si>
    <t>Recent Authoritative Accounting Guidance</t>
  </si>
  <si>
    <t>Recent Authoritative Accounting Guidance
The following discusses new authoritative accounting guidance and
the related impact on the Company.
ASU 2014-04, Receivables - Troubled Debt Restructurings by
Creditors (Subtopic 310-40): Reclassification of Residential Real
Estate Collateralized Consumer Mortgage Loans upon Foreclosure
clarifies whe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11 became effective for the
Company on January 1, 2015 and did not have a significant
impact on the consolidated financial statements.
ASU 2014-11, “Transfers and Servicing (Topic 860)”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the Company on January 1, 2015 and did
not have a significant impact on the consolidated financial
statements.
ASU 2015-02, “Consolidation (Topic 810) – Amendments to
the Consolidation Analysis” implements changes to both the
variable interest consolidation model and the voting interest
consolidation model. ASU 2015-02 (1) eliminates certain
criteria that must be met when determining when fees paid to a
decision maker or service provider do not represent a variable
interest, (2) amends the criteria for determining whether a
limited partnership is a variable interest entity and
(3) eliminates the presumption that a general partner controls
a limited partnership in the voting model. ASU 2015-02 will be
effective for the Company on January 1, 2016 and is not
expected to have a significant impact on the consolidated financial
stat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the Company on
January 1, 2016 and is not expected to have a significant
impact on the consolidated financial statements.
ASU 2015-05, “Intangibles – Goodwill and Other -
Internal-Use Software (Subtopic 350-40) – Customer’s
Accounting for Fees Paid in a Cloud Computing Arrangement”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on January 1, 2016 and is not expected to have a
significant impact on the consolidated financial statements.
ASU 2015-15, “Interest – Imputation of Interest
(Subtopic 835-30) – Presentation and Subsequent Measurement
of Debt Issuance Costs Associated with Line-of-Credit Arrangements.
Amendments to SEC Paragraphs Pursuant to Staff Announcement at
June 18, 2015 EITF Meeting”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us
on January 1, 2016 and is not expected to have a significant
impact on our financial statements.</t>
  </si>
  <si>
    <t>Subsequent Events</t>
  </si>
  <si>
    <t>Subsequent Events
ASC Topic 855, Subsequent Events</t>
  </si>
  <si>
    <t>Securities (Tables)</t>
  </si>
  <si>
    <t>Schedule of 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at December 31,
2015 and 2014:
December 31, 2015
Amortized Gross Gross Estimated
U. S. Treasury and other U. S. government agencies $ 4,918 $ 1 $ (83 ) $ 4,836
State and municipal 86,604 1,262 (271 ) 87,595
Corporate bonds 2,000 5 (26 ) 1,979
Mortgage backed securities 36,617 63 (515 ) 36,165
Time deposits 3,250
—
— 3,250
Total $ 133,389 $ 1,331 $ (895 ) $ 133,825
December 31, 2014
Amortized Gross Gross Estimated
U. S. Treasury and other U. S. government agencies $ 4,758 $
— $ (130 ) $ 4,628
State and municipal 35,952 523 (266 ) 36,209
Corporate bonds 1,000 7
— 1,007
Mortgage backed securities 9,933 146 (137 ) 9,942
Time deposits 2,500
—
— 2,500
Total $ 54,143 $ 676 $ (533 ) $ 54,286</t>
  </si>
  <si>
    <t>Schedule of Held-to-maturity Securities</t>
  </si>
  <si>
    <t>The carrying and fair value of held to maturity securities and the
related gross unrealized gains and losses were as follows at
December 31, 2014:
December 31, 2014
Amortized Gross Gross Estimated
U. S. Treasury and other U. S. government agencies $ 21,016 $ 3 $ (344 ) $ 20,675
Corporate bonds 1,943 42 (5 ) 1,980
Total $ 22,959 $ 45 $ (349 ) $ 22,655</t>
  </si>
  <si>
    <t>Available for Sale Debt Securities Classified by Contractual Maturity Date</t>
  </si>
  <si>
    <t>The fair value of available for sale debt securities at
December 31, 2015 by contractual maturity is provided below.
Mortgage backed securities, which are not due at a single maturity
date, are shown separately.
Amortized Estimated
Due in one to five years $ 15,921 $ 15,944
Due in five to ten years 11,982 12,029
Due after ten years 68,869 69,687
Mortgage backed securities 36,617 36,165
$ 133,389 $ 133,825</t>
  </si>
  <si>
    <t>Schedule of Temporary Impairment Losses, Investments</t>
  </si>
  <si>
    <t>The following table shows available for sale securities with
unrealized losses and their estimated fair value aggregated by
investment category and length of time that individual securities
had been in a continuous unrealized loss position as of
December 31, 2015:
Less than 12 months 12 months or more Total
Estimated Unrealized Estimated Unrealized Estimated Unrealized
Description of Securities
U. S. Treasury and other U. S. government agencies $ 2,002 $ 14 $ 2,421 $ 69 $ 4,423 $ 83
State and municipal 18,619 226 3,760 45 22,379 271
Corporate bonds 974 26
—
— 974 26
Mortgage backed securities 28,547 367 4,009 148 32,556 515
Total temporarily impaired $ 50,142 $ 633 $ 10,190 $ 262 $ 60,332 $ 895
The following table shows available for sale securities with
unrealized losses and their estimated fair value aggregated by
investment category and length of time that individual securities
had been in a continuous unrealized loss position as of
December 31, 2014:
Less than 12 months 12 months or more Total
Estimated Unrealized Estimated Unrealized Estimated Unrealized
Description of Securities
U. S. Treasury and other U. S. government agencies $ 996 $ 3 $ 3,357 $ 127 $ 4,353 $ 130
State and municipal 6,185 101 8,614 165 14,799 266
Mortgage backed securities
—
— 4,807 137 4,807 137
Total temporarily impaired $ 7,181 $ 104 $ 16,778 $ 429 $ 23,959 $ 533
The following table shows held to maturity securities with
unrealized losses and their estimated fair value aggregated by
investment category and length of time that individual securities
had been in a continuous unrealized loss position as of
December 31, 2014:
December 31, 2014
Less than 12 months 12 months or more Total
Estimated Unrealized Estimated Unrealized Estimated Unrealized
Description of Securities
U. S. Treasury and other U. S. government agencies $
— $
— $ 20,459 $ 344 $ 20,459 $ 344
Corporate bonds
—
— 493 5 493 5
Total temporarily impaired $
— $
— $ 20,952 $ 349 $ 20,952 $ 349</t>
  </si>
  <si>
    <t>Loans and Allowance for Loan Losses (Tables)</t>
  </si>
  <si>
    <t>Schedule of Loans and Financial Receivables</t>
  </si>
  <si>
    <t>Loans at December 31, 2015 and 2014 were comprised as
follows:
December 31, December 31,
Commercial, Industrial and Agricultural $ 143,770 $ 80,817
Real estate
1-4 Family Residential 110,736 41,297
1-4 Family HELOC 49,665 33,108
Multifamily and Commercial 202,736 112,805
Construction, Land Development and Farmland 89,763 37,127
Consumer 15,271 11,771
Other 5,556 300
617,497 317,225
Less
Deferred loan fees 927 375
Allowance for possible loan losses 7,823 7,353
Loans, net $ 608,747 $ 309,497</t>
  </si>
  <si>
    <t>Schedule of Allowances for Loan Losses by Portfolio Segment</t>
  </si>
  <si>
    <t>Activity in the allowance for loan losses by portfolio segment was
as follows for the year ended December 31, 2015:
Commercial, Multi Family Construction 1-4 Family
Beginning balance $ 2,184 $ 2,070 $ 742 $ 642
Charge-offs
—
—
—
—
Recoveries 346 388 7 15
Provision (332 ) 133 145 557
Ending balance $ 2,198 $ 2,591 $ 894 $ 1,214
1-4 Family Consumer Other Unallocated Total
Beginning balance $ 854 $ 181 $ 2 $ 678 $ 7,353
Charge-offs (6 ) (35 )
—
— (41 )
Recoveries 25
—
—
— 781
Provision (174 ) 46 33 (678 ) (270 )
Ending balance $ 699 $ 192 $ 35 $
— $ 7,823
Activity in the allowance for loan losses by portfolio segment was
as follows for the year ended December 31, 2014:
Commercial, Multi Family Construction 1-4 Family
Beginning balance $ 2,138 $ 1,581 $ 553 $ 1,071
Charge-offs (9 )
—
—
—
Recoveries 178 49 111 100
Provision (123 ) 440 78 (529 )
Ending balance $ 2,184 $ 2,070 $ 742 $ 642
1-4 Family Consumer Other Unallocated Total
Beginning balance $ 865 $ 257 $ 13 $ 2,052 $ 8,530
Charge-offs
— (120 ) (11 )
— (140 )
Recoveries 25
—
—
— 463
Provision (36 ) 44
— (1,374 ) (1,500 )
Ending balance $ 854 $ 181 $ 2 $ 678 $ 7,353</t>
  </si>
  <si>
    <t>Schedule of Loan Losses, Recorded Investment in Loans by Portfolio Segment and Based on Impairment Method</t>
  </si>
  <si>
    <t>The allowance for loan losses and the recorded investment in loans
by portfolio segment and based on impairment method as of
December 31, 2015 was as follows:
Commercial, Multi Family Construction 1-4 Family
Allowance for loan losses
Individually evaluated for impairment $ 479 $ 11 $ 22 $
—
Acquired with credit impairment 6
—
— 241
Collectively evaluated for impairment 1,713 2,580 872 973
Total $ 2,198 $ 2,591 $ 894 $ 1,214
Loans
Individually evaluated for impairment $ 2,438 $ 2,196 $ 224 $ 2,646
Acquired with credit impairment 888 3,968 1,496 735
Collectively evaluated for impairment 140,444 196,572 88,043 107,355
Total $ 143,770 $ 202,736 $ 89,763 $ 110,736
1-4 Family Consumer Other Total
Allowance for loan losses
Individually evaluated for impairment $ 190 $
— $
— $ 702
Acquired with credit impairment
—
—
— 247
Collectively evaluated for impairment 509 192 35 6,874
Total $ 699 $ 192 $ 35 $ 7,823
Loans
Individually evaluated for impairment $ 2,236 $
— $
— $ 9,740
Acquired with credit impairment 19
—
— 7,106
Collectively evaluated for impairment 47,410 15,271 5,556 600,651
Total $ 49,665 $ 15,271 $ 5,556 $ 617,497
The allowance for loan losses and the recorded investment in loans
by portfolio segment and based on impairment method as of
December 31, 2014 was as follows:
Commercial, Multi Family Construction 1-4 Family
Allowance for loan losses
Individually evaluated for impairment $ 743 $ 37 $
— $ 93
Collectively evaluated for impairment 1,441 2,033 742 549
Total $ 2,184 $ 2,070 $ 742 $ 642
Loans
Individually evaluated for impairment $ 2,258 $ 1,234 $
— $ 5,411
Collectively evaluated for impairment 78,559 111,571 37,127 35,886
Total $ 80,817 $ 112,805 $ 37,127 $ 41,297
1-4 Family Consumer Other Unallocated Total
Allowance for loan losses
Individually evaluated for impairment $ 392 $
— $
— $
— $ 1,265
Collectively evaluated for impairment 462 181 2 678 6,088
Total $ 854 $ 181 $ 2 $ 678 $ 7,353
Loans
Individually evaluated for impairment $ 2,114 $
— $
— $
— $ 11,017
Collectively evaluated for impairment 30,994 11,771 300
— 306,208
Total $ 33,108 $ 11,771 $ 300 $
— $ 317,225</t>
  </si>
  <si>
    <t>Summary of Non-accrual Loans by Class of Loan</t>
  </si>
  <si>
    <t>Non-accrual loans by class of loan were as follows at
December 31:
2015 2014
Commercial, Industrial and Agricultural $ 947 $ 211
Multi Family and Commercial Real Estate 713 821
Construction, Land Development and Farmland 158
—
1-4 Family Residential Real Estate 2,109 243
1-4 Family HELOC 1,077 1,350
Total $ 5,004 $ 2,625</t>
  </si>
  <si>
    <t>Summary of Individually Impaired Loans by Class of Loans</t>
  </si>
  <si>
    <t>Individually impaired loans by class of loans were as follows at
December 31, 2015:
Unpaid Recorded Recorded Total Related
Commercial, Industrial and Agricultural $ 4,047 $ 2,145 $ 1,180 $ 3,325 $ 485
Multi Family and Commercial Real Estate 6,958 5,452 713 6,165 11
Construction, Land Development and Farmland 1,831 1,496 224 1,720 22
1-4 Family Residential Real Estate 3,763 3,009 372 3,381 241
1-4 Family HELOC 2,363 1,309 946 2,255 190
Total $ 18,962 $ 13,411 $ 3,435 $ 16,846 $ 949
Individually impaired loans by class of loans were as follows at
December 31, 2014:
Unpaid Recorded Recorded Total Related
Commercial, Industrial and Agricultural $ 2,324 $ 743 $ 1,515 $ 2,258 $ 743
Multi Family and Commercial Real Estate 1,404 739 495 1,234 37
1-4 Family Residential Real Estate 5,456 243 5,168 5,411 93
1-4 Family HELOC 2,227 764 1,350 2,114 392
Total $ 11,411 $ 2,489 $ 8,528 $ 11,017 $ 1,265</t>
  </si>
  <si>
    <t>Summary of Average Recorded Investment in Impaired Loans</t>
  </si>
  <si>
    <t>The average recorded investment in impaired loans for the years
ended December 31, 2015 and 2014 was as follows:
2015 2014
Commercial, Industrial and Agricultural $ 3,177 $ 1,773
Multi Family and Commercial Real Estate 3,941 1,246
Construction and Land Development 1,049 161
1-4 Family Residential Real Estate 3,789 5,428
1-4 Family HELOC 2,168 1,989
Consumer
— 35
Total $ 14,124 $ 10,632</t>
  </si>
  <si>
    <t>Summary of Credit Quality Indicators by Class of Loan</t>
  </si>
  <si>
    <t>Credit quality indicators by class of loan were as follows at
December 31, 2015:
Commercial, Industrial Multi Family and Construction
Pass (grades 1-5) $ 141,119 $ 198,143 $ 89,521
Special Mention 1,415 2,397
—
Substandard 1,236 2,196 242
Total $ 143,770 $ 202,736 $ 89,763
Commercial 1-4 Family 1-4 Family Total
Pass (grades 1-5) $ 20,827 $ 107,331 $ 47,504 $ 604,445
Special Mention
—
—
— 3,812
Substandard
— 3,405 2,161 9,240
Total $ 20,827 $ 110,736 $ 49,665 $ 617,497
Credit quality indicators by class of loan were as follows at
December 31, 2014:
Commercial, Industrial Multi Family and Construction
Pass (grades 1-5) $ 79,280 $ 111,571 $ 37,127
Substandard 1,537 1,234
—
Total $ 80,817 $ 112,805 $ 37,127
Commercial 1-4 Family 1-4 Family Total
Pass (grades 1-5) $ 12,071 $ 39,849 $ 30,994 $ 310,892
Substandard
— 1,448 2,114 6,333
Total $ 12,071 $ 41,297 $ 33,108 $ 317,225</t>
  </si>
  <si>
    <t>Summary of Past Due Loan Balances by Class of Loan</t>
  </si>
  <si>
    <t>Past due loan balances by class of loan were as follows at
December 31, 2015:
Accruing 30-59 Days Accruing 60-89 Days Accruing Accruing
Commercial, Industrial and Agricultural $ 1 $ 148 $
— $ 149
Multifamily and commercial real estate
—
—
—
—
Construction, land development and farmland
—
—
—
—
1-4 family residential real estate 579
—
— 579
1-4 family HELOC
—
—
—
—
Consumer 11
—
— 11
Other
—
—
—
—
Total $ 591 $ 148 $
— $ 739
Current Accruing Non- Non- Total
Commercial, Industrial and Agricultural $ 142,674 $ 149 $ 504 $ 443 $ 143,770
Multifamily and commercial real estate 202,023
—
— 713 202,736
Construction, land development and farmland 89,605
—
— 158 89,763
1-4 family residential real estate 108,048 579 415 1,694 110,736
1-4 family HELOC 48,588
— 879 198 49,665
Consumer 15,260 11
—
— 15,271
Other 5,556
—
—
— 5,556
Total $ 611,754 $ 739 $ 1,798 $ 3,206 $ 617,497
Past due loan balances by class of loan were as follows at
December 31, 2014:
Accruing 30-59 Days Accruing 60-89 Days Accruing Accruing
Commercial, Industrial and Agricultural $
— $
— $
— $
—
Multifamily and commercial real estate
—
—
—
—
Construction, land development and farmland
—
—
—
—
1-4 family residential real estate 181
—
— 181
1-4 family HELOC 337
—
— 337
Consumer
—
—
—
—
Other
—
—
—
—
Total $ 518 $
— $
— $ 518
Current Accruing Non- Non- Total
Commercial, Industrial and Agricultural $ 80,606 $
— $ 211 $
— $ 80,817
Multifamily and commercial real estate 111,984
—
— 821 112,805
Construction, land development and farmland 37,127
—
—
— 37,127
1-4 family residential real estate 40,873 181 243
— 41,297
1-4 family HELOC 31,421 337 1,162 188 33,108
Consumer 11,771
—
—
— 11,771
Other 300
—
—
— 300
Total $ 314,082 $ 518 $ 1,616 $ 1,009 $ 317,225</t>
  </si>
  <si>
    <t>Summary of Troubled Debt Restructurings by Class of Loan</t>
  </si>
  <si>
    <t xml:space="preserve">Troubled debt restructurings occurring during the year ended
December 31, 2015 by class of loan were as follows:
Number of Pre-Modification Post-Modification
1-4 family residential real estate 1 $ 196 $ 196
Troubled debt restructurings occurring during the year ended
December 31, 2014 by class of loan were as follows:
Number of Pre-Modification Post-Modification
Commercial, Industrial and Agricultural 2 $ 948 $ 1,044 </t>
  </si>
  <si>
    <t>Summary of Carrying Amount of Loans Acquired with Deteriorated Credit Quality</t>
  </si>
  <si>
    <t>As part of an acquisition completed during 2015, the Company has
acquired loans for which there was, at acquisition, evidence of
deterioration of credit quality since origination and it was
probable, at acquisition, that all contractually required payments
would not be collected. The carrying amount of those loans was as
follows at December 31, 2015:
Commercial, Industrial and Agricultural $ 1,558
Multi Family and Commercial Real Estate 4,565
Construction, Land Development and Farmland 1,598
1-4 Family Residential Real Estate 1,016
1-4 Family HELOC 40
Total purchased credit impaired loans 8,777
Less remaining purchase discount 1,671
7,106
Allowance for loan losses 247
Carrying amount, net of allowance $ 6,859</t>
  </si>
  <si>
    <t>Activity Related to Accretable Portion of Loans Acquired</t>
  </si>
  <si>
    <t>Activity related to the accretable portion of the purchase discount
on loans acquired with deteriorated credit quality was as follows
for the year ended December 31, 2015:
Balance at January 1, 2015 $
—
New loans acquired 478
Accretion income (97 )
Reclassification to nonaccretable (148 )
Balance at December 31, 2015 $ 233</t>
  </si>
  <si>
    <t>Summary of Purchased Credit Impaired Loans Acquired</t>
  </si>
  <si>
    <t xml:space="preserve">Purchased credit-impaired loans acquired during the year ended
December 31, 2015 for which it was probable at acquisition
that all contractually required payments would not be collected are
as follows:
Contractually required payments receivable of loans purchased
during the year $ 10,201
Cash flows expected to be collected at acquisition $ 8,564
Fair value at acquisition $ 7,346 </t>
  </si>
  <si>
    <t>Summary of Activity Related Loans to Related Parties</t>
  </si>
  <si>
    <t>An analysis of the activity with respect to loans to related
parties is as follows:
2015 2014
Balance - January 1 $ 9,995 $ 9,443
New loans during the year 5,413 3,170
Repayments during the year (4,924 ) (2,618 )
Balance - December 31 $ 10,484 $ 9,995</t>
  </si>
  <si>
    <t>Fair Values of Assets and Liabilities (Tables)</t>
  </si>
  <si>
    <t>Schedule of Fair Value of Assets and Liabilities Measured on Recurring and Non-Recurring Basis</t>
  </si>
  <si>
    <t xml:space="preserve">The following table sets forth the Company’s major categories
of assets and liabilities measured at fair value on a recurring
basis, by level within the fair value hierarchy, as of
December 31, 2015 and 2014:
Fair Quoted Prices Significant Significant
December 31, 2015
Assets
U.S. Treasury and other U.S. government agencies $ 4,836 $
— $ 4,836 $
—
State and municipal 87,595
— 87,595
—
Corporate bonds 1,979
— 1,979
—
Mortgage backed securities 36,165
— 36,165
—
Time deposits 3,250 3,250
—
—
Interest rate swap 77
— 77
—
Liabilities
Interest rate swap $ 572 $
— $ 572 $
—
December 31, 2014
Assets
U.S. Treasury and other U.S. government agencies $ 4,628 $
— $ 4,628 $
—
State and municipal 36,209
— 36,209
—
Corporate bonds 1,007
— 1,007
—
Mortgage backed securities 9,942
— 9,942
—
Time deposits 2,500 2,500
—
—
Liabilities
Interest rate swap $ 250 $
— $ 250 $
—
The following table sets forth the Company’s major categories
of assets and liabilities measured at fair value on a nonrecurring
basis, by level within the fair value hierarchy, as of
December 31, 2015 and 2014:
Fair Quoted Prices Significant Significant
December 31, 2015
Assets
Impaired loans $ 2,486 $
— $
— $ 2,486
Other real estate owned 1,149
—
— 1,149
December 31, 2014
Assets
Impaired loans $ 7,263 $
— $
— $ 7,263
Other real estate owned 1,204
—
— 1,204 </t>
  </si>
  <si>
    <t>Summary of Quantitative Information of Assets Measured at Fair Value on Nonrecurring Basis by utilized Level 3 inputs</t>
  </si>
  <si>
    <t>The following table presents additional quantitative information
about assets measured at fair value on a nonrecurring basis and for
which we have utilized Level 3 inputs to determine fair value at
December 31, 2015 and 2014:
Valuation Significant Range
Impaired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t>
  </si>
  <si>
    <t>Estimates Fair Value of Financial Instruments</t>
  </si>
  <si>
    <t xml:space="preserve">Carrying amounts and estimated fair values of financial
instruments, by level within the fair value hierarchy, at
December 31, 2015 were as follows:
Carrying Estimated Quoted Prices in Significant Significant
Financial assets
Cash and due from banks $ 20,289 $ 20,289 $ 20,289 $
— $
—
Federal funds sold 281 281 281
—
—
Loans, net 608,747 611,628
—
— 611,628
Mortgage loans held for sale 55,093 55,093
—
— 55,093
Accrued interest receivable 3,096 3,096
— 3,096
—
Restricted equity securities 6,244 6,244
— 6,244
—
Financial liabilities
Deposits 640,008 639,746
—
— 639,746
Accrued interest payable 55 55
— 55
—
Federal Home Loan Bank advances 135,759 136,138
— 136,138
—
Carrying amounts and estimated fair values of financial
instruments, by level within the fair value hierarchy, at
December 31, 2014 were as follows:
Carrying Estimated Quoted Prices in Significant Significant
Financial assets
Cash and due from banks $ 10,747 $ 10,747 $ 10,747 $
— $
—
Federal funds sold 400 400 400
—
—
Securities held to maturity 22,959 22,655
— 22,655
—
Loans, net 309,497 319,332
—
— 319,332
Mortgage loans held for sale 26,640 26,640
—
— 26,640
Accrued interest receivable 1,386 1,386
— 1,386
—
Restricted equity securities 3,263 3,263
— 3,263
—
Financial liabilities
Deposits 334,365 323,404
—
— 323,404
Accrued interest payable 79 79
— 79
—
Federal Home Loan Bank advances 63,500 63,776
— 63,776
—
Federal funds purchased 6,651 6,651
— 6,651
— </t>
  </si>
  <si>
    <t>Premises and Equipment (Tables)</t>
  </si>
  <si>
    <t>Summary of Premises and Equipment</t>
  </si>
  <si>
    <t>The detail of premises and equipment at December 31 is as
follows:
2015 2014
Land $ 1,211 $
—
Buildings 4,717
—
Construction in progress 406 71
Leasehold improvements 3,739 3,699
Furniture, fixtures and equipment 6,699 3,769
16,772 7,539
Less: accumulated depreciation (7,576 ) (4,186 )
$ 9,196 $ 3,353</t>
  </si>
  <si>
    <t>Restricted Equity Securities (Tables)</t>
  </si>
  <si>
    <t>Schedule of Restricted Equity Securities</t>
  </si>
  <si>
    <t>The Company owned the following restricted equity securities as of
December 31:
2015 2014
Federal Reserve Bank $ 2,717 $ 1,286
Federal Home Loan Bank 3,527 1,977
$ 6,244 $ 3,263</t>
  </si>
  <si>
    <t>Goodwill and Core Deposit Intangible (Tables)</t>
  </si>
  <si>
    <t>Schedule of Acquired Intangible Assets</t>
  </si>
  <si>
    <t>The following presents the balances as of December 31, 2015
and 2014 of intangible assets acquired in business
acquisitions:
2015 2014
Goodwill $ 11,404 $ 773
Amortized intangible assets
Core deposit intangibles $ 2,946 $ 1,045
Less accumulated amortization (1,008 ) (708 )
$ 1,938 $ 337</t>
  </si>
  <si>
    <t>Estimated Future Amortization Expense</t>
  </si>
  <si>
    <t>Estimated future amortization expense as of December 31, 2015
is as follows:
2016 $ 357
2017 301
2018 226
2019 226
2020 226
Thereafter 602
Total $ 1,938</t>
  </si>
  <si>
    <t>Deposits (Tables)</t>
  </si>
  <si>
    <t>Time Deposits by Maturity</t>
  </si>
  <si>
    <t>Contractual maturities of time deposit accounts for the next five
years at December 31, 2015 are as follows:
Maturity
2016 $ 187,241
2017 32,179
2018 14,352
2019 5,287
2020 12,927
$
251,986</t>
  </si>
  <si>
    <t>Federal Home Loan Bank Advances (Tables)</t>
  </si>
  <si>
    <t>Summary of Advances from Federal Home Loan Bank</t>
  </si>
  <si>
    <t xml:space="preserve">At December 31, advances from the Federal Home Loan Bank were
as follows:
2015 2014
Maturities January 2016 through March 2024, fixed rates ranging
from .35% to 3.28% $ 135,759 $ 63,500 </t>
  </si>
  <si>
    <t>Schedule of Future Principal Payments on Federal Home Loan Bank Borrowings</t>
  </si>
  <si>
    <t>Required future principal payments on Federal Home Loan Bank
borrowings are as follows:
2016 $ 122,047
2017 1,751
2018 6,765
2019 780
2020 794
Thereafter 3,622
Total $
135,759</t>
  </si>
  <si>
    <t>Income Taxes (Tables)</t>
  </si>
  <si>
    <t>Schedule of Income Tax Expense</t>
  </si>
  <si>
    <t>The income tax expense consists of the following for the years
ended December 31:
2015 2014
Income tax expense
Current $ 2,474 $ 986
Deferred (203 ) 830
Total provision for income tax expense $ 2,271 $ 1,816</t>
  </si>
  <si>
    <t>Reconciliation of Income Taxes at the U.S. Federal Statutory Rate to Income Tax Expense (Benefit)</t>
  </si>
  <si>
    <t>A reconciliation of the income tax expense for the years ended
December 31, 2015 and 2014 from the “expected” tax
expense computed by applying the statutory federal income tax rate
of 34 percent to income before income taxes is as follows:
2015 2014
Computed “expected” tax expense $ 2,806 $ 1,951
Increase (decrease) in tax expense resulting from:
State tax expense, net of federal tax effect 348 234
Tax exempt interest (569 ) (260 )
Disallowed interest expense 53 13
Incentive stock options 23 11
Cash surrender value of life insurance contracts (184 ) (123 )
Meals and entertainment 22 15
Officers life insurance expense 2
—
Expiration of capital loss carryover
— 43
Nondeductible merger expenses 143
—
Federal and state tax credits (123 )
—
Benefit of subsidiary net loss (159 )
—
Subsidiary disregarded for federal taxes (88 )
—
Other (3 ) (68 )
Total income tax expense $ 2,271 $ 1,816</t>
  </si>
  <si>
    <t>Schedule of Significant Components of Deferred Tax Assets</t>
  </si>
  <si>
    <t>Significant components of deferred tax assets as of
December 31, 2015 and 2014 are as follows:
2015 2014
Organizational and start-up costs $ 231 $ 145
Core deposit intangible (513 ) 126
Goodwill (94 ) (79 )
Acquisition fair value adjustments 1,206
—
Allowance for loan losses 1,286 1,057
Loan fees 355 144
Other real estate 70 43
Premises and equipment (645 ) (39 )
Unrealized gains on available-for-sale securities 23 155
Non-accrual loans 228 138
Other 236 73
Total $ 2,383 $ 1,763
State $ 326 $ 308
Federal 2,057 1,455
Net deferred tax asset $ 2,383 $ 1,763</t>
  </si>
  <si>
    <t>Stock-Based Compensation (Tables)</t>
  </si>
  <si>
    <t>Weighted Average Fair Value Assumptions</t>
  </si>
  <si>
    <t xml:space="preserve">The fair value of options granted during 2015 was determined using
the following weighted-average assumptions as of the grant date,
resulting in an estimated fair value per option of $2.38.
Risk-free interest rate 1.65 %
Expected term 10 years
Expected stock price volatility 21.00 %
Dividend yield 1.50 % </t>
  </si>
  <si>
    <t>Summary of Stock Option Activity</t>
  </si>
  <si>
    <t>A summary of the activity in the stock option plans for 2015 is as
follows. The beginning balance reflects the outstanding options of
the Bank:
Shares Weighted Weighted Aggregate
Outstanding at January 1, 2015 383,565 $ 10.39
Granted 55,000 13.65
Exercised (186,884 ) 9.74
Forfeited or expired (3,568 ) 9.65
Share conversion 8,155 10.18
Retained by acquiree shareholders in merger 452,653 10.43
Outstanding at December 31, 2015 708,921 $ 10.73 2.18 $ 2,161,000
Exercisable at December 31, 2015 624,761 $ 10.43 1.30 $ 2,100,000
Shares Weighted Grant-Date Fair
Non-vested options at January 1, 2015 6,725 $ 2.77
Granted 55,000 2.38
Vested (14,236 ) 2.47
Forfeited (189 ) 2.41
Retained by acquiree shareholders in merger 36,860 2.32
Non-vested options at December 31, 2015 84,160 2.37</t>
  </si>
  <si>
    <t>Regulatory Capital Requirements (Tables)</t>
  </si>
  <si>
    <t>Summary of Bank's Actual Capital Amounts and Ratios</t>
  </si>
  <si>
    <t xml:space="preserve">Actual and required capital amounts and ratios are presented below
as of December 31, 2015 and 2014.
Actual For Capital
To Be Well Capitalized
Amount Ratio Amount Ratio Amount Ratio
December 31, 2015
Company
Tier I leverage $ 84,608 9.92 % $ 34,116 4.0 % N/A N/A
Common equity tier 1 84,608 12.02 31,675 4.5 N/A N/A
Tier I risk-based capital 84,608 12.02 42,234 6.0 N/A N/A
Total risk-based capital 92,431 13.13 56,317 8.0 N/A N/A
Bank
Tier I leverage $ 84,196 9.88 % $ 34,087 4.0 % $ 42,609 5.0 %
Common equity tier 1 84,196 11.97 31,653 4.5 45,720 6.5
Tier I risk-based capital 84,196 11.97 42,204 6.0 56,271 8.0
Total risk-based capital 92,019 13.08 56,281 8.0 70,351 10.0
December 31, 2014
Company and Bank
Tier I leverage $ 42,542 9.71 % $ 17,525 4.0 % $ 21,906 5.0 %
Tier I risk-based capital 42,542 12.19 13,960 4.0 20,939 6.0
Total risk-based capital 46,942 13.45 27,921 8.0 34,901 10.0 </t>
  </si>
  <si>
    <t>Leases (Tables)</t>
  </si>
  <si>
    <t>Summary of Company's Leased Facilities</t>
  </si>
  <si>
    <t>A summary of the Company’s leased facilities (other than
month-to-month agreements) follows:
Property Description
Base Lease Expiration Date
Base Lease Term
Escalation
1736 Carothers Parkway, Brentwood February 28, 2025 25 years 3% annually, beginning
March 1, 2020
6005 Nolensville Road, Nashville September 30, 2018 20 years none
5109 Peter Taylor Park Drive, Brentwood July 31, 2016 17 years 3% annually
4108 Hillsboro Pike, Nashville November 30, 2021 27 years 10% after 5th year
of initial term
101 Creekstone Boulevard, Franklin March 31, 2020 20 years Consumer Price
Index with a cap of 2% annually
711 East Main Street, Suite 105, Hendersonville October 31, 2017 5 years 2.5% annually
745 South Church Street, Murfreesboro April 15, 2015 3 years $100 annually
922 Harpeth Valley Place, Nashville January 31, 2017 Annual none</t>
  </si>
  <si>
    <t>Schedule of Future Minimum Rental Payments Required under Noncancellable Lease</t>
  </si>
  <si>
    <t>Future minimum rental payments required under the terms of the
non-cancellable leases are as follows:
Year Ending December 31,
2016 $ 1,582
2017 1,454
2018 1,404
2019 1,337
2020 926
Thereafter 2,433
Total $
9,136</t>
  </si>
  <si>
    <t>Related Party Transactions (Tables)</t>
  </si>
  <si>
    <t>Schedule of Rent Commitments before Renewal Options</t>
  </si>
  <si>
    <t>Rent commitments to these related parties, before considering
renewal options that generally are present, were as follows for the
year ending December 31:
2016 $ 1,007
2017 1,018
2018 1,028
2019 1,039
2020 628
Thereafter 2,185
Total $
6,905</t>
  </si>
  <si>
    <t>Financial Instruments with Off-Balance-Sheet Risk (Tables)</t>
  </si>
  <si>
    <t>Schedule of Contractual Amounts of Financial Instruments with Off-Balance-Sheet Risk</t>
  </si>
  <si>
    <t>The contractual amounts of financial instruments with
off-balance-sheet risk at December 31, 2015 and 2014 were as
follows:
2015 2014
Unused lines of credit
Fixed $ 26,957 $ 9,652
Variable 93,923 38,701
Standby letters of credit 8,776 6,784
Total $ 129,656 $ 55,137</t>
  </si>
  <si>
    <t>Earnings Per Share (Tables)</t>
  </si>
  <si>
    <t>Summary of Components of Basic and Diluted Earnings Per Common Share of Stock</t>
  </si>
  <si>
    <t>The following is a summary of the components comprising basic and
diluted earnings per common share of stock (EPS):
Year Ended
2015 2014
Basic EPS Computation
Net income attributable to common shareholders $ 5,575 $ 3,896
Weighted average common shares outstanding 6,329,316 3,993,206
Basic earnings per common share $ 0.88 $ 0.98
Diluted EPS Computation
Net income attributable to common shareholders $ 5,575 $ 3,896
Weighted average common shares outstanding 6,329,316 3,993,206
Dilutive effect of stock options 149,636 60,598
Adjusted weighted average common shares outstanding 6,478,952 4,053,804
Diluted earnings per common share $ 0.86 $ 0.96</t>
  </si>
  <si>
    <t>Segment Reporting (Tables)</t>
  </si>
  <si>
    <t>Summary of Results of Operations for Company's Business Segments</t>
  </si>
  <si>
    <t>The following tables present summarized results of operations for
the Company’s business segments:
Year Ended December 31, 2015
Retail Residential Consolidated
Net interest income $ 25,931 $ 1,239 $ 27,170
Provision for loan losses (270 )
— (270 )
Noninterest income 1,383 10,999 12,382
Noninterest expense 19,590 11,979 31,569
Income tax expense (benefit) 2,419 (148 ) 2,271
Consolidated net income 5,575 407 5,982
Noncontrolling interest in net (income) loss of subsidiary
— (407 ) (407 )
Net income attributable to common shareholders $ 5,575 $
— $ 5,575
Year Ended December 31, 2014
Retail Residential Consolidated
Net interest income $ 14,996 $ 590 $ 15,586
Provision for loan losses (1,500 )
— (1,500 )
Noninterest income 1,161 3,447 4,608
Noninterest expense 11,945 5,221 17,166
Income tax expense 1,816
— 1,816
Consolidated net income 3,896 (1,184 ) 2,712
Noncontrolling interest in net (income) loss of subsidiary
— 1,184 1,184
Net income attributable to common shareholders $ 3,896 $
— $ 3,896</t>
  </si>
  <si>
    <t>Business Combination (Tables)</t>
  </si>
  <si>
    <t>Summary of Financial Impact of Merger</t>
  </si>
  <si>
    <t>The following table details the financial impact of the merger,
including the calculation of the purchase price, the allocation of
the purchase price to the fair values of net assets assumed and
goodwill recognized:
Calculation of Purchase Price
Shares of CUB common stock outstanding as of March 31,
2015 3,069,030
Estimated market price of CUB common stock on April 1,
2015 $ 14.95
Estimated fair value of CUB common stock $ 45,882
Estimated fair value of CUB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t>
  </si>
  <si>
    <t>Summary of Supplemental Pro Forma Earnings</t>
  </si>
  <si>
    <t xml:space="preserve">Pro forma data for the year ended December 31, 2015 and 2014
in the table below presents information as if the merger occurred
at the beginning of each year.
Year Ended
2015 2014
Net interest income $ 30,355 $ 27,962
Net income available to common shareholders 6,221 6,980
Earnings per share—basic 0.88 0.99
Earnings per share—diluted 0.85 0.97 </t>
  </si>
  <si>
    <t>Quarterly Financial Results (Unaudited) (Tables)</t>
  </si>
  <si>
    <t>Summary of Quarterly Financial Information</t>
  </si>
  <si>
    <t xml:space="preserve">The following is a summary of consolidated quarterly financial
results for the year ended December 31, 2015:
First Second Third Fourth
Interest income $ 4,473 $ 8,224 $ 8,483 $ 8,708
Net interest income 4,069 7,481 7,719 7,901
Consolidated net income 541 1,570 2,340 1,531
Noncontrolling interest in net (income) loss of subsidiary 71 32 (507 ) (3 )
Net income attributable to common shareholders 612 1,602 1,833 1,528
Basic earnings per share 0.16 0.23 0.26 0.21
Diluted earnings per share 0.15 0.22 0.25 0.21
The following is a summary of consolidated quarterly financial
results for the year ended December 31, 2014:
First Second Third Fourth
Interest income $ 3,974 $ 4,126 $ 4,622 $ 4,493
Net interest income 3,575 3,724 4,203 4,084
Consolidated net income 763 501 322 1,126
Noncontrolling interest in net (income) loss of subsidiary 311 489 527 (143 )
Net income attributable to common shareholders 1,074 990 849 983
Basic earnings per share 0.26 0.25 0.21 0.25
Diluted earnings per share 0.26 0.24 0.21 0.24 </t>
  </si>
  <si>
    <t>Parent Company Condensed Financial Information (Tables)</t>
  </si>
  <si>
    <t>Condensed Balance Sheet</t>
  </si>
  <si>
    <t>CONDENSED BALANCE SHEET DECEMBER 31, 2015
ASSETS
Cash and cash equivalents $ 113
Investment in subsidiary 96,338
Other assets 2,412
Total assets $ 98,863
LIABILITIES AND EQUITY
Accrued expenses and other liabilities 2,112
Shareholders’ equity 96,751
Total liabilities and shareholders’ equity $ 98,863</t>
  </si>
  <si>
    <t>Condensed Statement of Income</t>
  </si>
  <si>
    <t>CONDENSED STATEMENT OF INCOME YEAR ENDED DECEMBER 31, 2015
Dividends from subsidiary $ 3,139
Other expense 1,413
Income before income tax and undistributed income from
subsidiary 1,726
Income tax expense (benefit) (446 )
Equity in undistributed income from subsidiary 3,403
Net income $ 5,575</t>
  </si>
  <si>
    <t>Condensed Statement of Cash Flows</t>
  </si>
  <si>
    <t>CONDENSED STATEMENT OF CASH FLOWS YEAR ENDED DECEMBER 31, 2015
Cash flows from operating activities
Net income $ 5,575
Adjustments:
Equity in undistributed income from subsidiary (3,403 )
Change in other assets (2,337 )
Change in other liabilities 336
Net cash from operating activities 171
Cash flows from investing activities
Investment in subsidiary (1,895 )
Cash from merger 17
Net cash from investing activities (1,878 )
Cash flows from financing activities
Proceeds from equity issuances, net 1,820
Net cash from financing activities 1,820
Net change in cash and cash equivalents 113
Beginning cash and cash equivalents
—
Ending cash and cash equivalents $ 113</t>
  </si>
  <si>
    <t>Summary of Significant Accounting Policies - Additional Information (Detail) - USD ($) $ in Thousands</t>
  </si>
  <si>
    <t>Summary Of Significant Accounting Policies [Line Items]</t>
  </si>
  <si>
    <t>Cash reserve with Federal Reserve Bank</t>
  </si>
  <si>
    <t>Advertising costs</t>
  </si>
  <si>
    <t>Minimum [Member] | Buildings [Member]</t>
  </si>
  <si>
    <t>Premises and equipment, estimated useful lives</t>
  </si>
  <si>
    <t>30 years</t>
  </si>
  <si>
    <t>Minimum [Member] | Leasehold Improvements [Member]</t>
  </si>
  <si>
    <t>3 years</t>
  </si>
  <si>
    <t>Minimum [Member] | Furniture, Fixtures and Equipment [Member]</t>
  </si>
  <si>
    <t>Maximum [Member] | Buildings [Member]</t>
  </si>
  <si>
    <t>40 years</t>
  </si>
  <si>
    <t>Maximum [Member] | Leasehold Improvements [Member]</t>
  </si>
  <si>
    <t>25 years</t>
  </si>
  <si>
    <t>Maximum [Member] | Furniture, Fixtures and Equipment [Member]</t>
  </si>
  <si>
    <t>7 years</t>
  </si>
  <si>
    <t>401K [Member]</t>
  </si>
  <si>
    <t>Employer matching contribution, match percentage</t>
  </si>
  <si>
    <t>100.00%</t>
  </si>
  <si>
    <t>Employer matching contribution, contribution percentage</t>
  </si>
  <si>
    <t>3.00%</t>
  </si>
  <si>
    <t>Employer matching contribution, additional match percentage</t>
  </si>
  <si>
    <t>50.00%</t>
  </si>
  <si>
    <t>Employer matching contribution, additional contribution percentage</t>
  </si>
  <si>
    <t>2.00%</t>
  </si>
  <si>
    <t>Maximum percentage of salary employee may contribute</t>
  </si>
  <si>
    <t>Employee deferral and employer contributions, vesting percentage</t>
  </si>
  <si>
    <t>Securities - Schedule of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Estimated market value</t>
  </si>
  <si>
    <t>State and Municipal [Member]</t>
  </si>
  <si>
    <t>Corporate Bonds [Member]</t>
  </si>
  <si>
    <t>Time Deposits [Member]</t>
  </si>
  <si>
    <t>U. S. Treasury and Other U. S. Government Agencies [Member]</t>
  </si>
  <si>
    <t>Mortgage Backed Securities [Member]</t>
  </si>
  <si>
    <t>Securities - Schedule of Held-to-maturity Securities (Detail) - USD ($)</t>
  </si>
  <si>
    <t>Jan. 16, 2015</t>
  </si>
  <si>
    <t>Schedule of Held-to-maturity Securities [Line Items]</t>
  </si>
  <si>
    <t>Estimated fair value</t>
  </si>
  <si>
    <t>Securities - Additional Information (Detail)</t>
  </si>
  <si>
    <t>Jan. 16, 2015USD ($)</t>
  </si>
  <si>
    <t>Dec. 31, 2015USD ($)Security</t>
  </si>
  <si>
    <t>Dec. 31, 2014USD ($)Security</t>
  </si>
  <si>
    <t>Held to maturity securities</t>
  </si>
  <si>
    <t>Sale of securities classified as held to maturity</t>
  </si>
  <si>
    <t>Loss on sale of securities classified as held to maturity</t>
  </si>
  <si>
    <t>Number of securities in unrealized loss position | Security</t>
  </si>
  <si>
    <t>Gross realized gain on sale of securities</t>
  </si>
  <si>
    <t>Gross realized loss on sale of securities</t>
  </si>
  <si>
    <t>Securities pledged, market value</t>
  </si>
  <si>
    <t>Number of securities of single issuer with book value greater than ten percent of stockholders equity | Security</t>
  </si>
  <si>
    <t>Securities - Available for Sale Debt Securities Classified by Contractual Maturity Date (Detail) $ in Thousands</t>
  </si>
  <si>
    <t>Dec. 31, 2015USD ($)</t>
  </si>
  <si>
    <t>Schedule of Investments [Line Items]</t>
  </si>
  <si>
    <t>Available for Sale amortized cost, Due in one to five years</t>
  </si>
  <si>
    <t>Available for Sale amortized cost, Due in five to ten years</t>
  </si>
  <si>
    <t>Available for sale amortized cost, Due after ten years</t>
  </si>
  <si>
    <t>Amortized cost total available for sale, by contractual maturity, Amortized Cost</t>
  </si>
  <si>
    <t>Available for sale estimated fair value, Due in one to five years</t>
  </si>
  <si>
    <t>Available for sale estimated fair value, Due in five to ten years</t>
  </si>
  <si>
    <t>Available for sale estimated fair value, Due after ten years</t>
  </si>
  <si>
    <t>Estimated fair total available for sale, by contractual maturity, Estimated fair value</t>
  </si>
  <si>
    <t>Available for sale amortized cost, Mortgage backed securities</t>
  </si>
  <si>
    <t>Available for sale estimated fair value, Mortgage backed securities</t>
  </si>
  <si>
    <t>Securities - Schedule of Temporary Impairment Losses, Investments (Detail) - USD ($) $ in Thousands</t>
  </si>
  <si>
    <t>Available for sale securities, Less than 12 Months, Estimated fair value</t>
  </si>
  <si>
    <t>Available for sale securities, Less than 12 Months, unrealized loss</t>
  </si>
  <si>
    <t>Available for sale securities, 12 Months or longer, Estimated fair value</t>
  </si>
  <si>
    <t>Available for sale securities, 12 Months or longer, unrealized loss</t>
  </si>
  <si>
    <t>Available for sale securities, Total estimated fair value</t>
  </si>
  <si>
    <t>Available for sale securities, Total unrealized loss</t>
  </si>
  <si>
    <t>Held to maturities securities, Less than 12 Months, fair value</t>
  </si>
  <si>
    <t>Held to maturities securities, Less than 12 Months, unrealized loss</t>
  </si>
  <si>
    <t>Held to maturities securities, 12 Months or longer, fair value</t>
  </si>
  <si>
    <t>Held to maturities securities, 12 Months or longer, unrealized loss</t>
  </si>
  <si>
    <t>Held to maturities securities, Total estimated fair value</t>
  </si>
  <si>
    <t>Held to maturities securities, Total unrealized loss</t>
  </si>
  <si>
    <t>Loans and Allowance for Loan Losses - Schedule of Loans and Financial Receivables (Detail) - USD ($) $ in Thousands</t>
  </si>
  <si>
    <t>Dec. 31, 2013</t>
  </si>
  <si>
    <t>Accounts, Notes, Loans and Financing Receivable [Line Items]</t>
  </si>
  <si>
    <t>Total loans</t>
  </si>
  <si>
    <t>Deferred loan fees</t>
  </si>
  <si>
    <t>Allowance for possible loan losses</t>
  </si>
  <si>
    <t>Commercial, Industrial and Agricultural [Member]</t>
  </si>
  <si>
    <t>1-4 Family Residential Real Estate [Member]</t>
  </si>
  <si>
    <t>1-4 Family HELOC [Member]</t>
  </si>
  <si>
    <t>Multi Family and Commercial Real Estate [Member]</t>
  </si>
  <si>
    <t>Construction, Land Development and Farmland [Member]</t>
  </si>
  <si>
    <t>Consumer [Member]</t>
  </si>
  <si>
    <t>Other Loans [Member]</t>
  </si>
  <si>
    <t>Loans and Allowance for Loan Losses - Additional Information (Detail)</t>
  </si>
  <si>
    <t>Dec. 31, 2015USD ($)Contract</t>
  </si>
  <si>
    <t>Dec. 31, 2014USD ($)Contract</t>
  </si>
  <si>
    <t>Discount on loan purchase</t>
  </si>
  <si>
    <t>Interest income recognized on impaired loans</t>
  </si>
  <si>
    <t>Loans past due</t>
  </si>
  <si>
    <t>Charge offs resulting from modifications</t>
  </si>
  <si>
    <t>Number of subsequent defaults on loans modified in troubled debt restructurings | Contract</t>
  </si>
  <si>
    <t>Residential real estate properties market value</t>
  </si>
  <si>
    <t>Receivables Acquired with Deteriorated Credit Quality [Member]</t>
  </si>
  <si>
    <t>Allowances for loan losses on purchased credit impaired loans</t>
  </si>
  <si>
    <t>Residential Real Estate [Member]</t>
  </si>
  <si>
    <t>Percentage of outstanding principal balance secured by owner-occupied properties</t>
  </si>
  <si>
    <t>29.00%</t>
  </si>
  <si>
    <t>Minimum [Member] | Multi Family and Commercial Real Estate [Member]</t>
  </si>
  <si>
    <t>Percentage of source of loan repayment from third party, nonaffiliated, rental income</t>
  </si>
  <si>
    <t>Minimum [Member] | 1-4 Family Residential Real Estate [Member]</t>
  </si>
  <si>
    <t>Loans financed amortization terms</t>
  </si>
  <si>
    <t>15 years</t>
  </si>
  <si>
    <t>Loans maturity period</t>
  </si>
  <si>
    <t>5 years</t>
  </si>
  <si>
    <t>Minimum [Member] | Consumer [Member]</t>
  </si>
  <si>
    <t>Loan repayment period</t>
  </si>
  <si>
    <t>1 year</t>
  </si>
  <si>
    <t>Maximum [Member] | 1-4 Family Residential Real Estate [Member]</t>
  </si>
  <si>
    <t>Maximum [Member] | Consumer [Member]</t>
  </si>
  <si>
    <t>Loans and Allowance for Loan Losses - Schedule of Allowances for Loan Losses by Portfolio Segment (Detail) - USD ($) $ in Thousands</t>
  </si>
  <si>
    <t>Financing Receivable, Allowance for Credit Losses [Line Items]</t>
  </si>
  <si>
    <t>Beginning balance</t>
  </si>
  <si>
    <t>Charge-offs</t>
  </si>
  <si>
    <t>Recoveries</t>
  </si>
  <si>
    <t>Provision</t>
  </si>
  <si>
    <t>Ending balance</t>
  </si>
  <si>
    <t>Other [Member]</t>
  </si>
  <si>
    <t>Unallocated [Member]</t>
  </si>
  <si>
    <t>Loans and Allowance for Loan Losses - Schedule of Loan Losses, Recorded Investment in Loans by Portfolio Segment and Based on Impairment Method (Detail) - USD ($) $ in Thousands</t>
  </si>
  <si>
    <t>Allowance for loan losses</t>
  </si>
  <si>
    <t>Individually evaluated for impairment</t>
  </si>
  <si>
    <t>Acquired with credit impairment</t>
  </si>
  <si>
    <t>Collectively evaluated for impairment</t>
  </si>
  <si>
    <t>Loans and Allowance for Loan Losses - Summary of Non-accrual Loans by Class of Loan (Detail) - USD ($) $ in Thousands</t>
  </si>
  <si>
    <t>Non-accrual loans</t>
  </si>
  <si>
    <t>Loans and Allowance for Loan Losses - Summary of Individually Impaired Loans by Class of Loans (Detail) - USD ($) $ in Thousands</t>
  </si>
  <si>
    <t>Financing Receivable, Impaired [Line Items]</t>
  </si>
  <si>
    <t>Unpaid Principal Balance</t>
  </si>
  <si>
    <t>Recorded Investment with no Allowance Recorded</t>
  </si>
  <si>
    <t>Recorded Investment with Allowance Recorded</t>
  </si>
  <si>
    <t>Total Recorded Investment</t>
  </si>
  <si>
    <t>Related Allowance</t>
  </si>
  <si>
    <t>Loans and Allowance for Loan Losses - Summary of Average Recorded Investment in Impaired Loans (Detail) - USD ($) $ in Thousands</t>
  </si>
  <si>
    <t>Average balances of impaired loans</t>
  </si>
  <si>
    <t>Construction and Land Development [Member]</t>
  </si>
  <si>
    <t>Loans and Allowance for Loan Losses - Summary of Credit Quality Indicators by Class of Loan (Detail) - USD ($) $ in Thousands</t>
  </si>
  <si>
    <t>Financing Receivable, Recorded Investment [Line Items]</t>
  </si>
  <si>
    <t>Total loan</t>
  </si>
  <si>
    <t>Pass (grades 1-5) [Member]</t>
  </si>
  <si>
    <t>Substandard [Member]</t>
  </si>
  <si>
    <t>Special Mention [Member]</t>
  </si>
  <si>
    <t>Commercial, Industrial and Agricultural [Member] | Pass (grades 1-5) [Member]</t>
  </si>
  <si>
    <t>Commercial, Industrial and Agricultural [Member] | Substandard [Member]</t>
  </si>
  <si>
    <t>Commercial, Industrial and Agricultural [Member] | Special Mention [Member]</t>
  </si>
  <si>
    <t>Multi Family and Commercial Real Estate [Member] | Pass (grades 1-5) [Member]</t>
  </si>
  <si>
    <t>Multi Family and Commercial Real Estate [Member] | Substandard [Member]</t>
  </si>
  <si>
    <t>Multi Family and Commercial Real Estate [Member] | Special Mention [Member]</t>
  </si>
  <si>
    <t>Construction, Land Development and Farmland [Member] | Pass (grades 1-5) [Member]</t>
  </si>
  <si>
    <t>Construction, Land Development and Farmland [Member] | Substandard [Member]</t>
  </si>
  <si>
    <t>Commercial And Other [Member]</t>
  </si>
  <si>
    <t>Commercial And Other [Member] | Pass (grades 1-5) [Member]</t>
  </si>
  <si>
    <t>1-4 Family Residential Real Estate [Member] | Pass (grades 1-5) [Member]</t>
  </si>
  <si>
    <t>1-4 Family Residential Real Estate [Member] | Substandard [Member]</t>
  </si>
  <si>
    <t>1-4 Family HELOC [Member] | Pass (grades 1-5) [Member]</t>
  </si>
  <si>
    <t>1-4 Family HELOC [Member] | Substandard [Member]</t>
  </si>
  <si>
    <t>Loans and Allowance for Loan Losses - Summary of Past Due Loan Balances by Class of Loan (Detail) - USD ($) $ in Thousands</t>
  </si>
  <si>
    <t>Financing Receivable, Recorded Investment, Past Due [Line Items]</t>
  </si>
  <si>
    <t>Accruing Total Past Due</t>
  </si>
  <si>
    <t>Current</t>
  </si>
  <si>
    <t>Non Accrual Current Loans</t>
  </si>
  <si>
    <t>Non Accrual Past Due Loans</t>
  </si>
  <si>
    <t>Accruing 30-59 Days Past Due [Member]</t>
  </si>
  <si>
    <t>Accruing 30-59 Days Past Due [Member] | Commercial, Industrial and Agricultural [Member]</t>
  </si>
  <si>
    <t>Accruing 30-59 Days Past Due [Member] | 1-4 Family Residential Real Estate [Member]</t>
  </si>
  <si>
    <t>Accruing 30-59 Days Past Due [Member] | 1-4 Family HELOC [Member]</t>
  </si>
  <si>
    <t>Accruing 30-59 Days Past Due [Member] | Consumer [Member]</t>
  </si>
  <si>
    <t>Accruing 60-89 Days Past Due [Member]</t>
  </si>
  <si>
    <t>Accruing 60-89 Days Past Due [Member] | Commercial, Industrial and Agricultural [Member]</t>
  </si>
  <si>
    <t>Loans and Allowance for Loan Losses - Summary of Troubled Debt Restructurings by Class of Loan (Detail) $ in Thousands</t>
  </si>
  <si>
    <t>Financing Receivable, Modifications [Line Items]</t>
  </si>
  <si>
    <t>Number of Contracts | Contract</t>
  </si>
  <si>
    <t>Pre-Modification Outstanding Recorded Investments</t>
  </si>
  <si>
    <t>Post-Modification Outstanding Recorded Investments</t>
  </si>
  <si>
    <t>Loans and Allowance for Loan Losses - Summary of Carrying Amount of Loans (Detail) $ in Thousands</t>
  </si>
  <si>
    <t>Total purchased credit impaired loans</t>
  </si>
  <si>
    <t>Less remaining purchase discount</t>
  </si>
  <si>
    <t>Carrying amount before allowance</t>
  </si>
  <si>
    <t>Carrying amount, net of allowance</t>
  </si>
  <si>
    <t>Loans and Allowance for Loan Losses - Activity Related to Accretable Portion of Loans Acquired (Detail) $ in Thousands</t>
  </si>
  <si>
    <t>New loans acquired</t>
  </si>
  <si>
    <t>Accretion income</t>
  </si>
  <si>
    <t>Reclassification to nonaccretable</t>
  </si>
  <si>
    <t>Loans and Allowance for Loan Losses - Summary of Purchased Credit Impaired Loans Acquired (Detail) $ in Thousands</t>
  </si>
  <si>
    <t>Contractually required payments receivable of loans purchased during the year</t>
  </si>
  <si>
    <t>Cash flows expected to be collected at acquisition</t>
  </si>
  <si>
    <t>Fair value at acquisition</t>
  </si>
  <si>
    <t>Loans and Allowance for Loan Losses - Summary of Activity Related Loans to Related Parties (Detail) - USD ($) $ in Thousands</t>
  </si>
  <si>
    <t>Loans and leases receivable related parties, beginning balance</t>
  </si>
  <si>
    <t>New loans during the year</t>
  </si>
  <si>
    <t>Repayments during the year</t>
  </si>
  <si>
    <t>Loans and leases receivable related parties, ending balance</t>
  </si>
  <si>
    <t>Fair Values of Assets and Liabilities - Schedule of Fair Value of Assets and Liabilities Measured on Recurring and Non-Recurring Basis (Detail) - USD ($) $ in Thousands</t>
  </si>
  <si>
    <t>Fair Value Measurements Recurring [Member] | Fair Value [Member] | US Treasury and Other US Government Agencies [Member]</t>
  </si>
  <si>
    <t>Assets</t>
  </si>
  <si>
    <t>Assets, Fair value</t>
  </si>
  <si>
    <t>Fair Value Measurements Recurring [Member] | Fair Value [Member] | State and Municipal [Member]</t>
  </si>
  <si>
    <t>Fair Value Measurements Recurring [Member] | Fair Value [Member] | Corporate Bonds [Member]</t>
  </si>
  <si>
    <t>Fair Value Measurements Recurring [Member] | Fair Value [Member] | Mortgage Backed Securities [Member]</t>
  </si>
  <si>
    <t>Fair Value Measurements Recurring [Member] | Fair Value [Member] | Time Deposits [Member]</t>
  </si>
  <si>
    <t>Fair Value Measurements Recurring [Member] | Fair Value [Member] | Interest Rate Swap [Member]</t>
  </si>
  <si>
    <t>Liabilities</t>
  </si>
  <si>
    <t>Liabilities, Fair value</t>
  </si>
  <si>
    <t>Fair Value Measurements Nonrecurring [Member] | Fair Value [Member]</t>
  </si>
  <si>
    <t>Impaired loans</t>
  </si>
  <si>
    <t>Other real estate owned</t>
  </si>
  <si>
    <t>Level 1 [Member] | Fair Value Measurements Recurring [Member] | Time Deposits [Member]</t>
  </si>
  <si>
    <t>Level 2 [Member] | Fair Value Measurements Recurring [Member] | US Treasury and Other US Government Agencies [Member]</t>
  </si>
  <si>
    <t>Level 2 [Member] | Fair Value Measurements Recurring [Member] | State and Municipal [Member]</t>
  </si>
  <si>
    <t>Level 2 [Member] | Fair Value Measurements Recurring [Member] | Corporate Bonds [Member]</t>
  </si>
  <si>
    <t>Level 2 [Member] | Fair Value Measurements Recurring [Member] | Mortgage Backed Securities [Member]</t>
  </si>
  <si>
    <t>Level 2 [Member] | Fair Value Measurements Recurring [Member] | Interest Rate Swap [Member]</t>
  </si>
  <si>
    <t>Level 3 [Member] | Fair Value Measurements Nonrecurring [Member]</t>
  </si>
  <si>
    <t>Fair Values of Assets and Liabilities - Summary of Quantitative Information of Assets Measured at Fair Value on Nonrecurring Basis by utilized Level 3 inputs (Detail) - Level 3 [Member]</t>
  </si>
  <si>
    <t>Impaired Loans [Member]</t>
  </si>
  <si>
    <t>Fair Value, Balance Sheet Grouping, Financial Statement Captions [Line Items]</t>
  </si>
  <si>
    <t>Valuation Techniques</t>
  </si>
  <si>
    <t>Appraisal</t>
  </si>
  <si>
    <t>Significant Unobservable Inputs</t>
  </si>
  <si>
    <t>Estimated costs to sell</t>
  </si>
  <si>
    <t>Range (Weighted Average)</t>
  </si>
  <si>
    <t>10.00%</t>
  </si>
  <si>
    <t>Other Real Estate Owned [Member]</t>
  </si>
  <si>
    <t>Fair Values of Assets and Liabilities - Estimated Fair Value of Financial Instruments (Detail) - USD ($) $ in Thousands</t>
  </si>
  <si>
    <t>Financial assets</t>
  </si>
  <si>
    <t>Securities held to maturity</t>
  </si>
  <si>
    <t>Level 1 [Member]</t>
  </si>
  <si>
    <t>Level 2 [Member]</t>
  </si>
  <si>
    <t>Restricted equity securities</t>
  </si>
  <si>
    <t>Financial liabilities</t>
  </si>
  <si>
    <t>Level 3 [Member]</t>
  </si>
  <si>
    <t>Carrying Amount [Member]</t>
  </si>
  <si>
    <t>Estimated Fair Value [Member]</t>
  </si>
  <si>
    <t>Premises and Equipment - Summary of Premises and Equipment (Detail) - USD ($) $ in Thousands</t>
  </si>
  <si>
    <t>Property, Plant and Equipment [Line Items]</t>
  </si>
  <si>
    <t>Premises and equipment, gross</t>
  </si>
  <si>
    <t>Less: accumulated depreciation</t>
  </si>
  <si>
    <t>Land [Member]</t>
  </si>
  <si>
    <t>Buildings [Member]</t>
  </si>
  <si>
    <t>Construction in Progress [Member]</t>
  </si>
  <si>
    <t>Leasehold Improvements [Member]</t>
  </si>
  <si>
    <t>Furniture, Fixtures and Equipment [Member]</t>
  </si>
  <si>
    <t>Premises and Equipment - Additional Information (Detail) - USD ($) $ in Thousands</t>
  </si>
  <si>
    <t>Depreciation expense</t>
  </si>
  <si>
    <t>Restricted Equity Securities - Schedule of Restricted Equity Securities (Detail) - USD ($) $ in Thousands</t>
  </si>
  <si>
    <t>Restricted Equity Securities [Abstract]</t>
  </si>
  <si>
    <t>Federal Reserve Bank</t>
  </si>
  <si>
    <t>Federal Home Loan Bank</t>
  </si>
  <si>
    <t>Restricted equity securities, total</t>
  </si>
  <si>
    <t>Goodwill and Core Deposit Intangible - Schedule of Acquired Intangible Assets (Detail) - USD ($) $ in Thousands</t>
  </si>
  <si>
    <t>Less accumulated amortization</t>
  </si>
  <si>
    <t>Amortized intangible assets, net</t>
  </si>
  <si>
    <t>Goodwill and Core Deposit Intangible - Additional Information (Detail) - USD ($) $ in Thousands</t>
  </si>
  <si>
    <t>Amortization expense</t>
  </si>
  <si>
    <t>Goodwill and Core Deposit Intangible - Estimated Future Amortization Expense (Detail) - USD ($) $ in Thousands</t>
  </si>
  <si>
    <t>Thereafter</t>
  </si>
  <si>
    <t>Deposits - Time Deposits by Maturity (Detail) - USD ($) $ in Thousands</t>
  </si>
  <si>
    <t>Deposits [Abstract]</t>
  </si>
  <si>
    <t>Time deposit maturities, total</t>
  </si>
  <si>
    <t>Deposits - Additional Information (Detail) - USD ($) $ in Thousands</t>
  </si>
  <si>
    <t>Overdrafts reclassified to loans receivable</t>
  </si>
  <si>
    <t>Deposits from principal officers, directors, and their affiliates</t>
  </si>
  <si>
    <t>Deposits more than $250,000</t>
  </si>
  <si>
    <t>Federal Home Loan Bank Advances - Summary of Advances from FHLB (Detail) - USD ($) $ in Thousands</t>
  </si>
  <si>
    <t>Maturities January 2016 through March 2024, fixed rates ranging from .35% to 3.28%</t>
  </si>
  <si>
    <t>Federal Home Loan Bank Advances - Summary of Advances from FHLB (Parenthetical) (Detail)</t>
  </si>
  <si>
    <t>Minimum fixed rate on advances from FHLB</t>
  </si>
  <si>
    <t>0.35%</t>
  </si>
  <si>
    <t>Maximum fixed rate on advances from FHLB</t>
  </si>
  <si>
    <t>3.28%</t>
  </si>
  <si>
    <t>Federal Home Loan Bank Advances - Additional Information (Detail) - USD ($) $ in Thousands</t>
  </si>
  <si>
    <t>Federal home loan bank, weighted average interest rate</t>
  </si>
  <si>
    <t>0.66%</t>
  </si>
  <si>
    <t>0.52%</t>
  </si>
  <si>
    <t>Advances from FHLB, collateral amount</t>
  </si>
  <si>
    <t>Amount of additional available borrowing capacity</t>
  </si>
  <si>
    <t>Federal Home Loan Bank Advances - Schedule of Future Principal Payments on Federal Home Loan Bank Borrowings (Detail) - USD ($) $ in Thousands</t>
  </si>
  <si>
    <t>Benefit Plans - Additional Information (Detail) - 401K [Member] - USD ($) $ in Thousands</t>
  </si>
  <si>
    <t>Defined Contribution Plan Disclosure [Line Items]</t>
  </si>
  <si>
    <t>401(k) plan expense</t>
  </si>
  <si>
    <t>Income Taxes - Schedule of Income Tax Expense (Detail) - USD ($) $ in Thousands</t>
  </si>
  <si>
    <t>Income tax expense</t>
  </si>
  <si>
    <t>Deferred</t>
  </si>
  <si>
    <t>Total income tax expense</t>
  </si>
  <si>
    <t>Income Taxes - Additional Information (Detail) - USD ($) $ in Thousands</t>
  </si>
  <si>
    <t>Income Tax [Line Items]</t>
  </si>
  <si>
    <t>Income tax at the federal statutory rate</t>
  </si>
  <si>
    <t>34.00%</t>
  </si>
  <si>
    <t>Cumulative income tax benefit</t>
  </si>
  <si>
    <t>Income tax expense (benefit)</t>
  </si>
  <si>
    <t>Reclassification out of Accumulated Other Comprehensive Income [Member]</t>
  </si>
  <si>
    <t>Available-for-sale Securities [Member]</t>
  </si>
  <si>
    <t>Deferred tax liability</t>
  </si>
  <si>
    <t>Income Taxes - Reconciliation of Income Taxes at the U.S. Federal Statutory Rate to Income Tax Expense (Benefit) (Detail) - USD ($) $ in Thousands</t>
  </si>
  <si>
    <t>Computed "expected" tax expense</t>
  </si>
  <si>
    <t>Increase (decrease) in tax expense resulting from:</t>
  </si>
  <si>
    <t>State tax expense, net of federal tax effect</t>
  </si>
  <si>
    <t>Tax exempt interest</t>
  </si>
  <si>
    <t>Disallowed interest expense</t>
  </si>
  <si>
    <t>Incentive stock options</t>
  </si>
  <si>
    <t>Meals and entertainment</t>
  </si>
  <si>
    <t>Officers life insurance expense</t>
  </si>
  <si>
    <t>Expiration of capital loss carryover</t>
  </si>
  <si>
    <t>Nondeductible merger expenses</t>
  </si>
  <si>
    <t>Federal and state tax credits</t>
  </si>
  <si>
    <t>Benefit of subsidiary net loss</t>
  </si>
  <si>
    <t>Subsidiary disregarded for federal taxes</t>
  </si>
  <si>
    <t>Income Taxes - Schedule of Significant Components of Deferred Tax Assets (Detail) - USD ($) $ in Thousands</t>
  </si>
  <si>
    <t>Organizational and start-up costs</t>
  </si>
  <si>
    <t>Core deposit intangible</t>
  </si>
  <si>
    <t>Acquisition fair value adjustments</t>
  </si>
  <si>
    <t>Loan fees</t>
  </si>
  <si>
    <t>Other real estate</t>
  </si>
  <si>
    <t>Premises and equipment</t>
  </si>
  <si>
    <t>Unrealized gains on available-for-sale securities</t>
  </si>
  <si>
    <t>Net deferred tax asset</t>
  </si>
  <si>
    <t>State</t>
  </si>
  <si>
    <t>Federal</t>
  </si>
  <si>
    <t>Stock-Based Compensation - Additional Information (Detail) - USD ($) $ / shares in Units, $ in Thousands</t>
  </si>
  <si>
    <t>Jun. 18, 2015</t>
  </si>
  <si>
    <t>Mar. 10, 2015</t>
  </si>
  <si>
    <t>Share-based Compensation Arrangement by Share-based Payment Award [Line Items]</t>
  </si>
  <si>
    <t>Granted Shares</t>
  </si>
  <si>
    <t>Weighted Average Exercisable Price, Granted</t>
  </si>
  <si>
    <t>Stock options granted, vesting period</t>
  </si>
  <si>
    <t>Weighted average grant date fair value</t>
  </si>
  <si>
    <t>Total unrecognized compensation cost</t>
  </si>
  <si>
    <t>Period over which unrecognized compensation cost is recognized</t>
  </si>
  <si>
    <t>4 years 2 months 9 days</t>
  </si>
  <si>
    <t>Two Thousand And Fifteen Equity Incentive Plan [Member]</t>
  </si>
  <si>
    <t>Number of shares available for issuance</t>
  </si>
  <si>
    <t>Restricted Stock [Member] | Two Thousand And Fifteen Equity Incentive Plan [Member]</t>
  </si>
  <si>
    <t>2 years 6 months 22 days</t>
  </si>
  <si>
    <t>Shares, granted</t>
  </si>
  <si>
    <t>Market value of shares issued</t>
  </si>
  <si>
    <t>Employee Stock Option [Member]</t>
  </si>
  <si>
    <t>Number of shares authorized for stock options grant</t>
  </si>
  <si>
    <t>Employee Stock Option [Member] | Amended and Restated Stock Option Plan [Member]</t>
  </si>
  <si>
    <t>Stock-Based Compensation - Weighted Average Fair Value Assumptions (Detail)</t>
  </si>
  <si>
    <t>Disclosure of Compensation Related Costs, Share-based Payments [Abstract]</t>
  </si>
  <si>
    <t>Risk-free interest rate</t>
  </si>
  <si>
    <t>1.65%</t>
  </si>
  <si>
    <t>Expected term</t>
  </si>
  <si>
    <t>10 years</t>
  </si>
  <si>
    <t>Expected stock price volatility</t>
  </si>
  <si>
    <t>21.00%</t>
  </si>
  <si>
    <t>Dividend yield</t>
  </si>
  <si>
    <t>1.50%</t>
  </si>
  <si>
    <t>Stock-Based Compensation - Summary of Stock Option Activity (Detail)</t>
  </si>
  <si>
    <t>Dec. 31, 2015USD ($)$ / sharesshares</t>
  </si>
  <si>
    <t>Employee Service Share-based Compensation, Aggregate Disclosures [Abstract]</t>
  </si>
  <si>
    <t>Outstanding Shares, beginning of year</t>
  </si>
  <si>
    <t>Exercised Shares</t>
  </si>
  <si>
    <t>Forfeited or expired Shares</t>
  </si>
  <si>
    <t>Share conversion</t>
  </si>
  <si>
    <t>Retained by acquiree shareholders in merger</t>
  </si>
  <si>
    <t>Outstanding Shares, end of year</t>
  </si>
  <si>
    <t>Exercisable Shares, end of year</t>
  </si>
  <si>
    <t>Outstanding Weighted Average Exercisable Price, beginning of year | $ / shares</t>
  </si>
  <si>
    <t>Weighted Average Exercisable Price, Granted | $ / shares</t>
  </si>
  <si>
    <t>Weighted Average Exercisable Price, Exercised | $ / shares</t>
  </si>
  <si>
    <t>Weighted Average Exercisable Price, Forfeited or expired | $ / shares</t>
  </si>
  <si>
    <t>Weighted average exercise price, Share conversion | $ / shares</t>
  </si>
  <si>
    <t>Weighted average exercise price, Retained by CUB shareholders in merger | $ / shares</t>
  </si>
  <si>
    <t>Outstanding Weighted Average Exercisable Price, end of period | $ / shares</t>
  </si>
  <si>
    <t>Weight Average Remaining Contract Term, Outstanding</t>
  </si>
  <si>
    <t>2 years 2 months 5 days</t>
  </si>
  <si>
    <t>Weight Average Remaining Contract Term, Exercisable</t>
  </si>
  <si>
    <t>1 year 3 months 18 days</t>
  </si>
  <si>
    <t>Aggregate Intrinsic Value, Outstanding end of year | $</t>
  </si>
  <si>
    <t>Aggregate Intrinsic Value, Exercisable | $</t>
  </si>
  <si>
    <t>Non-vested options - beginning of year</t>
  </si>
  <si>
    <t>Non-vested options, Granted</t>
  </si>
  <si>
    <t>Non-vested options, Vested</t>
  </si>
  <si>
    <t>Non-vested options, Forfeited</t>
  </si>
  <si>
    <t>Non-vested options - end of year</t>
  </si>
  <si>
    <t>Non-vested options, Weighted Average Grant-Date Fair Value beginning of year | $ / shares</t>
  </si>
  <si>
    <t>Non-vested options, Granted | $ / shares</t>
  </si>
  <si>
    <t>Non-vested options, Vested | $ / shares</t>
  </si>
  <si>
    <t>Non-vested options, Forfeited | $ / shares</t>
  </si>
  <si>
    <t>Retained by acquiree shareholders in merger | $ / shares</t>
  </si>
  <si>
    <t>Non-vested options, Weighted Average Grant-Date Fair Value end of year | $ / shares</t>
  </si>
  <si>
    <t>Regulatory Capital Requirements - Summary of Bank's Actual Capital Amounts and Ratios (Detail) - USD ($) $ in Thousands</t>
  </si>
  <si>
    <t>Compliance with Regulatory Capital Requirements under Banking Regulations [Line Items]</t>
  </si>
  <si>
    <t>Common equity tier 1, Actual Regulatory Capital Amount</t>
  </si>
  <si>
    <t>Common equity tier 1, Actual Regulatory Capital Ratio</t>
  </si>
  <si>
    <t>12.02%</t>
  </si>
  <si>
    <t>Common equity tier 1, For Capital Adequacy Purposes Amount</t>
  </si>
  <si>
    <t>Common equity tier 1, For Capital Adequacy Purposes Ratio</t>
  </si>
  <si>
    <t>4.50%</t>
  </si>
  <si>
    <t>Tier I leverage, Actual Regulatory Capital Amount</t>
  </si>
  <si>
    <t>Tier I leverage, Actual Regulatory Capital Ratio</t>
  </si>
  <si>
    <t>9.92%</t>
  </si>
  <si>
    <t>9.71%</t>
  </si>
  <si>
    <t>Tier I leverage, For Capital Adequacy Purposes Amount</t>
  </si>
  <si>
    <t>Tier I leverage, For Capital Adequacy Purposes Ratio</t>
  </si>
  <si>
    <t>4.00%</t>
  </si>
  <si>
    <t>Tier I leverage, To Be Well Capitalized Under Prompt Corrective Action Provisions Amount</t>
  </si>
  <si>
    <t>Tier I leverage, To Be Well Capitalized Under Prompt Corrective Action Provisions Ratio</t>
  </si>
  <si>
    <t>5.00%</t>
  </si>
  <si>
    <t>Tier I risk-based capital, Actual Regulatory Capital Amount</t>
  </si>
  <si>
    <t>Tier I risk-based capital, Actual Regulatory Capital Ratio</t>
  </si>
  <si>
    <t>12.19%</t>
  </si>
  <si>
    <t>Tier I risk-based capital, For Capital Adequacy Purposes Amount</t>
  </si>
  <si>
    <t>Tier I risk-based capital, For Capital Adequacy Purposes Ratio</t>
  </si>
  <si>
    <t>6.00%</t>
  </si>
  <si>
    <t>Tier I risk-based capital, To Be Well Capitalized Under Prompt Corrective Action Provisions Amount</t>
  </si>
  <si>
    <t>Tier I risk-based capital, To Be Well Capitalized Under Prompt Corrective Action Provisions Ratio</t>
  </si>
  <si>
    <t>Total risk-based capital, Actual Regulatory Capital Amount</t>
  </si>
  <si>
    <t>Total risk-based capital, Actual Regulatory Capital Ratio</t>
  </si>
  <si>
    <t>13.13%</t>
  </si>
  <si>
    <t>13.45%</t>
  </si>
  <si>
    <t>Total risk-based capital, For Capital Adequacy Purposes Amount</t>
  </si>
  <si>
    <t>Total risk-based capital, For Capital Adequacy Purposes Ratio</t>
  </si>
  <si>
    <t>8.00%</t>
  </si>
  <si>
    <t>Total risk-based capital, To Be Well Capitalized Under Prompt Corrective Action Provisions Amount</t>
  </si>
  <si>
    <t>Total risk-based capital, To Be Well Capitalized Under Prompt Corrective Action Provisions Ratio</t>
  </si>
  <si>
    <t>Reliant Bank [Member]</t>
  </si>
  <si>
    <t>11.97%</t>
  </si>
  <si>
    <t>Common equity tier 1, To Be Well Capitalized Under Prompt Corrective Action Provisions Amount</t>
  </si>
  <si>
    <t>Common equity tier 1, To Be Well Capitalized Under Prompt Corrective Action Provisions Ratio</t>
  </si>
  <si>
    <t>6.50%</t>
  </si>
  <si>
    <t>9.88%</t>
  </si>
  <si>
    <t>13.08%</t>
  </si>
  <si>
    <t>Regulatory Capital Requirements - Additional Information (Detail)</t>
  </si>
  <si>
    <t>Basel III [Member]</t>
  </si>
  <si>
    <t>Capital conservation buffer rate</t>
  </si>
  <si>
    <t>2.50%</t>
  </si>
  <si>
    <t>Commitments and Contingencies - Additional Information (Detail) - USD ($)</t>
  </si>
  <si>
    <t>Line of Credit Facility [Line Items]</t>
  </si>
  <si>
    <t>Municipal Deposits [Member]</t>
  </si>
  <si>
    <t>Securities pledged to secure municipal deposits</t>
  </si>
  <si>
    <t>Standby Letters of Credit [Member] | Federal Home Loan Bank Borrowings [Member]</t>
  </si>
  <si>
    <t>Line of credit outstanding</t>
  </si>
  <si>
    <t>Federal Fund Lines Of Credit [Member]</t>
  </si>
  <si>
    <t>Remaining borrowing capacity</t>
  </si>
  <si>
    <t>Unsecured Line Of Credit Member</t>
  </si>
  <si>
    <t>Line of credit, maximum borrowing capacity</t>
  </si>
  <si>
    <t>Leases - Summary of Company's Leased Facilities (Detail) $ in Thousands</t>
  </si>
  <si>
    <t>1736 Carothers Parkway, Brentwood [Member]</t>
  </si>
  <si>
    <t>Operating Leased Assets [Line Items]</t>
  </si>
  <si>
    <t>Base Lease Expiration Date</t>
  </si>
  <si>
    <t>Feb. 28,
		2025</t>
  </si>
  <si>
    <t>Base Lease Term With Renewal Periods</t>
  </si>
  <si>
    <t>Escalation Clause</t>
  </si>
  <si>
    <t>6005 Nolensville Road, Nashville [Member]</t>
  </si>
  <si>
    <t>Sep. 30,
		2018</t>
  </si>
  <si>
    <t>20 years</t>
  </si>
  <si>
    <t>0.00%</t>
  </si>
  <si>
    <t>5109 Peter Taylor Park Drive, Brentwood [Member]</t>
  </si>
  <si>
    <t>Jul. 31,
		2016</t>
  </si>
  <si>
    <t>17 years</t>
  </si>
  <si>
    <t>4108 Hillsboro Pike, Nashville [Member]</t>
  </si>
  <si>
    <t>Nov. 30,
		2021</t>
  </si>
  <si>
    <t>27 years</t>
  </si>
  <si>
    <t>101 Creekstone Boulevard, Franklin [Member]</t>
  </si>
  <si>
    <t>Mar. 31,
		2020</t>
  </si>
  <si>
    <t>101 Creekstone Boulevard, Franklin [Member] | Maximum [Member]</t>
  </si>
  <si>
    <t>711 East Main Street, Suite 105, Hendersonville [Member]</t>
  </si>
  <si>
    <t>Oct. 31,
		2017</t>
  </si>
  <si>
    <t>745 South Church Street, Murfreesboro [Member]</t>
  </si>
  <si>
    <t>Apr. 15,
		2015</t>
  </si>
  <si>
    <t>922 Harpeth Valley Place, Nashville [Member]</t>
  </si>
  <si>
    <t>Jan. 31,
		2017</t>
  </si>
  <si>
    <t xml:space="preserve">Annual </t>
  </si>
  <si>
    <t>Leases - Additional Information (Detail) - USD ($) $ in Thousands</t>
  </si>
  <si>
    <t>Jan. 07, 2016</t>
  </si>
  <si>
    <t>Rent expense</t>
  </si>
  <si>
    <t>Subsequent Event [Member]</t>
  </si>
  <si>
    <t>Lease agreement extended maturity date</t>
  </si>
  <si>
    <t>Apr. 1,
		2016</t>
  </si>
  <si>
    <t>1.00%</t>
  </si>
  <si>
    <t>Leases - Schedule of Future Minimum Rental Payments Required under Noncancellable Lease (Detail) $ in Thousands</t>
  </si>
  <si>
    <t>Related Party Transactions - Additional Information (Detail) - USD ($) $ in Thousands</t>
  </si>
  <si>
    <t>Board of Directors [Member]</t>
  </si>
  <si>
    <t>Related Party Transaction [Line Items]</t>
  </si>
  <si>
    <t>Lease expense with related party</t>
  </si>
  <si>
    <t>Related Party Transactions - Schedule of Rent Commitments before Renewal Options (Detail) $ in Thousands</t>
  </si>
  <si>
    <t>Rental Commitments [Member]</t>
  </si>
  <si>
    <t>Financial Instruments with Off-Balance-Sheet Risk - Schedule of Contractual Amounts of Financial Instruments with Off-Balance-Sheet Risk (Detail) - USD ($) $ in Thousands</t>
  </si>
  <si>
    <t>Schedule Of Financial Instruments With Off Balance Sheet Credit Risk [Line items]</t>
  </si>
  <si>
    <t>Fixed [Member]</t>
  </si>
  <si>
    <t>Variable [Member]</t>
  </si>
  <si>
    <t>Standby Letters of Credit [Member]</t>
  </si>
  <si>
    <t>Derivatives - Additional Information (Detail) - USD ($)</t>
  </si>
  <si>
    <t>3 Months Ended</t>
  </si>
  <si>
    <t>Sep. 30, 2015</t>
  </si>
  <si>
    <t>Mar. 31, 2015</t>
  </si>
  <si>
    <t>Jun. 30, 2014</t>
  </si>
  <si>
    <t>Derivative Instruments and Hedging Activities Disclosure [Abstract]</t>
  </si>
  <si>
    <t>Derivative Investment and related swap strategy</t>
  </si>
  <si>
    <t>Purchase of investment grade municipal securities</t>
  </si>
  <si>
    <t>Notional amount</t>
  </si>
  <si>
    <t>Derivative fair values, other assets</t>
  </si>
  <si>
    <t>Derivative fair values, other liabilities</t>
  </si>
  <si>
    <t>Earnings Per Share - Summary of Components of Basic and Diluted Earnings Per Common Share of Stock (Detail) - USD ($) $ / shares in Units, $ in Thousands</t>
  </si>
  <si>
    <t>Sep. 30, 2014</t>
  </si>
  <si>
    <t>Mar. 31, 2014</t>
  </si>
  <si>
    <t>Basic EPS Computation</t>
  </si>
  <si>
    <t>Net income attributable to common shareholders</t>
  </si>
  <si>
    <t>Weighted average common shares outstanding</t>
  </si>
  <si>
    <t>Basic earnings per common share</t>
  </si>
  <si>
    <t>Diluted EPS Computation</t>
  </si>
  <si>
    <t>Dilutive effect of stock options</t>
  </si>
  <si>
    <t>Adjusted weighted average common shares outstanding</t>
  </si>
  <si>
    <t>Diluted earnings per common share</t>
  </si>
  <si>
    <t>Segment Reporting - Additional Information (Detail)</t>
  </si>
  <si>
    <t>Dec. 31, 2015Segment</t>
  </si>
  <si>
    <t>Number of reportable business segments</t>
  </si>
  <si>
    <t>Segment Reporting - Summary of Results of Operations for Company's Business Segments (Detail) - USD ($) $ in Thousands</t>
  </si>
  <si>
    <t>Segment Reporting Information [Line Items]</t>
  </si>
  <si>
    <t>Net interest income</t>
  </si>
  <si>
    <t>Noninterest income</t>
  </si>
  <si>
    <t>Noninterest expense</t>
  </si>
  <si>
    <t>Retail Banking [Member]</t>
  </si>
  <si>
    <t>Residential Mortgage Banking [Member]</t>
  </si>
  <si>
    <t>Mortgage Operations - Additional Information (Detail) - USD ($) $ in Thousands</t>
  </si>
  <si>
    <t>Mortgage Servicing Rights [Line Items]</t>
  </si>
  <si>
    <t>Total cumulative losses in joint venture</t>
  </si>
  <si>
    <t>Other Liabilities [Member]</t>
  </si>
  <si>
    <t>Minority interest</t>
  </si>
  <si>
    <t>Other Assets [Member]</t>
  </si>
  <si>
    <t>Corporate Joint Venture [Member]</t>
  </si>
  <si>
    <t>Commerce's ownership percentage of joint venture</t>
  </si>
  <si>
    <t>51.00%</t>
  </si>
  <si>
    <t>Ownership percentage of financial rights of joint venture</t>
  </si>
  <si>
    <t>30.00%</t>
  </si>
  <si>
    <t>Percentage of profits earned by noncontrolling interest holder</t>
  </si>
  <si>
    <t>Corporate Joint Venture [Member] | VHC Fund 1, LLC [Member]</t>
  </si>
  <si>
    <t>VHF Fund 1, LLC's ownership interest of joint venture</t>
  </si>
  <si>
    <t>49.00%</t>
  </si>
  <si>
    <t>70.00%</t>
  </si>
  <si>
    <t>Percentage of operating losses liability</t>
  </si>
  <si>
    <t>Business Combination - Additional Information (Detail) - USD ($) $ in Thousands</t>
  </si>
  <si>
    <t>Apr. 01, 2015</t>
  </si>
  <si>
    <t>Business Acquisition [Line Items]</t>
  </si>
  <si>
    <t>Percentage of common stock held by Commerce Union shareholders</t>
  </si>
  <si>
    <t>44.50%</t>
  </si>
  <si>
    <t>Non recurring costs</t>
  </si>
  <si>
    <t>Conversion of common stock</t>
  </si>
  <si>
    <t>Percentage of common stock held by Reliant shareholders</t>
  </si>
  <si>
    <t>55.50%</t>
  </si>
  <si>
    <t>Business Combination - Summary of Financial Impact of Merger (Detail) - USD ($) $ / shares in Units, $ in Thousands</t>
  </si>
  <si>
    <t>Shares of CUB common stock outstanding as of March 31, 2015</t>
  </si>
  <si>
    <t>Fair value of assets acquired and liabilities assumed:</t>
  </si>
  <si>
    <t>Commerce Union [Member]</t>
  </si>
  <si>
    <t>Estimated market price of CUB common stock on April 1, 2015</t>
  </si>
  <si>
    <t>Estimated fair value of CUB common stock</t>
  </si>
  <si>
    <t>Estimated fair value of CUB stock options</t>
  </si>
  <si>
    <t>Total consideration</t>
  </si>
  <si>
    <t>Total consideration above</t>
  </si>
  <si>
    <t>Cash and cash equivalents</t>
  </si>
  <si>
    <t>Investment securities available for sale</t>
  </si>
  <si>
    <t>Deferred tax asset, net</t>
  </si>
  <si>
    <t>Bank owned life insurance</t>
  </si>
  <si>
    <t>Prepaid and other assets</t>
  </si>
  <si>
    <t>Securities sold under repurchase agreements</t>
  </si>
  <si>
    <t>Other borrowings</t>
  </si>
  <si>
    <t>Payables and other liabilities</t>
  </si>
  <si>
    <t>Total fair value of net assets acquired</t>
  </si>
  <si>
    <t>Business Combination - Summary of Supplemental Pro Forma Earnings (Detail) - USD ($) $ / shares in Units, $ in Thousands</t>
  </si>
  <si>
    <t>Business Acquisition, Equity Interests Issued or Issuable [Line Items]</t>
  </si>
  <si>
    <t>Net income available to common shareholders</t>
  </si>
  <si>
    <t>Earnings per share-basic</t>
  </si>
  <si>
    <t>Earnings per share-diluted</t>
  </si>
  <si>
    <t>Acquisition-related Costs [Member]</t>
  </si>
  <si>
    <t>Quarterly Financial Results (Unaudited) - Summary of Quarterly Financial Information (Detail) - USD ($) $ / shares in Units, $ in Thousands</t>
  </si>
  <si>
    <t>Quarterly Financial Data [Abstract]</t>
  </si>
  <si>
    <t>Interest income</t>
  </si>
  <si>
    <t>Basic earnings per share</t>
  </si>
  <si>
    <t>Diluted earnings per share</t>
  </si>
  <si>
    <t>Parent Company Condensed Financial Information - Condensed Balance Sheet (Detail) - USD ($) $ in Thousands</t>
  </si>
  <si>
    <t>LIABILITIES AND EQUITY</t>
  </si>
  <si>
    <t>Shareholders' equity</t>
  </si>
  <si>
    <t>Parent Company [Member]</t>
  </si>
  <si>
    <t>Investment in subsidiary</t>
  </si>
  <si>
    <t>Accrued expenses and other liabilities</t>
  </si>
  <si>
    <t>Parent Company Condensed Financial Information - Condensed Statement of Income (Detail) - USD ($) $ in Thousands</t>
  </si>
  <si>
    <t>Condensed Statement of Income Captions [Line Items]</t>
  </si>
  <si>
    <t>Dividends from subsidiary</t>
  </si>
  <si>
    <t>Other expense</t>
  </si>
  <si>
    <t>Income before income tax and undistributed income from subsidiary</t>
  </si>
  <si>
    <t>Equity in undistributed income from subsidiary</t>
  </si>
  <si>
    <t>Parent Company Condensed Financial Information - Condensed Statement of Cash Flows (Detail) - USD ($) $ in Thousands</t>
  </si>
  <si>
    <t>Cash flows from operating activities</t>
  </si>
  <si>
    <t>Adjustments:</t>
  </si>
  <si>
    <t>Change in other assets</t>
  </si>
  <si>
    <t>Cash flows from investing activities</t>
  </si>
  <si>
    <t>Cash from merger</t>
  </si>
  <si>
    <t>Cash flows from financing activities</t>
  </si>
  <si>
    <t>Net cash from financing activities</t>
  </si>
  <si>
    <t>Net change in cash and cash equivalents</t>
  </si>
  <si>
    <t>Change in other liabilities</t>
  </si>
  <si>
    <t>Proceeds from equity issuance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606440</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7547469</v>
      </c>
    </row>
    <row r="18" spans="1:4">
      <c t="s" r="A18" s="4">
        <v>30</v>
      </c>
      <c t="n" r="D18" s="7">
        <v>91869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2"/>
    <col customWidth="1" max="2" min="2" width="21"/>
  </cols>
  <sheetData>
    <row r="1" spans="1:2">
      <c t="s" r="A1" s="1">
        <v>887</v>
      </c>
      <c t="s" r="B1" s="2">
        <v>1</v>
      </c>
    </row>
    <row r="2" spans="1:2">
      <c t="s" r="B2" s="2">
        <v>495</v>
      </c>
    </row>
    <row r="3" spans="1:2">
      <c t="s" r="A3" s="4">
        <v>888</v>
      </c>
    </row>
    <row r="4" spans="1:2">
      <c t="s" r="A4" s="3">
        <v>889</v>
      </c>
    </row>
    <row r="5" spans="1:2">
      <c t="s" r="A5" s="4">
        <v>890</v>
      </c>
      <c t="s" r="B5" s="4">
        <v>891</v>
      </c>
    </row>
    <row r="6" spans="1:2">
      <c t="s" r="A6" s="4">
        <v>892</v>
      </c>
      <c t="s" r="B6" s="4">
        <v>453</v>
      </c>
    </row>
    <row r="7" spans="1:2">
      <c t="s" r="A7" s="4">
        <v>893</v>
      </c>
      <c t="s" r="B7" s="4">
        <v>460</v>
      </c>
    </row>
    <row r="8" spans="1:2">
      <c t="s" r="A8" s="4">
        <v>894</v>
      </c>
    </row>
    <row r="9" spans="1:2">
      <c t="s" r="A9" s="3">
        <v>889</v>
      </c>
    </row>
    <row r="10" spans="1:2">
      <c t="s" r="A10" s="4">
        <v>890</v>
      </c>
      <c t="s" r="B10" s="4">
        <v>895</v>
      </c>
    </row>
    <row r="11" spans="1:2">
      <c t="s" r="A11" s="4">
        <v>892</v>
      </c>
      <c t="s" r="B11" s="4">
        <v>896</v>
      </c>
    </row>
    <row r="12" spans="1:2">
      <c t="s" r="A12" s="4">
        <v>893</v>
      </c>
      <c t="s" r="B12" s="4">
        <v>897</v>
      </c>
    </row>
    <row r="13" spans="1:2">
      <c t="s" r="A13" s="4">
        <v>898</v>
      </c>
    </row>
    <row r="14" spans="1:2">
      <c t="s" r="A14" s="3">
        <v>889</v>
      </c>
    </row>
    <row r="15" spans="1:2">
      <c t="s" r="A15" s="4">
        <v>890</v>
      </c>
      <c t="s" r="B15" s="4">
        <v>899</v>
      </c>
    </row>
    <row r="16" spans="1:2">
      <c t="s" r="A16" s="4">
        <v>892</v>
      </c>
      <c t="s" r="B16" s="4">
        <v>900</v>
      </c>
    </row>
    <row r="17" spans="1:2">
      <c t="s" r="A17" s="4">
        <v>893</v>
      </c>
      <c t="s" r="B17" s="4">
        <v>460</v>
      </c>
    </row>
    <row r="18" spans="1:2">
      <c t="s" r="A18" s="4">
        <v>901</v>
      </c>
    </row>
    <row r="19" spans="1:2">
      <c t="s" r="A19" s="3">
        <v>889</v>
      </c>
    </row>
    <row r="20" spans="1:2">
      <c t="s" r="A20" s="4">
        <v>890</v>
      </c>
      <c t="s" r="B20" s="4">
        <v>902</v>
      </c>
    </row>
    <row r="21" spans="1:2">
      <c t="s" r="A21" s="4">
        <v>892</v>
      </c>
      <c t="s" r="B21" s="4">
        <v>903</v>
      </c>
    </row>
    <row r="22" spans="1:2">
      <c t="s" r="A22" s="4">
        <v>893</v>
      </c>
      <c t="s" r="B22" s="4">
        <v>670</v>
      </c>
    </row>
    <row r="23" spans="1:2">
      <c t="s" r="A23" s="4">
        <v>904</v>
      </c>
    </row>
    <row r="24" spans="1:2">
      <c t="s" r="A24" s="3">
        <v>889</v>
      </c>
    </row>
    <row r="25" spans="1:2">
      <c t="s" r="A25" s="4">
        <v>890</v>
      </c>
      <c t="s" r="B25" s="4">
        <v>905</v>
      </c>
    </row>
    <row r="26" spans="1:2">
      <c t="s" r="A26" s="4">
        <v>892</v>
      </c>
      <c t="s" r="B26" s="4">
        <v>896</v>
      </c>
    </row>
    <row r="27" spans="1:2">
      <c t="s" r="A27" s="4">
        <v>906</v>
      </c>
    </row>
    <row r="28" spans="1:2">
      <c t="s" r="A28" s="3">
        <v>889</v>
      </c>
    </row>
    <row r="29" spans="1:2">
      <c t="s" r="A29" s="4">
        <v>893</v>
      </c>
      <c t="s" r="B29" s="4">
        <v>464</v>
      </c>
    </row>
    <row r="30" spans="1:2">
      <c t="s" r="A30" s="4">
        <v>907</v>
      </c>
    </row>
    <row r="31" spans="1:2">
      <c t="s" r="A31" s="3">
        <v>889</v>
      </c>
    </row>
    <row r="32" spans="1:2">
      <c t="s" r="A32" s="4">
        <v>890</v>
      </c>
      <c t="s" r="B32" s="4">
        <v>908</v>
      </c>
    </row>
    <row r="33" spans="1:2">
      <c t="s" r="A33" s="4">
        <v>892</v>
      </c>
      <c t="s" r="B33" s="4">
        <v>553</v>
      </c>
    </row>
    <row r="34" spans="1:2">
      <c t="s" r="A34" s="4">
        <v>893</v>
      </c>
      <c t="s" r="B34" s="4">
        <v>876</v>
      </c>
    </row>
    <row r="35" spans="1:2">
      <c t="s" r="A35" s="4">
        <v>909</v>
      </c>
    </row>
    <row r="36" spans="1:2">
      <c t="s" r="A36" s="3">
        <v>889</v>
      </c>
    </row>
    <row r="37" spans="1:2">
      <c t="s" r="A37" s="4">
        <v>890</v>
      </c>
      <c t="s" r="B37" s="4">
        <v>910</v>
      </c>
    </row>
    <row r="38" spans="1:2">
      <c t="s" r="A38" s="4">
        <v>892</v>
      </c>
      <c t="s" r="B38" s="4">
        <v>448</v>
      </c>
    </row>
    <row r="39" spans="1:2">
      <c t="s" r="A39" s="4">
        <v>893</v>
      </c>
      <c t="n" r="B39" s="7">
        <v>100</v>
      </c>
    </row>
    <row r="40" spans="1:2">
      <c t="s" r="A40" s="4">
        <v>911</v>
      </c>
    </row>
    <row r="41" spans="1:2">
      <c t="s" r="A41" s="3">
        <v>889</v>
      </c>
    </row>
    <row r="42" spans="1:2">
      <c t="s" r="A42" s="4">
        <v>890</v>
      </c>
      <c t="s" r="B42" s="4">
        <v>912</v>
      </c>
    </row>
    <row r="43" spans="1:2">
      <c t="s" r="A43" s="4">
        <v>892</v>
      </c>
      <c t="s" r="B43" s="4">
        <v>913</v>
      </c>
    </row>
    <row r="44" spans="1:2">
      <c t="s" r="A44" s="4">
        <v>893</v>
      </c>
      <c t="s" r="B44" s="4">
        <v>89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914</v>
      </c>
      <c t="s" r="B1" s="2">
        <v>915</v>
      </c>
      <c t="s" r="C1" s="2">
        <v>2</v>
      </c>
      <c t="s" r="D1" s="2">
        <v>32</v>
      </c>
    </row>
    <row r="2" spans="1:4">
      <c t="s" r="A2" s="3">
        <v>889</v>
      </c>
    </row>
    <row r="3" spans="1:4">
      <c t="s" r="A3" s="4">
        <v>916</v>
      </c>
      <c t="n" r="C3" s="7">
        <v>2094</v>
      </c>
      <c t="n" r="D3" s="7">
        <v>1876</v>
      </c>
    </row>
    <row r="4" spans="1:4">
      <c t="s" r="A4" s="4">
        <v>917</v>
      </c>
    </row>
    <row r="5" spans="1:4">
      <c t="s" r="A5" s="3">
        <v>889</v>
      </c>
    </row>
    <row r="6" spans="1:4">
      <c t="s" r="A6" s="4">
        <v>918</v>
      </c>
      <c t="s" r="B6" s="4">
        <v>919</v>
      </c>
    </row>
    <row r="7" spans="1:4">
      <c t="s" r="A7" s="4">
        <v>893</v>
      </c>
      <c t="s" r="B7" s="4">
        <v>92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21</v>
      </c>
      <c t="s" r="B1" s="2">
        <v>495</v>
      </c>
    </row>
    <row r="2" spans="1:2">
      <c t="s" r="A2" s="3">
        <v>246</v>
      </c>
    </row>
    <row r="3" spans="1:2">
      <c t="n" r="A3" s="6">
        <v>2016</v>
      </c>
      <c t="n" r="B3" s="7">
        <v>1582</v>
      </c>
    </row>
    <row r="4" spans="1:2">
      <c t="n" r="A4" s="6">
        <v>2017</v>
      </c>
      <c t="n" r="B4" s="6">
        <v>1454</v>
      </c>
    </row>
    <row r="5" spans="1:2">
      <c t="n" r="A5" s="6">
        <v>2018</v>
      </c>
      <c t="n" r="B5" s="6">
        <v>1404</v>
      </c>
    </row>
    <row r="6" spans="1:2">
      <c t="n" r="A6" s="6">
        <v>2019</v>
      </c>
      <c t="n" r="B6" s="6">
        <v>1337</v>
      </c>
    </row>
    <row r="7" spans="1:2">
      <c t="n" r="A7" s="6">
        <v>2020</v>
      </c>
      <c t="n" r="B7" s="6">
        <v>926</v>
      </c>
    </row>
    <row r="8" spans="1:2">
      <c t="s" r="A8" s="4">
        <v>704</v>
      </c>
      <c t="n" r="B8" s="6">
        <v>2433</v>
      </c>
    </row>
    <row r="9" spans="1:2">
      <c t="s" r="A9" s="4">
        <v>127</v>
      </c>
      <c t="n" r="B9" s="7">
        <v>913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2</v>
      </c>
      <c t="s" r="B1" s="2">
        <v>1</v>
      </c>
    </row>
    <row r="2" spans="1:3">
      <c t="s" r="B2" s="2">
        <v>2</v>
      </c>
      <c t="s" r="C2" s="2">
        <v>32</v>
      </c>
    </row>
    <row r="3" spans="1:3">
      <c t="s" r="A3" s="4">
        <v>923</v>
      </c>
    </row>
    <row r="4" spans="1:3">
      <c t="s" r="A4" s="3">
        <v>924</v>
      </c>
    </row>
    <row r="5" spans="1:3">
      <c t="s" r="A5" s="4">
        <v>925</v>
      </c>
      <c t="n" r="B5" s="7">
        <v>996</v>
      </c>
      <c t="n" r="C5" s="7">
        <v>97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926</v>
      </c>
      <c t="s" r="B1" s="2">
        <v>495</v>
      </c>
    </row>
    <row r="2" spans="1:2">
      <c t="s" r="A2" s="3">
        <v>924</v>
      </c>
    </row>
    <row r="3" spans="1:2">
      <c t="n" r="A3" s="6">
        <v>2016</v>
      </c>
      <c t="n" r="B3" s="7">
        <v>1582</v>
      </c>
    </row>
    <row r="4" spans="1:2">
      <c t="n" r="A4" s="6">
        <v>2017</v>
      </c>
      <c t="n" r="B4" s="6">
        <v>1454</v>
      </c>
    </row>
    <row r="5" spans="1:2">
      <c t="n" r="A5" s="6">
        <v>2018</v>
      </c>
      <c t="n" r="B5" s="6">
        <v>1404</v>
      </c>
    </row>
    <row r="6" spans="1:2">
      <c t="n" r="A6" s="6">
        <v>2019</v>
      </c>
      <c t="n" r="B6" s="6">
        <v>1337</v>
      </c>
    </row>
    <row r="7" spans="1:2">
      <c t="n" r="A7" s="6">
        <v>2020</v>
      </c>
      <c t="n" r="B7" s="6">
        <v>926</v>
      </c>
    </row>
    <row r="8" spans="1:2">
      <c t="s" r="A8" s="4">
        <v>704</v>
      </c>
      <c t="n" r="B8" s="6">
        <v>2433</v>
      </c>
    </row>
    <row r="9" spans="1:2">
      <c t="s" r="A9" s="4">
        <v>127</v>
      </c>
      <c t="n" r="B9" s="6">
        <v>9136</v>
      </c>
    </row>
    <row r="10" spans="1:2">
      <c t="s" r="A10" s="4">
        <v>927</v>
      </c>
    </row>
    <row r="11" spans="1:2">
      <c t="s" r="A11" s="3">
        <v>924</v>
      </c>
    </row>
    <row r="12" spans="1:2">
      <c t="n" r="A12" s="6">
        <v>2016</v>
      </c>
      <c t="n" r="B12" s="6">
        <v>1007</v>
      </c>
    </row>
    <row r="13" spans="1:2">
      <c t="n" r="A13" s="6">
        <v>2017</v>
      </c>
      <c t="n" r="B13" s="6">
        <v>1018</v>
      </c>
    </row>
    <row r="14" spans="1:2">
      <c t="n" r="A14" s="6">
        <v>2018</v>
      </c>
      <c t="n" r="B14" s="6">
        <v>1028</v>
      </c>
    </row>
    <row r="15" spans="1:2">
      <c t="n" r="A15" s="6">
        <v>2019</v>
      </c>
      <c t="n" r="B15" s="6">
        <v>1039</v>
      </c>
    </row>
    <row r="16" spans="1:2">
      <c t="n" r="A16" s="6">
        <v>2020</v>
      </c>
      <c t="n" r="B16" s="6">
        <v>628</v>
      </c>
    </row>
    <row r="17" spans="1:2">
      <c t="s" r="A17" s="4">
        <v>704</v>
      </c>
      <c t="n" r="B17" s="6">
        <v>2185</v>
      </c>
    </row>
    <row r="18" spans="1:2">
      <c t="s" r="A18" s="4">
        <v>127</v>
      </c>
      <c t="n" r="B18" s="7">
        <v>690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8</v>
      </c>
      <c t="s" r="B1" s="2">
        <v>2</v>
      </c>
      <c t="s" r="C1" s="2">
        <v>32</v>
      </c>
    </row>
    <row r="2" spans="1:3">
      <c t="s" r="A2" s="3">
        <v>929</v>
      </c>
    </row>
    <row r="3" spans="1:3">
      <c t="s" r="A3" s="4">
        <v>127</v>
      </c>
      <c t="n" r="B3" s="7">
        <v>129656</v>
      </c>
      <c t="n" r="C3" s="7">
        <v>55137</v>
      </c>
    </row>
    <row r="4" spans="1:3">
      <c t="s" r="A4" s="4">
        <v>930</v>
      </c>
    </row>
    <row r="5" spans="1:3">
      <c t="s" r="A5" s="3">
        <v>929</v>
      </c>
    </row>
    <row r="6" spans="1:3">
      <c t="s" r="A6" s="4">
        <v>127</v>
      </c>
      <c t="n" r="B6" s="6">
        <v>26957</v>
      </c>
      <c t="n" r="C6" s="6">
        <v>9652</v>
      </c>
    </row>
    <row r="7" spans="1:3">
      <c t="s" r="A7" s="4">
        <v>931</v>
      </c>
    </row>
    <row r="8" spans="1:3">
      <c t="s" r="A8" s="3">
        <v>929</v>
      </c>
    </row>
    <row r="9" spans="1:3">
      <c t="s" r="A9" s="4">
        <v>127</v>
      </c>
      <c t="n" r="B9" s="6">
        <v>93923</v>
      </c>
      <c t="n" r="C9" s="6">
        <v>38701</v>
      </c>
    </row>
    <row r="10" spans="1:3">
      <c t="s" r="A10" s="4">
        <v>932</v>
      </c>
    </row>
    <row r="11" spans="1:3">
      <c t="s" r="A11" s="3">
        <v>929</v>
      </c>
    </row>
    <row r="12" spans="1:3">
      <c t="s" r="A12" s="4">
        <v>127</v>
      </c>
      <c t="n" r="B12" s="7">
        <v>8776</v>
      </c>
      <c t="n" r="C12" s="7">
        <v>678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s>
  <sheetData>
    <row r="1" spans="1:6">
      <c t="s" r="A1" s="1">
        <v>933</v>
      </c>
      <c t="s" r="B1" s="2">
        <v>934</v>
      </c>
    </row>
    <row r="2" spans="1:6">
      <c t="s" r="B2" s="2">
        <v>935</v>
      </c>
      <c t="s" r="C2" s="2">
        <v>936</v>
      </c>
      <c t="s" r="D2" s="2">
        <v>937</v>
      </c>
      <c t="s" r="E2" s="2">
        <v>2</v>
      </c>
      <c t="s" r="F2" s="2">
        <v>32</v>
      </c>
    </row>
    <row r="3" spans="1:6">
      <c t="s" r="A3" s="3">
        <v>938</v>
      </c>
    </row>
    <row r="4" spans="1:6">
      <c t="s" r="A4" s="4">
        <v>939</v>
      </c>
      <c t="n" r="B4" s="7">
        <v>4900000</v>
      </c>
      <c t="n" r="C4" s="7">
        <v>6300000</v>
      </c>
      <c t="n" r="D4" s="7">
        <v>10300000</v>
      </c>
    </row>
    <row r="5" spans="1:6">
      <c t="s" r="A5" s="4">
        <v>940</v>
      </c>
      <c t="n" r="D5" s="7">
        <v>10500000</v>
      </c>
    </row>
    <row r="6" spans="1:6">
      <c t="s" r="A6" s="4">
        <v>941</v>
      </c>
      <c t="n" r="E6" s="7">
        <v>21500000</v>
      </c>
      <c t="n" r="F6" s="7">
        <v>10300000</v>
      </c>
    </row>
    <row r="7" spans="1:6">
      <c t="s" r="A7" s="4">
        <v>942</v>
      </c>
      <c t="n" r="E7" s="6">
        <v>77000</v>
      </c>
    </row>
    <row r="8" spans="1:6">
      <c t="s" r="A8" s="4">
        <v>943</v>
      </c>
      <c t="n" r="E8" s="7">
        <v>572000</v>
      </c>
      <c t="n" r="F8" s="7">
        <v>25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944</v>
      </c>
      <c t="s" r="B1" s="2">
        <v>934</v>
      </c>
      <c t="s" r="J1" s="2">
        <v>1</v>
      </c>
    </row>
    <row r="2" spans="1:11">
      <c t="s" r="B2" s="2">
        <v>2</v>
      </c>
      <c t="s" r="C2" s="2">
        <v>935</v>
      </c>
      <c t="s" r="D2" s="2">
        <v>4</v>
      </c>
      <c t="s" r="E2" s="2">
        <v>936</v>
      </c>
      <c t="s" r="F2" s="2">
        <v>32</v>
      </c>
      <c t="s" r="G2" s="2">
        <v>945</v>
      </c>
      <c t="s" r="H2" s="2">
        <v>937</v>
      </c>
      <c t="s" r="I2" s="2">
        <v>946</v>
      </c>
      <c t="s" r="J2" s="2">
        <v>2</v>
      </c>
      <c t="s" r="K2" s="2">
        <v>32</v>
      </c>
    </row>
    <row r="3" spans="1:11">
      <c t="s" r="A3" s="3">
        <v>947</v>
      </c>
    </row>
    <row r="4" spans="1:11">
      <c t="s" r="A4" s="4">
        <v>948</v>
      </c>
      <c t="n" r="J4" s="7">
        <v>5575</v>
      </c>
      <c t="n" r="K4" s="7">
        <v>3896</v>
      </c>
    </row>
    <row r="5" spans="1:11">
      <c t="s" r="A5" s="4">
        <v>949</v>
      </c>
      <c t="n" r="J5" s="6">
        <v>6329316</v>
      </c>
      <c t="n" r="K5" s="6">
        <v>3993206</v>
      </c>
    </row>
    <row r="6" spans="1:11">
      <c t="s" r="A6" s="4">
        <v>950</v>
      </c>
      <c t="n" r="B6" s="8">
        <v>0.21</v>
      </c>
      <c t="n" r="C6" s="8">
        <v>0.26</v>
      </c>
      <c t="n" r="D6" s="8">
        <v>0.23</v>
      </c>
      <c t="n" r="E6" s="8">
        <v>0.16</v>
      </c>
      <c t="n" r="F6" s="8">
        <v>0.25</v>
      </c>
      <c t="n" r="G6" s="8">
        <v>0.21</v>
      </c>
      <c t="n" r="H6" s="8">
        <v>0.25</v>
      </c>
      <c t="n" r="I6" s="8">
        <v>0.26</v>
      </c>
      <c t="n" r="J6" s="8">
        <v>0.88</v>
      </c>
      <c t="n" r="K6" s="8">
        <v>0.98</v>
      </c>
    </row>
    <row r="7" spans="1:11">
      <c t="s" r="A7" s="3">
        <v>951</v>
      </c>
    </row>
    <row r="8" spans="1:11">
      <c t="s" r="A8" s="4">
        <v>948</v>
      </c>
      <c t="n" r="J8" s="7">
        <v>5575</v>
      </c>
      <c t="n" r="K8" s="7">
        <v>3896</v>
      </c>
    </row>
    <row r="9" spans="1:11">
      <c t="s" r="A9" s="4">
        <v>949</v>
      </c>
      <c t="n" r="J9" s="6">
        <v>6329316</v>
      </c>
      <c t="n" r="K9" s="6">
        <v>3993206</v>
      </c>
    </row>
    <row r="10" spans="1:11">
      <c t="s" r="A10" s="4">
        <v>952</v>
      </c>
      <c t="n" r="J10" s="6">
        <v>149636</v>
      </c>
      <c t="n" r="K10" s="6">
        <v>60598</v>
      </c>
    </row>
    <row r="11" spans="1:11">
      <c t="s" r="A11" s="4">
        <v>953</v>
      </c>
      <c t="n" r="J11" s="6">
        <v>6478952</v>
      </c>
      <c t="n" r="K11" s="6">
        <v>4053804</v>
      </c>
    </row>
    <row r="12" spans="1:11">
      <c t="s" r="A12" s="4">
        <v>954</v>
      </c>
      <c t="n" r="B12" s="8">
        <v>0.21</v>
      </c>
      <c t="n" r="C12" s="8">
        <v>0.25</v>
      </c>
      <c t="n" r="D12" s="8">
        <v>0.22</v>
      </c>
      <c t="n" r="E12" s="8">
        <v>0.15</v>
      </c>
      <c t="n" r="F12" s="8">
        <v>0.24</v>
      </c>
      <c t="n" r="G12" s="8">
        <v>0.21</v>
      </c>
      <c t="n" r="H12" s="8">
        <v>0.24</v>
      </c>
      <c t="n" r="I12" s="8">
        <v>0.26</v>
      </c>
      <c t="n" r="J12" s="8">
        <v>0.86</v>
      </c>
      <c t="n" r="K12" s="8">
        <v>0.96</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955</v>
      </c>
      <c t="s" r="B1" s="2">
        <v>1</v>
      </c>
    </row>
    <row r="2" spans="1:2">
      <c t="s" r="B2" s="2">
        <v>956</v>
      </c>
    </row>
    <row r="3" spans="1:2">
      <c t="s" r="A3" s="3">
        <v>259</v>
      </c>
    </row>
    <row r="4" spans="1:2">
      <c t="s" r="A4" s="4">
        <v>957</v>
      </c>
      <c t="n" r="B4" s="6">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958</v>
      </c>
      <c t="s" r="B1" s="2">
        <v>934</v>
      </c>
      <c t="s" r="J1" s="2">
        <v>1</v>
      </c>
    </row>
    <row r="2" spans="1:11">
      <c t="s" r="B2" s="2">
        <v>2</v>
      </c>
      <c t="s" r="C2" s="2">
        <v>935</v>
      </c>
      <c t="s" r="D2" s="2">
        <v>4</v>
      </c>
      <c t="s" r="E2" s="2">
        <v>936</v>
      </c>
      <c t="s" r="F2" s="2">
        <v>32</v>
      </c>
      <c t="s" r="G2" s="2">
        <v>945</v>
      </c>
      <c t="s" r="H2" s="2">
        <v>937</v>
      </c>
      <c t="s" r="I2" s="2">
        <v>946</v>
      </c>
      <c t="s" r="J2" s="2">
        <v>2</v>
      </c>
      <c t="s" r="K2" s="2">
        <v>32</v>
      </c>
    </row>
    <row r="3" spans="1:11">
      <c t="s" r="A3" s="3">
        <v>959</v>
      </c>
    </row>
    <row r="4" spans="1:11">
      <c t="s" r="A4" s="4">
        <v>960</v>
      </c>
      <c t="n" r="J4" s="7">
        <v>27170</v>
      </c>
      <c t="n" r="K4" s="7">
        <v>15586</v>
      </c>
    </row>
    <row r="5" spans="1:11">
      <c t="s" r="A5" s="4">
        <v>87</v>
      </c>
      <c t="n" r="J5" s="6">
        <v>-270</v>
      </c>
      <c t="n" r="K5" s="6">
        <v>-1500</v>
      </c>
    </row>
    <row r="6" spans="1:11">
      <c t="s" r="A6" s="4">
        <v>961</v>
      </c>
      <c t="n" r="J6" s="6">
        <v>12382</v>
      </c>
      <c t="n" r="K6" s="6">
        <v>4608</v>
      </c>
    </row>
    <row r="7" spans="1:11">
      <c t="s" r="A7" s="4">
        <v>962</v>
      </c>
      <c t="n" r="J7" s="6">
        <v>31569</v>
      </c>
      <c t="n" r="K7" s="6">
        <v>17166</v>
      </c>
    </row>
    <row r="8" spans="1:11">
      <c t="s" r="A8" s="4">
        <v>738</v>
      </c>
      <c t="n" r="J8" s="6">
        <v>2271</v>
      </c>
      <c t="n" r="K8" s="6">
        <v>1816</v>
      </c>
    </row>
    <row r="9" spans="1:11">
      <c t="s" r="A9" s="4">
        <v>108</v>
      </c>
      <c t="n" r="B9" s="7">
        <v>1531</v>
      </c>
      <c t="n" r="C9" s="7">
        <v>2340</v>
      </c>
      <c t="n" r="D9" s="7">
        <v>1570</v>
      </c>
      <c t="n" r="E9" s="7">
        <v>541</v>
      </c>
      <c t="n" r="F9" s="7">
        <v>1126</v>
      </c>
      <c t="n" r="G9" s="7">
        <v>322</v>
      </c>
      <c t="n" r="H9" s="7">
        <v>501</v>
      </c>
      <c t="n" r="I9" s="7">
        <v>763</v>
      </c>
      <c t="n" r="J9" s="6">
        <v>5982</v>
      </c>
      <c t="n" r="K9" s="6">
        <v>2712</v>
      </c>
    </row>
    <row r="10" spans="1:11">
      <c t="s" r="A10" s="4">
        <v>109</v>
      </c>
      <c t="n" r="B10" s="6">
        <v>-3</v>
      </c>
      <c t="n" r="C10" s="6">
        <v>-507</v>
      </c>
      <c t="n" r="D10" s="6">
        <v>32</v>
      </c>
      <c t="n" r="E10" s="6">
        <v>71</v>
      </c>
      <c t="n" r="F10" s="6">
        <v>-143</v>
      </c>
      <c t="n" r="G10" s="6">
        <v>527</v>
      </c>
      <c t="n" r="H10" s="6">
        <v>489</v>
      </c>
      <c t="n" r="I10" s="6">
        <v>311</v>
      </c>
      <c t="n" r="J10" s="6">
        <v>-407</v>
      </c>
      <c t="n" r="K10" s="6">
        <v>1184</v>
      </c>
    </row>
    <row r="11" spans="1:11">
      <c t="s" r="A11" s="4">
        <v>110</v>
      </c>
      <c t="n" r="B11" s="7">
        <v>1528</v>
      </c>
      <c t="n" r="C11" s="7">
        <v>1833</v>
      </c>
      <c t="n" r="D11" s="7">
        <v>1602</v>
      </c>
      <c t="n" r="E11" s="7">
        <v>612</v>
      </c>
      <c t="n" r="F11" s="7">
        <v>983</v>
      </c>
      <c t="n" r="G11" s="7">
        <v>849</v>
      </c>
      <c t="n" r="H11" s="7">
        <v>990</v>
      </c>
      <c t="n" r="I11" s="7">
        <v>1074</v>
      </c>
      <c t="n" r="J11" s="6">
        <v>5575</v>
      </c>
      <c t="n" r="K11" s="6">
        <v>3896</v>
      </c>
    </row>
    <row r="12" spans="1:11">
      <c t="s" r="A12" s="4">
        <v>963</v>
      </c>
    </row>
    <row r="13" spans="1:11">
      <c t="s" r="A13" s="3">
        <v>959</v>
      </c>
    </row>
    <row r="14" spans="1:11">
      <c t="s" r="A14" s="4">
        <v>960</v>
      </c>
      <c t="n" r="J14" s="6">
        <v>25931</v>
      </c>
      <c t="n" r="K14" s="6">
        <v>14996</v>
      </c>
    </row>
    <row r="15" spans="1:11">
      <c t="s" r="A15" s="4">
        <v>87</v>
      </c>
      <c t="n" r="J15" s="6">
        <v>-270</v>
      </c>
      <c t="n" r="K15" s="6">
        <v>-1500</v>
      </c>
    </row>
    <row r="16" spans="1:11">
      <c t="s" r="A16" s="4">
        <v>961</v>
      </c>
      <c t="n" r="J16" s="6">
        <v>1383</v>
      </c>
      <c t="n" r="K16" s="6">
        <v>1161</v>
      </c>
    </row>
    <row r="17" spans="1:11">
      <c t="s" r="A17" s="4">
        <v>962</v>
      </c>
      <c t="n" r="J17" s="6">
        <v>19590</v>
      </c>
      <c t="n" r="K17" s="6">
        <v>11945</v>
      </c>
    </row>
    <row r="18" spans="1:11">
      <c t="s" r="A18" s="4">
        <v>738</v>
      </c>
      <c t="n" r="J18" s="6">
        <v>2419</v>
      </c>
      <c t="n" r="K18" s="6">
        <v>1816</v>
      </c>
    </row>
    <row r="19" spans="1:11">
      <c t="s" r="A19" s="4">
        <v>108</v>
      </c>
      <c t="n" r="J19" s="6">
        <v>5575</v>
      </c>
      <c t="n" r="K19" s="6">
        <v>3896</v>
      </c>
    </row>
    <row r="20" spans="1:11">
      <c t="s" r="A20" s="4">
        <v>110</v>
      </c>
      <c t="n" r="J20" s="6">
        <v>5575</v>
      </c>
      <c t="n" r="K20" s="6">
        <v>3896</v>
      </c>
    </row>
    <row r="21" spans="1:11">
      <c t="s" r="A21" s="4">
        <v>964</v>
      </c>
    </row>
    <row r="22" spans="1:11">
      <c t="s" r="A22" s="3">
        <v>959</v>
      </c>
    </row>
    <row r="23" spans="1:11">
      <c t="s" r="A23" s="4">
        <v>960</v>
      </c>
      <c t="n" r="J23" s="6">
        <v>1239</v>
      </c>
      <c t="n" r="K23" s="6">
        <v>590</v>
      </c>
    </row>
    <row r="24" spans="1:11">
      <c t="s" r="A24" s="4">
        <v>961</v>
      </c>
      <c t="n" r="J24" s="6">
        <v>10999</v>
      </c>
      <c t="n" r="K24" s="6">
        <v>3447</v>
      </c>
    </row>
    <row r="25" spans="1:11">
      <c t="s" r="A25" s="4">
        <v>962</v>
      </c>
      <c t="n" r="J25" s="6">
        <v>11979</v>
      </c>
      <c t="n" r="K25" s="6">
        <v>5221</v>
      </c>
    </row>
    <row r="26" spans="1:11">
      <c t="s" r="A26" s="4">
        <v>738</v>
      </c>
      <c t="n" r="J26" s="6">
        <v>-148</v>
      </c>
    </row>
    <row r="27" spans="1:11">
      <c t="s" r="A27" s="4">
        <v>108</v>
      </c>
      <c t="n" r="J27" s="6">
        <v>407</v>
      </c>
      <c t="n" r="K27" s="6">
        <v>-1184</v>
      </c>
    </row>
    <row r="28" spans="1:11">
      <c t="s" r="A28" s="4">
        <v>109</v>
      </c>
      <c t="n" r="J28" s="7">
        <v>-407</v>
      </c>
      <c t="n" r="K28" s="7">
        <v>1184</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65</v>
      </c>
      <c t="s" r="B1" s="2">
        <v>2</v>
      </c>
      <c t="s" r="C1" s="2">
        <v>32</v>
      </c>
    </row>
    <row r="2" spans="1:3">
      <c t="s" r="A2" s="3">
        <v>966</v>
      </c>
    </row>
    <row r="3" spans="1:3">
      <c t="s" r="A3" s="4">
        <v>967</v>
      </c>
      <c t="n" r="B3" s="7">
        <v>2358</v>
      </c>
    </row>
    <row r="4" spans="1:3">
      <c t="s" r="A4" s="4">
        <v>968</v>
      </c>
    </row>
    <row r="5" spans="1:3">
      <c t="s" r="A5" s="3">
        <v>966</v>
      </c>
    </row>
    <row r="6" spans="1:3">
      <c t="s" r="A6" s="4">
        <v>969</v>
      </c>
      <c t="n" r="B6" s="7">
        <v>122</v>
      </c>
    </row>
    <row r="7" spans="1:3">
      <c t="s" r="A7" s="4">
        <v>970</v>
      </c>
    </row>
    <row r="8" spans="1:3">
      <c t="s" r="A8" s="3">
        <v>966</v>
      </c>
    </row>
    <row r="9" spans="1:3">
      <c t="s" r="A9" s="4">
        <v>969</v>
      </c>
      <c t="n" r="C9" s="7">
        <v>590</v>
      </c>
    </row>
    <row r="10" spans="1:3">
      <c t="s" r="A10" s="4">
        <v>971</v>
      </c>
    </row>
    <row r="11" spans="1:3">
      <c t="s" r="A11" s="3">
        <v>966</v>
      </c>
    </row>
    <row r="12" spans="1:3">
      <c t="s" r="A12" s="4">
        <v>972</v>
      </c>
      <c t="s" r="B12" s="4">
        <v>973</v>
      </c>
    </row>
    <row r="13" spans="1:3">
      <c t="s" r="A13" s="4">
        <v>974</v>
      </c>
      <c t="s" r="B13" s="4">
        <v>975</v>
      </c>
    </row>
    <row r="14" spans="1:3">
      <c t="s" r="A14" s="4">
        <v>976</v>
      </c>
      <c t="s" r="B14" s="4">
        <v>975</v>
      </c>
    </row>
    <row r="15" spans="1:3">
      <c t="s" r="A15" s="4">
        <v>977</v>
      </c>
    </row>
    <row r="16" spans="1:3">
      <c t="s" r="A16" s="3">
        <v>966</v>
      </c>
    </row>
    <row r="17" spans="1:3">
      <c t="s" r="A17" s="4">
        <v>978</v>
      </c>
      <c t="s" r="B17" s="4">
        <v>979</v>
      </c>
    </row>
    <row r="18" spans="1:3">
      <c t="s" r="A18" s="4">
        <v>974</v>
      </c>
      <c t="s" r="B18" s="4">
        <v>980</v>
      </c>
    </row>
    <row r="19" spans="1:3">
      <c t="s" r="A19" s="4">
        <v>976</v>
      </c>
      <c t="s" r="B19" s="4">
        <v>980</v>
      </c>
    </row>
    <row r="20" spans="1:3">
      <c t="s" r="A20" s="4">
        <v>981</v>
      </c>
      <c t="s" r="B20" s="4">
        <v>458</v>
      </c>
      <c t="s" r="C20" s="4">
        <v>45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2</v>
      </c>
      <c t="s" r="B1" s="2">
        <v>983</v>
      </c>
      <c t="s" r="C1" s="2">
        <v>2</v>
      </c>
      <c t="s" r="D1" s="2">
        <v>32</v>
      </c>
    </row>
    <row r="2" spans="1:4">
      <c t="s" r="A2" s="3">
        <v>984</v>
      </c>
    </row>
    <row r="3" spans="1:4">
      <c t="s" r="A3" s="4">
        <v>985</v>
      </c>
      <c t="s" r="B3" s="4">
        <v>986</v>
      </c>
    </row>
    <row r="4" spans="1:4">
      <c t="s" r="A4" s="4">
        <v>987</v>
      </c>
      <c t="n" r="C4" s="7">
        <v>849</v>
      </c>
      <c t="n" r="D4" s="7">
        <v>1462</v>
      </c>
    </row>
    <row r="5" spans="1:4">
      <c t="s" r="A5" s="4">
        <v>866</v>
      </c>
    </row>
    <row r="6" spans="1:4">
      <c t="s" r="A6" s="3">
        <v>984</v>
      </c>
    </row>
    <row r="7" spans="1:4">
      <c t="s" r="A7" s="4">
        <v>988</v>
      </c>
      <c t="n" r="B7" s="11">
        <v>1.0213</v>
      </c>
    </row>
    <row r="8" spans="1:4">
      <c t="s" r="A8" s="4">
        <v>989</v>
      </c>
      <c t="s" r="B8" s="4">
        <v>99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91</v>
      </c>
      <c t="s" r="B1" s="2">
        <v>983</v>
      </c>
      <c t="s" r="C1" s="2">
        <v>2</v>
      </c>
      <c t="s" r="D1" s="2">
        <v>936</v>
      </c>
      <c t="s" r="E1" s="2">
        <v>32</v>
      </c>
    </row>
    <row r="2" spans="1:5">
      <c t="s" r="A2" s="3">
        <v>984</v>
      </c>
    </row>
    <row r="3" spans="1:5">
      <c t="s" r="A3" s="4">
        <v>992</v>
      </c>
      <c t="n" r="C3" s="6">
        <v>7279620</v>
      </c>
      <c t="n" r="E3" s="6">
        <v>3910191</v>
      </c>
    </row>
    <row r="4" spans="1:5">
      <c t="s" r="A4" s="3">
        <v>993</v>
      </c>
    </row>
    <row r="5" spans="1:5">
      <c t="s" r="A5" s="4">
        <v>47</v>
      </c>
      <c t="n" r="C5" s="7">
        <v>11404</v>
      </c>
      <c t="n" r="E5" s="7">
        <v>773</v>
      </c>
    </row>
    <row r="6" spans="1:5">
      <c t="s" r="A6" s="4">
        <v>994</v>
      </c>
    </row>
    <row r="7" spans="1:5">
      <c t="s" r="A7" s="3">
        <v>984</v>
      </c>
    </row>
    <row r="8" spans="1:5">
      <c t="s" r="A8" s="4">
        <v>992</v>
      </c>
      <c t="n" r="D8" s="6">
        <v>3069030</v>
      </c>
    </row>
    <row r="9" spans="1:5">
      <c t="s" r="A9" s="4">
        <v>995</v>
      </c>
      <c t="n" r="B9" s="8">
        <v>14.95</v>
      </c>
    </row>
    <row r="10" spans="1:5">
      <c t="s" r="A10" s="4">
        <v>996</v>
      </c>
      <c t="n" r="B10" s="7">
        <v>45882</v>
      </c>
    </row>
    <row r="11" spans="1:5">
      <c t="s" r="A11" s="4">
        <v>997</v>
      </c>
      <c t="n" r="B11" s="6">
        <v>2019</v>
      </c>
    </row>
    <row r="12" spans="1:5">
      <c t="s" r="A12" s="4">
        <v>998</v>
      </c>
      <c t="n" r="B12" s="6">
        <v>47901</v>
      </c>
    </row>
    <row r="13" spans="1:5">
      <c t="s" r="A13" s="4">
        <v>999</v>
      </c>
      <c t="n" r="B13" s="6">
        <v>47901</v>
      </c>
    </row>
    <row r="14" spans="1:5">
      <c t="s" r="A14" s="3">
        <v>993</v>
      </c>
    </row>
    <row r="15" spans="1:5">
      <c t="s" r="A15" s="4">
        <v>1000</v>
      </c>
      <c t="n" r="B15" s="6">
        <v>12378</v>
      </c>
    </row>
    <row r="16" spans="1:5">
      <c t="s" r="A16" s="4">
        <v>1001</v>
      </c>
      <c t="n" r="B16" s="6">
        <v>29487</v>
      </c>
    </row>
    <row r="17" spans="1:5">
      <c t="s" r="A17" s="4">
        <v>282</v>
      </c>
      <c t="n" r="B17" s="6">
        <v>248122</v>
      </c>
    </row>
    <row r="18" spans="1:5">
      <c t="s" r="A18" s="4">
        <v>762</v>
      </c>
      <c t="n" r="B18" s="6">
        <v>5807</v>
      </c>
    </row>
    <row r="19" spans="1:5">
      <c t="s" r="A19" s="4">
        <v>1002</v>
      </c>
      <c t="n" r="B19" s="6">
        <v>549</v>
      </c>
    </row>
    <row r="20" spans="1:5">
      <c t="s" r="A20" s="4">
        <v>1003</v>
      </c>
      <c t="n" r="B20" s="6">
        <v>4181</v>
      </c>
    </row>
    <row r="21" spans="1:5">
      <c t="s" r="A21" s="4">
        <v>758</v>
      </c>
      <c t="n" r="B21" s="6">
        <v>1901</v>
      </c>
    </row>
    <row r="22" spans="1:5">
      <c t="s" r="A22" s="4">
        <v>1004</v>
      </c>
      <c t="n" r="B22" s="6">
        <v>4229</v>
      </c>
    </row>
    <row r="23" spans="1:5">
      <c t="s" r="A23" s="4">
        <v>51</v>
      </c>
      <c t="n" r="B23" s="6">
        <v>-247307</v>
      </c>
    </row>
    <row r="24" spans="1:5">
      <c t="s" r="A24" s="4">
        <v>1005</v>
      </c>
      <c t="n" r="B24" s="6">
        <v>-488</v>
      </c>
    </row>
    <row r="25" spans="1:5">
      <c t="s" r="A25" s="4">
        <v>1006</v>
      </c>
      <c t="n" r="B25" s="6">
        <v>-20856</v>
      </c>
    </row>
    <row r="26" spans="1:5">
      <c t="s" r="A26" s="4">
        <v>1007</v>
      </c>
      <c t="n" r="B26" s="6">
        <v>-733</v>
      </c>
    </row>
    <row r="27" spans="1:5">
      <c t="s" r="A27" s="4">
        <v>1008</v>
      </c>
      <c t="n" r="B27" s="6">
        <v>37270</v>
      </c>
    </row>
    <row r="28" spans="1:5">
      <c t="s" r="A28" s="4">
        <v>47</v>
      </c>
      <c t="n" r="B28" s="7">
        <v>1063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009</v>
      </c>
      <c t="s" r="B1" s="2">
        <v>934</v>
      </c>
      <c t="s" r="J1" s="2">
        <v>1</v>
      </c>
    </row>
    <row r="2" spans="1:11">
      <c t="s" r="B2" s="2">
        <v>2</v>
      </c>
      <c t="s" r="C2" s="2">
        <v>935</v>
      </c>
      <c t="s" r="D2" s="2">
        <v>4</v>
      </c>
      <c t="s" r="E2" s="2">
        <v>936</v>
      </c>
      <c t="s" r="F2" s="2">
        <v>32</v>
      </c>
      <c t="s" r="G2" s="2">
        <v>945</v>
      </c>
      <c t="s" r="H2" s="2">
        <v>937</v>
      </c>
      <c t="s" r="I2" s="2">
        <v>946</v>
      </c>
      <c t="s" r="J2" s="2">
        <v>2</v>
      </c>
      <c t="s" r="K2" s="2">
        <v>32</v>
      </c>
    </row>
    <row r="3" spans="1:11">
      <c t="s" r="A3" s="3">
        <v>1010</v>
      </c>
    </row>
    <row r="4" spans="1:11">
      <c t="s" r="A4" s="4">
        <v>960</v>
      </c>
      <c t="n" r="B4" s="7">
        <v>7901</v>
      </c>
      <c t="n" r="C4" s="7">
        <v>7719</v>
      </c>
      <c t="n" r="D4" s="7">
        <v>7481</v>
      </c>
      <c t="n" r="E4" s="7">
        <v>4069</v>
      </c>
      <c t="n" r="F4" s="7">
        <v>4084</v>
      </c>
      <c t="n" r="G4" s="7">
        <v>4203</v>
      </c>
      <c t="n" r="H4" s="7">
        <v>3724</v>
      </c>
      <c t="n" r="I4" s="7">
        <v>3575</v>
      </c>
      <c t="n" r="J4" s="7">
        <v>27170</v>
      </c>
      <c t="n" r="K4" s="7">
        <v>15586</v>
      </c>
    </row>
    <row r="5" spans="1:11">
      <c t="s" r="A5" s="4">
        <v>1011</v>
      </c>
      <c t="n" r="J5" s="7">
        <v>5575</v>
      </c>
      <c t="n" r="K5" s="7">
        <v>3896</v>
      </c>
    </row>
    <row r="6" spans="1:11">
      <c t="s" r="A6" s="4">
        <v>1012</v>
      </c>
      <c t="n" r="B6" s="8">
        <v>0.21</v>
      </c>
      <c t="n" r="C6" s="8">
        <v>0.26</v>
      </c>
      <c t="n" r="D6" s="8">
        <v>0.23</v>
      </c>
      <c t="n" r="E6" s="8">
        <v>0.16</v>
      </c>
      <c t="n" r="F6" s="8">
        <v>0.25</v>
      </c>
      <c t="n" r="G6" s="8">
        <v>0.21</v>
      </c>
      <c t="n" r="H6" s="8">
        <v>0.25</v>
      </c>
      <c t="n" r="I6" s="8">
        <v>0.26</v>
      </c>
      <c t="n" r="J6" s="8">
        <v>0.88</v>
      </c>
      <c t="n" r="K6" s="8">
        <v>0.98</v>
      </c>
    </row>
    <row r="7" spans="1:11">
      <c t="s" r="A7" s="4">
        <v>1013</v>
      </c>
      <c t="n" r="B7" s="8">
        <v>0.21</v>
      </c>
      <c t="n" r="C7" s="8">
        <v>0.25</v>
      </c>
      <c t="n" r="D7" s="8">
        <v>0.22</v>
      </c>
      <c t="n" r="E7" s="8">
        <v>0.15</v>
      </c>
      <c t="n" r="F7" s="8">
        <v>0.24</v>
      </c>
      <c t="n" r="G7" s="8">
        <v>0.21</v>
      </c>
      <c t="n" r="H7" s="8">
        <v>0.24</v>
      </c>
      <c t="n" r="I7" s="8">
        <v>0.26</v>
      </c>
      <c t="n" r="J7" s="8">
        <v>0.86</v>
      </c>
      <c t="n" r="K7" s="8">
        <v>0.96</v>
      </c>
    </row>
    <row r="8" spans="1:11">
      <c t="s" r="A8" s="4">
        <v>1014</v>
      </c>
    </row>
    <row r="9" spans="1:11">
      <c t="s" r="A9" s="3">
        <v>1010</v>
      </c>
    </row>
    <row r="10" spans="1:11">
      <c t="s" r="A10" s="4">
        <v>960</v>
      </c>
      <c t="n" r="J10" s="7">
        <v>30355</v>
      </c>
      <c t="n" r="K10" s="7">
        <v>27962</v>
      </c>
    </row>
    <row r="11" spans="1:11">
      <c t="s" r="A11" s="4">
        <v>1011</v>
      </c>
      <c t="n" r="J11" s="7">
        <v>6221</v>
      </c>
      <c t="n" r="K11" s="7">
        <v>6980</v>
      </c>
    </row>
    <row r="12" spans="1:11">
      <c t="s" r="A12" s="4">
        <v>1012</v>
      </c>
      <c t="n" r="J12" s="8">
        <v>0.88</v>
      </c>
      <c t="n" r="K12" s="8">
        <v>0.99</v>
      </c>
    </row>
    <row r="13" spans="1:11">
      <c t="s" r="A13" s="4">
        <v>1013</v>
      </c>
      <c t="n" r="J13" s="8">
        <v>0.85</v>
      </c>
      <c t="n" r="K13" s="8">
        <v>0.97</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015</v>
      </c>
      <c t="s" r="B1" s="2">
        <v>934</v>
      </c>
      <c t="s" r="J1" s="2">
        <v>1</v>
      </c>
    </row>
    <row r="2" spans="1:11">
      <c t="s" r="B2" s="2">
        <v>2</v>
      </c>
      <c t="s" r="C2" s="2">
        <v>935</v>
      </c>
      <c t="s" r="D2" s="2">
        <v>4</v>
      </c>
      <c t="s" r="E2" s="2">
        <v>936</v>
      </c>
      <c t="s" r="F2" s="2">
        <v>32</v>
      </c>
      <c t="s" r="G2" s="2">
        <v>945</v>
      </c>
      <c t="s" r="H2" s="2">
        <v>937</v>
      </c>
      <c t="s" r="I2" s="2">
        <v>946</v>
      </c>
      <c t="s" r="J2" s="2">
        <v>2</v>
      </c>
      <c t="s" r="K2" s="2">
        <v>32</v>
      </c>
    </row>
    <row r="3" spans="1:11">
      <c t="s" r="A3" s="3">
        <v>1016</v>
      </c>
    </row>
    <row r="4" spans="1:11">
      <c t="s" r="A4" s="4">
        <v>1017</v>
      </c>
      <c t="n" r="B4" s="7">
        <v>8708</v>
      </c>
      <c t="n" r="C4" s="7">
        <v>8483</v>
      </c>
      <c t="n" r="D4" s="7">
        <v>8224</v>
      </c>
      <c t="n" r="E4" s="7">
        <v>4473</v>
      </c>
      <c t="n" r="F4" s="7">
        <v>4493</v>
      </c>
      <c t="n" r="G4" s="7">
        <v>4622</v>
      </c>
      <c t="n" r="H4" s="7">
        <v>4126</v>
      </c>
      <c t="n" r="I4" s="7">
        <v>3974</v>
      </c>
      <c t="n" r="J4" s="7">
        <v>29888</v>
      </c>
      <c t="n" r="K4" s="7">
        <v>17215</v>
      </c>
    </row>
    <row r="5" spans="1:11">
      <c t="s" r="A5" s="4">
        <v>960</v>
      </c>
      <c t="n" r="B5" s="6">
        <v>7901</v>
      </c>
      <c t="n" r="C5" s="6">
        <v>7719</v>
      </c>
      <c t="n" r="D5" s="6">
        <v>7481</v>
      </c>
      <c t="n" r="E5" s="6">
        <v>4069</v>
      </c>
      <c t="n" r="F5" s="6">
        <v>4084</v>
      </c>
      <c t="n" r="G5" s="6">
        <v>4203</v>
      </c>
      <c t="n" r="H5" s="6">
        <v>3724</v>
      </c>
      <c t="n" r="I5" s="6">
        <v>3575</v>
      </c>
      <c t="n" r="J5" s="6">
        <v>27170</v>
      </c>
      <c t="n" r="K5" s="6">
        <v>15586</v>
      </c>
    </row>
    <row r="6" spans="1:11">
      <c t="s" r="A6" s="4">
        <v>115</v>
      </c>
      <c t="n" r="B6" s="6">
        <v>1531</v>
      </c>
      <c t="n" r="C6" s="6">
        <v>2340</v>
      </c>
      <c t="n" r="D6" s="6">
        <v>1570</v>
      </c>
      <c t="n" r="E6" s="6">
        <v>541</v>
      </c>
      <c t="n" r="F6" s="6">
        <v>1126</v>
      </c>
      <c t="n" r="G6" s="6">
        <v>322</v>
      </c>
      <c t="n" r="H6" s="6">
        <v>501</v>
      </c>
      <c t="n" r="I6" s="6">
        <v>763</v>
      </c>
      <c t="n" r="J6" s="6">
        <v>5982</v>
      </c>
      <c t="n" r="K6" s="6">
        <v>2712</v>
      </c>
    </row>
    <row r="7" spans="1:11">
      <c t="s" r="A7" s="4">
        <v>109</v>
      </c>
      <c t="n" r="B7" s="6">
        <v>-3</v>
      </c>
      <c t="n" r="C7" s="6">
        <v>-507</v>
      </c>
      <c t="n" r="D7" s="6">
        <v>32</v>
      </c>
      <c t="n" r="E7" s="6">
        <v>71</v>
      </c>
      <c t="n" r="F7" s="6">
        <v>-143</v>
      </c>
      <c t="n" r="G7" s="6">
        <v>527</v>
      </c>
      <c t="n" r="H7" s="6">
        <v>489</v>
      </c>
      <c t="n" r="I7" s="6">
        <v>311</v>
      </c>
      <c t="n" r="J7" s="6">
        <v>-407</v>
      </c>
      <c t="n" r="K7" s="6">
        <v>1184</v>
      </c>
    </row>
    <row r="8" spans="1:11">
      <c t="s" r="A8" s="4">
        <v>110</v>
      </c>
      <c t="n" r="B8" s="7">
        <v>1528</v>
      </c>
      <c t="n" r="C8" s="7">
        <v>1833</v>
      </c>
      <c t="n" r="D8" s="7">
        <v>1602</v>
      </c>
      <c t="n" r="E8" s="7">
        <v>612</v>
      </c>
      <c t="n" r="F8" s="7">
        <v>983</v>
      </c>
      <c t="n" r="G8" s="7">
        <v>849</v>
      </c>
      <c t="n" r="H8" s="7">
        <v>990</v>
      </c>
      <c t="n" r="I8" s="7">
        <v>1074</v>
      </c>
      <c t="n" r="J8" s="7">
        <v>5575</v>
      </c>
      <c t="n" r="K8" s="7">
        <v>3896</v>
      </c>
    </row>
    <row r="9" spans="1:11">
      <c t="s" r="A9" s="4">
        <v>1018</v>
      </c>
      <c t="n" r="B9" s="8">
        <v>0.21</v>
      </c>
      <c t="n" r="C9" s="8">
        <v>0.26</v>
      </c>
      <c t="n" r="D9" s="8">
        <v>0.23</v>
      </c>
      <c t="n" r="E9" s="8">
        <v>0.16</v>
      </c>
      <c t="n" r="F9" s="8">
        <v>0.25</v>
      </c>
      <c t="n" r="G9" s="8">
        <v>0.21</v>
      </c>
      <c t="n" r="H9" s="8">
        <v>0.25</v>
      </c>
      <c t="n" r="I9" s="8">
        <v>0.26</v>
      </c>
      <c t="n" r="J9" s="8">
        <v>0.88</v>
      </c>
      <c t="n" r="K9" s="8">
        <v>0.98</v>
      </c>
    </row>
    <row r="10" spans="1:11">
      <c t="s" r="A10" s="4">
        <v>1019</v>
      </c>
      <c t="n" r="B10" s="8">
        <v>0.21</v>
      </c>
      <c t="n" r="C10" s="8">
        <v>0.25</v>
      </c>
      <c t="n" r="D10" s="8">
        <v>0.22</v>
      </c>
      <c t="n" r="E10" s="8">
        <v>0.15</v>
      </c>
      <c t="n" r="F10" s="8">
        <v>0.24</v>
      </c>
      <c t="n" r="G10" s="8">
        <v>0.21</v>
      </c>
      <c t="n" r="H10" s="8">
        <v>0.24</v>
      </c>
      <c t="n" r="I10" s="8">
        <v>0.26</v>
      </c>
      <c t="n" r="J10" s="8">
        <v>0.86</v>
      </c>
      <c t="n" r="K10" s="8">
        <v>0.96</v>
      </c>
    </row>
  </sheetData>
  <mergeCells count="3">
    <mergeCell ref="A1:A2"/>
    <mergeCell ref="B1:I1"/>
    <mergeCell ref="J1:K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20</v>
      </c>
      <c t="s" r="B1" s="2">
        <v>2</v>
      </c>
      <c t="s" r="C1" s="2">
        <v>32</v>
      </c>
      <c t="s" r="D1" s="2">
        <v>521</v>
      </c>
    </row>
    <row r="2" spans="1:4">
      <c t="s" r="A2" s="3">
        <v>33</v>
      </c>
    </row>
    <row r="3" spans="1:4">
      <c t="s" r="A3" s="4">
        <v>1000</v>
      </c>
      <c t="n" r="B3" s="7">
        <v>20570</v>
      </c>
      <c t="n" r="C3" s="7">
        <v>11147</v>
      </c>
      <c t="n" r="D3" s="7">
        <v>10669</v>
      </c>
    </row>
    <row r="4" spans="1:4">
      <c t="s" r="A4" s="4">
        <v>49</v>
      </c>
      <c t="n" r="B4" s="6">
        <v>2682</v>
      </c>
      <c t="n" r="C4" s="6">
        <v>1768</v>
      </c>
    </row>
    <row r="5" spans="1:4">
      <c t="s" r="A5" s="4">
        <v>50</v>
      </c>
      <c t="n" r="B5" s="6">
        <v>876404</v>
      </c>
      <c t="n" r="C5" s="6">
        <v>449731</v>
      </c>
    </row>
    <row r="6" spans="1:4">
      <c t="s" r="A6" s="3">
        <v>1021</v>
      </c>
    </row>
    <row r="7" spans="1:4">
      <c t="s" r="A7" s="4">
        <v>1022</v>
      </c>
      <c t="n" r="B7" s="6">
        <v>96751</v>
      </c>
      <c t="n" r="C7" s="6">
        <v>43516</v>
      </c>
    </row>
    <row r="8" spans="1:4">
      <c t="s" r="A8" s="4">
        <v>69</v>
      </c>
      <c t="n" r="B8" s="6">
        <v>876404</v>
      </c>
      <c t="n" r="C8" s="7">
        <v>449731</v>
      </c>
    </row>
    <row r="9" spans="1:4">
      <c t="s" r="A9" s="4">
        <v>1023</v>
      </c>
    </row>
    <row r="10" spans="1:4">
      <c t="s" r="A10" s="3">
        <v>33</v>
      </c>
    </row>
    <row r="11" spans="1:4">
      <c t="s" r="A11" s="4">
        <v>1000</v>
      </c>
      <c t="n" r="B11" s="6">
        <v>113</v>
      </c>
    </row>
    <row r="12" spans="1:4">
      <c t="s" r="A12" s="4">
        <v>1024</v>
      </c>
      <c t="n" r="B12" s="6">
        <v>96338</v>
      </c>
    </row>
    <row r="13" spans="1:4">
      <c t="s" r="A13" s="4">
        <v>49</v>
      </c>
      <c t="n" r="B13" s="6">
        <v>2412</v>
      </c>
    </row>
    <row r="14" spans="1:4">
      <c t="s" r="A14" s="4">
        <v>50</v>
      </c>
      <c t="n" r="B14" s="6">
        <v>98863</v>
      </c>
    </row>
    <row r="15" spans="1:4">
      <c t="s" r="A15" s="3">
        <v>1021</v>
      </c>
    </row>
    <row r="16" spans="1:4">
      <c t="s" r="A16" s="4">
        <v>1025</v>
      </c>
      <c t="n" r="B16" s="6">
        <v>2112</v>
      </c>
    </row>
    <row r="17" spans="1:4">
      <c t="s" r="A17" s="4">
        <v>1022</v>
      </c>
      <c t="n" r="B17" s="6">
        <v>96751</v>
      </c>
    </row>
    <row r="18" spans="1:4">
      <c t="s" r="A18" s="4">
        <v>69</v>
      </c>
      <c t="n" r="B18" s="7">
        <v>9886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026</v>
      </c>
      <c t="s" r="B1" s="2">
        <v>934</v>
      </c>
      <c t="s" r="J1" s="2">
        <v>1</v>
      </c>
    </row>
    <row r="2" spans="1:11">
      <c t="s" r="B2" s="2">
        <v>2</v>
      </c>
      <c t="s" r="C2" s="2">
        <v>935</v>
      </c>
      <c t="s" r="D2" s="2">
        <v>4</v>
      </c>
      <c t="s" r="E2" s="2">
        <v>936</v>
      </c>
      <c t="s" r="F2" s="2">
        <v>32</v>
      </c>
      <c t="s" r="G2" s="2">
        <v>945</v>
      </c>
      <c t="s" r="H2" s="2">
        <v>937</v>
      </c>
      <c t="s" r="I2" s="2">
        <v>946</v>
      </c>
      <c t="s" r="J2" s="2">
        <v>2</v>
      </c>
      <c t="s" r="K2" s="2">
        <v>32</v>
      </c>
    </row>
    <row r="3" spans="1:11">
      <c t="s" r="A3" s="3">
        <v>1027</v>
      </c>
    </row>
    <row r="4" spans="1:11">
      <c t="s" r="A4" s="4">
        <v>738</v>
      </c>
      <c t="n" r="J4" s="7">
        <v>2271</v>
      </c>
      <c t="n" r="K4" s="7">
        <v>1816</v>
      </c>
    </row>
    <row r="5" spans="1:11">
      <c t="s" r="A5" s="4">
        <v>110</v>
      </c>
      <c t="n" r="B5" s="7">
        <v>1528</v>
      </c>
      <c t="n" r="C5" s="7">
        <v>1833</v>
      </c>
      <c t="n" r="D5" s="7">
        <v>1602</v>
      </c>
      <c t="n" r="E5" s="7">
        <v>612</v>
      </c>
      <c t="n" r="F5" s="7">
        <v>983</v>
      </c>
      <c t="n" r="G5" s="7">
        <v>849</v>
      </c>
      <c t="n" r="H5" s="7">
        <v>990</v>
      </c>
      <c t="n" r="I5" s="7">
        <v>1074</v>
      </c>
      <c t="n" r="J5" s="6">
        <v>5575</v>
      </c>
      <c t="n" r="K5" s="7">
        <v>3896</v>
      </c>
    </row>
    <row r="6" spans="1:11">
      <c t="s" r="A6" s="4">
        <v>1023</v>
      </c>
    </row>
    <row r="7" spans="1:11">
      <c t="s" r="A7" s="3">
        <v>1027</v>
      </c>
    </row>
    <row r="8" spans="1:11">
      <c t="s" r="A8" s="4">
        <v>1028</v>
      </c>
      <c t="n" r="J8" s="6">
        <v>3139</v>
      </c>
    </row>
    <row r="9" spans="1:11">
      <c t="s" r="A9" s="4">
        <v>1029</v>
      </c>
      <c t="n" r="J9" s="6">
        <v>1413</v>
      </c>
    </row>
    <row r="10" spans="1:11">
      <c t="s" r="A10" s="4">
        <v>1030</v>
      </c>
      <c t="n" r="J10" s="6">
        <v>1726</v>
      </c>
    </row>
    <row r="11" spans="1:11">
      <c t="s" r="A11" s="4">
        <v>738</v>
      </c>
      <c t="n" r="J11" s="6">
        <v>-446</v>
      </c>
    </row>
    <row r="12" spans="1:11">
      <c t="s" r="A12" s="4">
        <v>1031</v>
      </c>
      <c t="n" r="J12" s="6">
        <v>3403</v>
      </c>
    </row>
    <row r="13" spans="1:11">
      <c t="s" r="A13" s="4">
        <v>110</v>
      </c>
      <c t="n" r="J13" s="7">
        <v>5575</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032</v>
      </c>
      <c t="s" r="B1" s="2">
        <v>934</v>
      </c>
      <c t="s" r="J1" s="2">
        <v>1</v>
      </c>
    </row>
    <row r="2" spans="1:11">
      <c t="s" r="B2" s="2">
        <v>2</v>
      </c>
      <c t="s" r="C2" s="2">
        <v>935</v>
      </c>
      <c t="s" r="D2" s="2">
        <v>4</v>
      </c>
      <c t="s" r="E2" s="2">
        <v>936</v>
      </c>
      <c t="s" r="F2" s="2">
        <v>32</v>
      </c>
      <c t="s" r="G2" s="2">
        <v>945</v>
      </c>
      <c t="s" r="H2" s="2">
        <v>937</v>
      </c>
      <c t="s" r="I2" s="2">
        <v>946</v>
      </c>
      <c t="s" r="J2" s="2">
        <v>2</v>
      </c>
      <c t="s" r="K2" s="2">
        <v>32</v>
      </c>
    </row>
    <row r="3" spans="1:11">
      <c t="s" r="A3" s="3">
        <v>1033</v>
      </c>
    </row>
    <row r="4" spans="1:11">
      <c t="s" r="A4" s="4">
        <v>139</v>
      </c>
      <c t="n" r="B4" s="7">
        <v>1531</v>
      </c>
      <c t="n" r="C4" s="7">
        <v>2340</v>
      </c>
      <c t="n" r="D4" s="7">
        <v>1570</v>
      </c>
      <c t="n" r="E4" s="7">
        <v>541</v>
      </c>
      <c t="n" r="F4" s="7">
        <v>1126</v>
      </c>
      <c t="n" r="G4" s="7">
        <v>322</v>
      </c>
      <c t="n" r="H4" s="7">
        <v>501</v>
      </c>
      <c t="n" r="I4" s="7">
        <v>763</v>
      </c>
      <c t="n" r="J4" s="7">
        <v>5982</v>
      </c>
      <c t="n" r="K4" s="7">
        <v>2712</v>
      </c>
    </row>
    <row r="5" spans="1:11">
      <c t="s" r="A5" s="3">
        <v>1034</v>
      </c>
    </row>
    <row r="6" spans="1:11">
      <c t="s" r="A6" s="4">
        <v>1035</v>
      </c>
      <c t="n" r="J6" s="6">
        <v>-1357</v>
      </c>
      <c t="n" r="K6" s="6">
        <v>-120</v>
      </c>
    </row>
    <row r="7" spans="1:11">
      <c t="s" r="A7" s="4">
        <v>173</v>
      </c>
      <c t="n" r="J7" s="6">
        <v>-22685</v>
      </c>
      <c t="n" r="K7" s="6">
        <v>-20788</v>
      </c>
    </row>
    <row r="8" spans="1:11">
      <c t="s" r="A8" s="3">
        <v>1036</v>
      </c>
    </row>
    <row r="9" spans="1:11">
      <c t="s" r="A9" s="4">
        <v>1037</v>
      </c>
      <c t="n" r="J9" s="6">
        <v>12378</v>
      </c>
    </row>
    <row r="10" spans="1:11">
      <c t="s" r="A10" s="4">
        <v>186</v>
      </c>
      <c t="n" r="J10" s="6">
        <v>-72468</v>
      </c>
      <c t="n" r="K10" s="6">
        <v>-38439</v>
      </c>
    </row>
    <row r="11" spans="1:11">
      <c t="s" r="A11" s="3">
        <v>1038</v>
      </c>
    </row>
    <row r="12" spans="1:11">
      <c t="s" r="A12" s="4">
        <v>1039</v>
      </c>
      <c t="n" r="J12" s="6">
        <v>104576</v>
      </c>
      <c t="n" r="K12" s="6">
        <v>59705</v>
      </c>
    </row>
    <row r="13" spans="1:11">
      <c t="s" r="A13" s="4">
        <v>1040</v>
      </c>
      <c t="n" r="J13" s="6">
        <v>9423</v>
      </c>
      <c t="n" r="K13" s="6">
        <v>478</v>
      </c>
    </row>
    <row r="14" spans="1:11">
      <c t="s" r="A14" s="4">
        <v>195</v>
      </c>
      <c t="n" r="E14" s="7">
        <v>11147</v>
      </c>
      <c t="n" r="I14" s="7">
        <v>10669</v>
      </c>
      <c t="n" r="J14" s="6">
        <v>11147</v>
      </c>
      <c t="n" r="K14" s="6">
        <v>10669</v>
      </c>
    </row>
    <row r="15" spans="1:11">
      <c t="s" r="A15" s="4">
        <v>196</v>
      </c>
      <c t="n" r="B15" s="6">
        <v>20570</v>
      </c>
      <c t="n" r="F15" s="7">
        <v>11147</v>
      </c>
      <c t="n" r="J15" s="6">
        <v>20570</v>
      </c>
      <c t="n" r="K15" s="7">
        <v>11147</v>
      </c>
    </row>
    <row r="16" spans="1:11">
      <c t="s" r="A16" s="4">
        <v>1023</v>
      </c>
    </row>
    <row r="17" spans="1:11">
      <c t="s" r="A17" s="3">
        <v>1033</v>
      </c>
    </row>
    <row r="18" spans="1:11">
      <c t="s" r="A18" s="4">
        <v>139</v>
      </c>
      <c t="n" r="J18" s="6">
        <v>5575</v>
      </c>
    </row>
    <row r="19" spans="1:11">
      <c t="s" r="A19" s="3">
        <v>1034</v>
      </c>
    </row>
    <row r="20" spans="1:11">
      <c t="s" r="A20" s="4">
        <v>1031</v>
      </c>
      <c t="n" r="J20" s="6">
        <v>-3403</v>
      </c>
    </row>
    <row r="21" spans="1:11">
      <c t="s" r="A21" s="4">
        <v>1035</v>
      </c>
      <c t="n" r="J21" s="6">
        <v>-2337</v>
      </c>
    </row>
    <row r="22" spans="1:11">
      <c t="s" r="A22" s="4">
        <v>1041</v>
      </c>
      <c t="n" r="J22" s="6">
        <v>336</v>
      </c>
    </row>
    <row r="23" spans="1:11">
      <c t="s" r="A23" s="4">
        <v>173</v>
      </c>
      <c t="n" r="J23" s="6">
        <v>171</v>
      </c>
    </row>
    <row r="24" spans="1:11">
      <c t="s" r="A24" s="3">
        <v>1036</v>
      </c>
    </row>
    <row r="25" spans="1:11">
      <c t="s" r="A25" s="4">
        <v>1024</v>
      </c>
      <c t="n" r="J25" s="6">
        <v>-1895</v>
      </c>
    </row>
    <row r="26" spans="1:11">
      <c t="s" r="A26" s="4">
        <v>1037</v>
      </c>
      <c t="n" r="J26" s="6">
        <v>17</v>
      </c>
    </row>
    <row r="27" spans="1:11">
      <c t="s" r="A27" s="4">
        <v>186</v>
      </c>
      <c t="n" r="J27" s="6">
        <v>-1878</v>
      </c>
    </row>
    <row r="28" spans="1:11">
      <c t="s" r="A28" s="3">
        <v>1038</v>
      </c>
    </row>
    <row r="29" spans="1:11">
      <c t="s" r="A29" s="4">
        <v>1042</v>
      </c>
      <c t="n" r="J29" s="6">
        <v>1820</v>
      </c>
    </row>
    <row r="30" spans="1:11">
      <c t="s" r="A30" s="4">
        <v>1039</v>
      </c>
      <c t="n" r="J30" s="6">
        <v>1820</v>
      </c>
    </row>
    <row r="31" spans="1:11">
      <c t="s" r="A31" s="4">
        <v>1040</v>
      </c>
      <c t="n" r="J31" s="6">
        <v>113</v>
      </c>
    </row>
    <row r="32" spans="1:11">
      <c t="s" r="A32" s="4">
        <v>196</v>
      </c>
      <c t="n" r="B32" s="7">
        <v>113</v>
      </c>
      <c t="n" r="J32" s="7">
        <v>113</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51</v>
      </c>
      <c t="s" r="B1" s="2">
        <v>1</v>
      </c>
    </row>
    <row r="2" spans="1:2">
      <c t="s" r="B2" s="2">
        <v>2</v>
      </c>
    </row>
    <row r="3" spans="1:2">
      <c t="s" r="A3" s="3">
        <v>226</v>
      </c>
    </row>
    <row r="4" spans="1:2">
      <c t="s" r="A4" s="4">
        <v>51</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0289000</v>
      </c>
      <c t="n" r="C3" s="7">
        <v>10747000</v>
      </c>
    </row>
    <row r="4" spans="1:3">
      <c t="s" r="A4" s="4">
        <v>35</v>
      </c>
      <c t="n" r="B4" s="6">
        <v>281000</v>
      </c>
      <c t="n" r="C4" s="6">
        <v>400000</v>
      </c>
    </row>
    <row r="5" spans="1:3">
      <c t="s" r="A5" s="4">
        <v>36</v>
      </c>
      <c t="n" r="B5" s="6">
        <v>20570000</v>
      </c>
      <c t="n" r="C5" s="6">
        <v>11147000</v>
      </c>
    </row>
    <row r="6" spans="1:3">
      <c t="s" r="A6" s="4">
        <v>37</v>
      </c>
      <c t="n" r="B6" s="6">
        <v>0</v>
      </c>
      <c t="n" r="C6" s="6">
        <v>22959000</v>
      </c>
    </row>
    <row r="7" spans="1:3">
      <c t="s" r="A7" s="4">
        <v>38</v>
      </c>
      <c t="n" r="B7" s="6">
        <v>133825000</v>
      </c>
      <c t="n" r="C7" s="6">
        <v>54286000</v>
      </c>
    </row>
    <row r="8" spans="1:3">
      <c t="s" r="A8" s="4">
        <v>39</v>
      </c>
      <c t="n" r="B8" s="6">
        <v>608747000</v>
      </c>
      <c t="n" r="C8" s="6">
        <v>309497000</v>
      </c>
    </row>
    <row r="9" spans="1:3">
      <c t="s" r="A9" s="4">
        <v>40</v>
      </c>
      <c t="n" r="B9" s="6">
        <v>55093000</v>
      </c>
      <c t="n" r="C9" s="6">
        <v>26640000</v>
      </c>
    </row>
    <row r="10" spans="1:3">
      <c t="s" r="A10" s="4">
        <v>41</v>
      </c>
      <c t="n" r="B10" s="6">
        <v>3096000</v>
      </c>
      <c t="n" r="C10" s="6">
        <v>1386000</v>
      </c>
    </row>
    <row r="11" spans="1:3">
      <c t="s" r="A11" s="4">
        <v>42</v>
      </c>
      <c t="n" r="B11" s="6">
        <v>9196000</v>
      </c>
      <c t="n" r="C11" s="6">
        <v>3353000</v>
      </c>
    </row>
    <row r="12" spans="1:3">
      <c t="s" r="A12" s="4">
        <v>43</v>
      </c>
      <c t="n" r="B12" s="6">
        <v>6244000</v>
      </c>
      <c t="n" r="C12" s="6">
        <v>3263000</v>
      </c>
    </row>
    <row r="13" spans="1:3">
      <c t="s" r="A13" s="4">
        <v>44</v>
      </c>
      <c t="n" r="B13" s="6">
        <v>1149000</v>
      </c>
      <c t="n" r="C13" s="6">
        <v>1204000</v>
      </c>
    </row>
    <row r="14" spans="1:3">
      <c t="s" r="A14" s="4">
        <v>45</v>
      </c>
      <c t="n" r="B14" s="6">
        <v>20077000</v>
      </c>
      <c t="n" r="C14" s="6">
        <v>11355000</v>
      </c>
    </row>
    <row r="15" spans="1:3">
      <c t="s" r="A15" s="4">
        <v>46</v>
      </c>
      <c t="n" r="B15" s="6">
        <v>2383000</v>
      </c>
      <c t="n" r="C15" s="6">
        <v>1763000</v>
      </c>
    </row>
    <row r="16" spans="1:3">
      <c t="s" r="A16" s="4">
        <v>47</v>
      </c>
      <c t="n" r="B16" s="6">
        <v>11404000</v>
      </c>
      <c t="n" r="C16" s="6">
        <v>773000</v>
      </c>
    </row>
    <row r="17" spans="1:3">
      <c t="s" r="A17" s="4">
        <v>48</v>
      </c>
      <c t="n" r="B17" s="6">
        <v>1938000</v>
      </c>
      <c t="n" r="C17" s="6">
        <v>337000</v>
      </c>
    </row>
    <row r="18" spans="1:3">
      <c t="s" r="A18" s="4">
        <v>49</v>
      </c>
      <c t="n" r="B18" s="6">
        <v>2682000</v>
      </c>
      <c t="n" r="C18" s="6">
        <v>1768000</v>
      </c>
    </row>
    <row r="19" spans="1:3">
      <c t="s" r="A19" s="4">
        <v>50</v>
      </c>
      <c t="n" r="B19" s="6">
        <v>876404000</v>
      </c>
      <c t="n" r="C19" s="6">
        <v>449731000</v>
      </c>
    </row>
    <row r="20" spans="1:3">
      <c t="s" r="A20" s="3">
        <v>51</v>
      </c>
    </row>
    <row r="21" spans="1:3">
      <c t="s" r="A21" s="4">
        <v>52</v>
      </c>
      <c t="n" r="B21" s="6">
        <v>111309000</v>
      </c>
      <c t="n" r="C21" s="6">
        <v>45800000</v>
      </c>
    </row>
    <row r="22" spans="1:3">
      <c t="s" r="A22" s="4">
        <v>53</v>
      </c>
      <c t="n" r="B22" s="6">
        <v>95397000</v>
      </c>
      <c t="n" r="C22" s="6">
        <v>51414000</v>
      </c>
    </row>
    <row r="23" spans="1:3">
      <c t="s" r="A23" s="4">
        <v>54</v>
      </c>
      <c t="n" r="B23" s="6">
        <v>181316000</v>
      </c>
      <c t="n" r="C23" s="6">
        <v>106874000</v>
      </c>
    </row>
    <row r="24" spans="1:3">
      <c t="s" r="A24" s="4">
        <v>55</v>
      </c>
      <c t="n" r="B24" s="6">
        <v>251986000</v>
      </c>
      <c t="n" r="C24" s="6">
        <v>130277000</v>
      </c>
    </row>
    <row r="25" spans="1:3">
      <c t="s" r="A25" s="4">
        <v>56</v>
      </c>
      <c t="n" r="B25" s="6">
        <v>640008000</v>
      </c>
      <c t="n" r="C25" s="6">
        <v>334365000</v>
      </c>
    </row>
    <row r="26" spans="1:3">
      <c t="s" r="A26" s="4">
        <v>57</v>
      </c>
      <c t="n" r="B26" s="6">
        <v>55000</v>
      </c>
      <c t="n" r="C26" s="6">
        <v>79000</v>
      </c>
    </row>
    <row r="27" spans="1:3">
      <c t="s" r="A27" s="4">
        <v>58</v>
      </c>
      <c t="n" r="B27" s="6">
        <v>135759000</v>
      </c>
      <c t="n" r="C27" s="6">
        <v>63500000</v>
      </c>
    </row>
    <row r="28" spans="1:3">
      <c t="s" r="A28" s="4">
        <v>59</v>
      </c>
      <c t="n" r="B28" s="6">
        <v>0</v>
      </c>
      <c t="n" r="C28" s="6">
        <v>6651000</v>
      </c>
    </row>
    <row r="29" spans="1:3">
      <c t="s" r="A29" s="4">
        <v>60</v>
      </c>
      <c t="n" r="B29" s="6">
        <v>1489000</v>
      </c>
    </row>
    <row r="30" spans="1:3">
      <c t="s" r="A30" s="4">
        <v>61</v>
      </c>
      <c t="n" r="B30" s="6">
        <v>2342000</v>
      </c>
      <c t="n" r="C30" s="6">
        <v>1620000</v>
      </c>
    </row>
    <row r="31" spans="1:3">
      <c t="s" r="A31" s="4">
        <v>62</v>
      </c>
      <c t="n" r="B31" s="6">
        <v>779653000</v>
      </c>
      <c t="n" r="C31" s="6">
        <v>406215000</v>
      </c>
    </row>
    <row r="32" spans="1:3">
      <c t="s" r="A32" s="3">
        <v>63</v>
      </c>
    </row>
    <row r="33" spans="1:3">
      <c t="s" r="A33" s="4">
        <v>64</v>
      </c>
      <c t="n" r="B33" s="6">
        <v>7280000</v>
      </c>
      <c t="n" r="C33" s="6">
        <v>3910000</v>
      </c>
    </row>
    <row r="34" spans="1:3">
      <c t="s" r="A34" s="4">
        <v>65</v>
      </c>
      <c t="n" r="B34" s="6">
        <v>84520000</v>
      </c>
      <c t="n" r="C34" s="6">
        <v>38955000</v>
      </c>
    </row>
    <row r="35" spans="1:3">
      <c t="s" r="A35" s="4">
        <v>66</v>
      </c>
      <c t="n" r="B35" s="6">
        <v>4987000</v>
      </c>
      <c t="n" r="C35" s="6">
        <v>901000</v>
      </c>
    </row>
    <row r="36" spans="1:3">
      <c t="s" r="A36" s="4">
        <v>67</v>
      </c>
      <c t="n" r="B36" s="6">
        <v>-36000</v>
      </c>
      <c t="n" r="C36" s="6">
        <v>-250000</v>
      </c>
    </row>
    <row r="37" spans="1:3">
      <c t="s" r="A37" s="4">
        <v>68</v>
      </c>
      <c t="n" r="B37" s="6">
        <v>96751000</v>
      </c>
      <c t="n" r="C37" s="6">
        <v>43516000</v>
      </c>
    </row>
    <row r="38" spans="1:3">
      <c t="s" r="A38" s="4">
        <v>69</v>
      </c>
      <c t="n" r="B38" s="7">
        <v>876404000</v>
      </c>
      <c t="n" r="C38" s="7">
        <v>44973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226</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1</v>
      </c>
      <c t="s" r="B1" s="2">
        <v>1</v>
      </c>
    </row>
    <row r="2" spans="1:2">
      <c t="s" r="B2" s="2">
        <v>2</v>
      </c>
    </row>
    <row r="3" spans="1:2">
      <c t="s" r="A3" s="3">
        <v>221</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3</v>
      </c>
      <c t="s" r="B1" s="2">
        <v>1</v>
      </c>
    </row>
    <row r="2" spans="1:2">
      <c t="s" r="B2" s="2">
        <v>2</v>
      </c>
    </row>
    <row r="3" spans="1:2">
      <c t="s" r="A3" s="3">
        <v>215</v>
      </c>
    </row>
    <row r="4" spans="1:2">
      <c t="s" r="A4" s="4">
        <v>253</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32</v>
      </c>
    </row>
    <row r="2" spans="1:3">
      <c t="s" r="A2" s="3">
        <v>71</v>
      </c>
    </row>
    <row r="3" spans="1:3">
      <c t="s" r="A3" s="4">
        <v>72</v>
      </c>
      <c t="n" r="C3" s="7">
        <v>22655</v>
      </c>
    </row>
    <row r="4" spans="1:3">
      <c t="s" r="A4" s="4">
        <v>73</v>
      </c>
      <c t="n" r="B4" s="7">
        <v>1</v>
      </c>
      <c t="n" r="C4" s="7">
        <v>1</v>
      </c>
    </row>
    <row r="5" spans="1:3">
      <c t="s" r="A5" s="4">
        <v>74</v>
      </c>
      <c t="n" r="B5" s="6">
        <v>10000000</v>
      </c>
      <c t="n" r="C5" s="6">
        <v>10000000</v>
      </c>
    </row>
    <row r="6" spans="1:3">
      <c t="s" r="A6" s="4">
        <v>75</v>
      </c>
      <c t="n" r="B6" s="6">
        <v>7279620</v>
      </c>
      <c t="n" r="C6" s="6">
        <v>3910191</v>
      </c>
    </row>
    <row r="7" spans="1:3">
      <c t="s" r="A7" s="4">
        <v>76</v>
      </c>
      <c t="n" r="B7" s="6">
        <v>7279620</v>
      </c>
      <c t="n" r="C7" s="6">
        <v>3910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61</v>
      </c>
      <c t="s" r="B1" s="2">
        <v>1</v>
      </c>
    </row>
    <row r="2" spans="1:2">
      <c t="s" r="B2" s="2">
        <v>2</v>
      </c>
    </row>
    <row r="3" spans="1:2">
      <c t="s" r="A3" s="3">
        <v>221</v>
      </c>
    </row>
    <row r="4" spans="1:2">
      <c t="s" r="A4" s="4">
        <v>261</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4"/>
    <col customWidth="1" max="2" min="2" width="80"/>
  </cols>
  <sheetData>
    <row r="1" spans="1:2">
      <c t="s" r="A1" s="1">
        <v>272</v>
      </c>
      <c t="s" r="B1" s="2">
        <v>1</v>
      </c>
    </row>
    <row r="2" spans="1:2">
      <c t="s" r="B2" s="2">
        <v>2</v>
      </c>
    </row>
    <row r="3" spans="1:2">
      <c t="s" r="A3" s="3">
        <v>206</v>
      </c>
    </row>
    <row r="4" spans="1:2">
      <c t="s" r="A4" s="4">
        <v>273</v>
      </c>
      <c t="s" r="B4" s="4">
        <v>274</v>
      </c>
    </row>
    <row r="5" spans="1:2">
      <c t="s" r="A5" s="4">
        <v>275</v>
      </c>
      <c t="s" r="B5" s="4">
        <v>276</v>
      </c>
    </row>
    <row r="6" spans="1:2">
      <c t="s" r="A6" s="4">
        <v>277</v>
      </c>
      <c t="s" r="B6" s="4">
        <v>278</v>
      </c>
    </row>
    <row r="7" spans="1:2">
      <c t="s" r="A7" s="4">
        <v>279</v>
      </c>
      <c t="s" r="B7" s="4">
        <v>280</v>
      </c>
    </row>
    <row r="8" spans="1:2">
      <c t="s" r="A8" s="4">
        <v>208</v>
      </c>
      <c t="s" r="B8" s="4">
        <v>281</v>
      </c>
    </row>
    <row r="9" spans="1:2">
      <c t="s" r="A9" s="4">
        <v>282</v>
      </c>
      <c t="s" r="B9" s="4">
        <v>283</v>
      </c>
    </row>
    <row r="10" spans="1:2">
      <c t="s" r="A10" s="4">
        <v>284</v>
      </c>
      <c t="s" r="B10" s="4">
        <v>285</v>
      </c>
    </row>
    <row r="11" spans="1:2">
      <c t="s" r="A11" s="4">
        <v>286</v>
      </c>
      <c t="s" r="B11" s="4">
        <v>287</v>
      </c>
    </row>
    <row r="12" spans="1:2">
      <c t="s" r="A12" s="4">
        <v>288</v>
      </c>
      <c t="s" r="B12" s="4">
        <v>289</v>
      </c>
    </row>
    <row r="13" spans="1:2">
      <c t="s" r="A13" s="4">
        <v>217</v>
      </c>
      <c t="s" r="B13" s="4">
        <v>290</v>
      </c>
    </row>
    <row r="14" spans="1:2">
      <c t="s" r="A14" s="4">
        <v>220</v>
      </c>
      <c t="s" r="B14" s="4">
        <v>291</v>
      </c>
    </row>
    <row r="15" spans="1:2">
      <c t="s" r="A15" s="4">
        <v>292</v>
      </c>
      <c t="s" r="B15" s="4">
        <v>293</v>
      </c>
    </row>
    <row r="16" spans="1:2">
      <c t="s" r="A16" s="4">
        <v>294</v>
      </c>
      <c t="s" r="B16" s="4">
        <v>295</v>
      </c>
    </row>
    <row r="17" spans="1:2">
      <c t="s" r="A17" s="4">
        <v>296</v>
      </c>
      <c t="s" r="B17" s="4">
        <v>297</v>
      </c>
    </row>
    <row r="18" spans="1:2">
      <c t="s" r="A18" s="4">
        <v>47</v>
      </c>
      <c t="s" r="B18" s="4">
        <v>298</v>
      </c>
    </row>
    <row r="19" spans="1:2">
      <c t="s" r="A19" s="4">
        <v>299</v>
      </c>
      <c t="s" r="B19" s="4">
        <v>300</v>
      </c>
    </row>
    <row r="20" spans="1:2">
      <c t="s" r="A20" s="4">
        <v>301</v>
      </c>
      <c t="s" r="B20" s="4">
        <v>302</v>
      </c>
    </row>
    <row r="21" spans="1:2">
      <c t="s" r="A21" s="4">
        <v>303</v>
      </c>
      <c t="s" r="B21" s="4">
        <v>304</v>
      </c>
    </row>
    <row r="22" spans="1:2">
      <c t="s" r="A22" s="4">
        <v>234</v>
      </c>
      <c t="s" r="B22" s="4">
        <v>305</v>
      </c>
    </row>
    <row r="23" spans="1:2">
      <c t="s" r="A23" s="4">
        <v>255</v>
      </c>
      <c t="s" r="B23" s="4">
        <v>306</v>
      </c>
    </row>
    <row r="24" spans="1:2">
      <c t="s" r="A24" s="4">
        <v>307</v>
      </c>
      <c t="s" r="B24" s="4">
        <v>308</v>
      </c>
    </row>
    <row r="25" spans="1:2">
      <c t="s" r="A25" s="4">
        <v>309</v>
      </c>
      <c t="s" r="B25" s="4">
        <v>310</v>
      </c>
    </row>
    <row r="26" spans="1:2">
      <c t="s" r="A26" s="4">
        <v>311</v>
      </c>
      <c t="s" r="B26" s="4">
        <v>312</v>
      </c>
    </row>
    <row r="27" spans="1:2">
      <c t="s" r="A27" s="4">
        <v>313</v>
      </c>
      <c t="s" r="B27" s="4">
        <v>314</v>
      </c>
    </row>
    <row r="28" spans="1:2">
      <c t="s" r="A28" s="4">
        <v>315</v>
      </c>
      <c t="s" r="B28" s="4">
        <v>316</v>
      </c>
    </row>
    <row r="29" spans="1:2">
      <c t="s" r="A29" s="4">
        <v>317</v>
      </c>
      <c t="s" r="B29" s="4">
        <v>318</v>
      </c>
    </row>
    <row r="30" spans="1:2">
      <c t="s" r="A30" s="4">
        <v>319</v>
      </c>
      <c t="s" r="B30" s="4">
        <v>320</v>
      </c>
    </row>
    <row r="31" spans="1:2">
      <c t="s" r="A31" s="4">
        <v>321</v>
      </c>
      <c t="s" r="B31" s="4">
        <v>322</v>
      </c>
    </row>
    <row r="32" spans="1:2">
      <c t="s" r="A32" s="4">
        <v>323</v>
      </c>
      <c t="s" r="B32" s="4">
        <v>324</v>
      </c>
    </row>
    <row r="33" spans="1:2">
      <c t="s" r="A33" s="4">
        <v>325</v>
      </c>
      <c t="s" r="B33" s="4">
        <v>326</v>
      </c>
    </row>
    <row r="34" spans="1:2">
      <c t="s" r="A34" s="4">
        <v>327</v>
      </c>
      <c t="s" r="B34" s="4">
        <v>328</v>
      </c>
    </row>
    <row r="35" spans="1:2">
      <c t="s" r="A35" s="4">
        <v>329</v>
      </c>
      <c t="s" r="B35"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09</v>
      </c>
    </row>
    <row r="4" spans="1:2">
      <c t="s" r="A4" s="4">
        <v>332</v>
      </c>
      <c t="s" r="B4" s="4">
        <v>333</v>
      </c>
    </row>
    <row r="5" spans="1:2">
      <c t="s" r="A5" s="4">
        <v>334</v>
      </c>
      <c t="s" r="B5" s="4">
        <v>335</v>
      </c>
    </row>
    <row r="6" spans="1:2">
      <c t="s" r="A6" s="4">
        <v>336</v>
      </c>
      <c t="s" r="B6" s="4">
        <v>337</v>
      </c>
    </row>
    <row r="7" spans="1:2">
      <c t="s" r="A7" s="4">
        <v>338</v>
      </c>
      <c t="s" r="B7"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12</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row r="9" spans="1:2">
      <c t="s" r="A9" s="4">
        <v>351</v>
      </c>
      <c t="s" r="B9" s="4">
        <v>352</v>
      </c>
    </row>
    <row r="10" spans="1:2">
      <c t="s" r="A10" s="4">
        <v>353</v>
      </c>
      <c t="s" r="B10" s="4">
        <v>354</v>
      </c>
    </row>
    <row r="11" spans="1:2">
      <c t="s" r="A11" s="4">
        <v>355</v>
      </c>
      <c t="s" r="B11" s="4">
        <v>356</v>
      </c>
    </row>
    <row r="12" spans="1:2">
      <c t="s" r="A12" s="4">
        <v>357</v>
      </c>
      <c t="s" r="B12" s="4">
        <v>358</v>
      </c>
    </row>
    <row r="13" spans="1:2">
      <c t="s" r="A13" s="4">
        <v>359</v>
      </c>
      <c t="s" r="B13" s="4">
        <v>360</v>
      </c>
    </row>
    <row r="14" spans="1:2">
      <c t="s" r="A14" s="4">
        <v>361</v>
      </c>
      <c t="s" r="B14" s="4">
        <v>362</v>
      </c>
    </row>
    <row r="15" spans="1:2">
      <c t="s" r="A15" s="4">
        <v>363</v>
      </c>
      <c t="s" r="B15" s="4">
        <v>364</v>
      </c>
    </row>
    <row r="16" spans="1:2">
      <c t="s" r="A16" s="4">
        <v>365</v>
      </c>
      <c t="s" r="B16"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15</v>
      </c>
    </row>
    <row r="4" spans="1:2">
      <c t="s" r="A4" s="4">
        <v>368</v>
      </c>
      <c t="s" r="B4" s="4">
        <v>369</v>
      </c>
    </row>
    <row r="5" spans="1:2">
      <c t="s" r="A5" s="4">
        <v>370</v>
      </c>
      <c t="s" r="B5" s="4">
        <v>371</v>
      </c>
    </row>
    <row r="6" spans="1:2">
      <c t="s" r="A6" s="4">
        <v>372</v>
      </c>
      <c t="s" r="B6" s="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4</v>
      </c>
      <c t="s" r="B1" s="2">
        <v>1</v>
      </c>
    </row>
    <row r="2" spans="1:2">
      <c t="s" r="B2" s="2">
        <v>2</v>
      </c>
    </row>
    <row r="3" spans="1:2">
      <c t="s" r="A3" s="3">
        <v>218</v>
      </c>
    </row>
    <row r="4" spans="1:2">
      <c t="s" r="A4" s="4">
        <v>375</v>
      </c>
      <c t="s" r="B4"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7</v>
      </c>
      <c t="s" r="B1" s="2">
        <v>1</v>
      </c>
    </row>
    <row r="2" spans="1:2">
      <c t="s" r="B2" s="2">
        <v>2</v>
      </c>
    </row>
    <row r="3" spans="1:2">
      <c t="s" r="A3" s="3">
        <v>221</v>
      </c>
    </row>
    <row r="4" spans="1:2">
      <c t="s" r="A4" s="4">
        <v>378</v>
      </c>
      <c t="s" r="B4"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v>
      </c>
      <c t="s" r="B1" s="2">
        <v>1</v>
      </c>
    </row>
    <row r="2" spans="1:3">
      <c t="s" r="B2" s="2">
        <v>2</v>
      </c>
      <c t="s" r="C2" s="2">
        <v>32</v>
      </c>
    </row>
    <row r="3" spans="1:3">
      <c t="s" r="A3" s="3">
        <v>78</v>
      </c>
    </row>
    <row r="4" spans="1:3">
      <c t="s" r="A4" s="4">
        <v>79</v>
      </c>
      <c t="n" r="B4" s="7">
        <v>27540</v>
      </c>
      <c t="n" r="C4" s="7">
        <v>15377</v>
      </c>
    </row>
    <row r="5" spans="1:3">
      <c t="s" r="A5" s="4">
        <v>80</v>
      </c>
      <c t="n" r="B5" s="6">
        <v>881</v>
      </c>
      <c t="n" r="C5" s="6">
        <v>1024</v>
      </c>
    </row>
    <row r="6" spans="1:3">
      <c t="s" r="A6" s="4">
        <v>81</v>
      </c>
      <c t="n" r="B6" s="6">
        <v>1185</v>
      </c>
      <c t="n" r="C6" s="6">
        <v>641</v>
      </c>
    </row>
    <row r="7" spans="1:3">
      <c t="s" r="A7" s="4">
        <v>82</v>
      </c>
      <c t="n" r="B7" s="6">
        <v>282</v>
      </c>
      <c t="n" r="C7" s="6">
        <v>173</v>
      </c>
    </row>
    <row r="8" spans="1:3">
      <c t="s" r="A8" s="4">
        <v>83</v>
      </c>
      <c t="n" r="B8" s="6">
        <v>29888</v>
      </c>
      <c t="n" r="C8" s="6">
        <v>17215</v>
      </c>
    </row>
    <row r="9" spans="1:3">
      <c t="s" r="A9" s="3">
        <v>51</v>
      </c>
    </row>
    <row r="10" spans="1:3">
      <c t="s" r="A10" s="4">
        <v>52</v>
      </c>
      <c t="n" r="B10" s="6">
        <v>190</v>
      </c>
      <c t="n" r="C10" s="6">
        <v>148</v>
      </c>
    </row>
    <row r="11" spans="1:3">
      <c t="s" r="A11" s="4">
        <v>54</v>
      </c>
      <c t="n" r="B11" s="6">
        <v>466</v>
      </c>
      <c t="n" r="C11" s="6">
        <v>330</v>
      </c>
    </row>
    <row r="12" spans="1:3">
      <c t="s" r="A12" s="4">
        <v>55</v>
      </c>
      <c t="n" r="B12" s="6">
        <v>1416</v>
      </c>
      <c t="n" r="C12" s="6">
        <v>797</v>
      </c>
    </row>
    <row r="13" spans="1:3">
      <c t="s" r="A13" s="4">
        <v>84</v>
      </c>
      <c t="n" r="B13" s="6">
        <v>646</v>
      </c>
      <c t="n" r="C13" s="6">
        <v>354</v>
      </c>
    </row>
    <row r="14" spans="1:3">
      <c t="s" r="A14" s="4">
        <v>85</v>
      </c>
      <c t="n" r="B14" s="6">
        <v>2718</v>
      </c>
      <c t="n" r="C14" s="6">
        <v>1629</v>
      </c>
    </row>
    <row r="15" spans="1:3">
      <c t="s" r="A15" s="4">
        <v>86</v>
      </c>
      <c t="n" r="B15" s="6">
        <v>27170</v>
      </c>
      <c t="n" r="C15" s="6">
        <v>15586</v>
      </c>
    </row>
    <row r="16" spans="1:3">
      <c t="s" r="A16" s="4">
        <v>87</v>
      </c>
      <c t="n" r="B16" s="6">
        <v>-270</v>
      </c>
      <c t="n" r="C16" s="6">
        <v>-1500</v>
      </c>
    </row>
    <row r="17" spans="1:3">
      <c t="s" r="A17" s="4">
        <v>88</v>
      </c>
      <c t="n" r="B17" s="6">
        <v>27440</v>
      </c>
      <c t="n" r="C17" s="6">
        <v>17086</v>
      </c>
    </row>
    <row r="18" spans="1:3">
      <c t="s" r="A18" s="3">
        <v>89</v>
      </c>
    </row>
    <row r="19" spans="1:3">
      <c t="s" r="A19" s="4">
        <v>90</v>
      </c>
      <c t="n" r="B19" s="6">
        <v>958</v>
      </c>
      <c t="n" r="C19" s="6">
        <v>617</v>
      </c>
    </row>
    <row r="20" spans="1:3">
      <c t="s" r="A20" s="4">
        <v>91</v>
      </c>
      <c t="n" r="B20" s="6">
        <v>10999</v>
      </c>
      <c t="n" r="C20" s="6">
        <v>3447</v>
      </c>
    </row>
    <row r="21" spans="1:3">
      <c t="s" r="A21" s="4">
        <v>92</v>
      </c>
      <c t="n" r="B21" s="6">
        <v>-388</v>
      </c>
      <c t="n" r="C21" s="6">
        <v>143</v>
      </c>
    </row>
    <row r="22" spans="1:3">
      <c t="s" r="A22" s="4">
        <v>93</v>
      </c>
      <c t="n" r="B22" s="6">
        <v>6</v>
      </c>
      <c t="n" r="C22" s="6">
        <v>-8</v>
      </c>
    </row>
    <row r="23" spans="1:3">
      <c t="s" r="A23" s="4">
        <v>94</v>
      </c>
      <c t="n" r="B23" s="6">
        <v>807</v>
      </c>
      <c t="n" r="C23" s="6">
        <v>409</v>
      </c>
    </row>
    <row r="24" spans="1:3">
      <c t="s" r="A24" s="4">
        <v>95</v>
      </c>
      <c t="n" r="B24" s="6">
        <v>12382</v>
      </c>
      <c t="n" r="C24" s="6">
        <v>4608</v>
      </c>
    </row>
    <row r="25" spans="1:3">
      <c t="s" r="A25" s="3">
        <v>96</v>
      </c>
    </row>
    <row r="26" spans="1:3">
      <c t="s" r="A26" s="4">
        <v>97</v>
      </c>
      <c t="n" r="B26" s="6">
        <v>18657</v>
      </c>
      <c t="n" r="C26" s="6">
        <v>10170</v>
      </c>
    </row>
    <row r="27" spans="1:3">
      <c t="s" r="A27" s="4">
        <v>98</v>
      </c>
      <c t="n" r="B27" s="6">
        <v>3387</v>
      </c>
      <c t="n" r="C27" s="6">
        <v>2599</v>
      </c>
    </row>
    <row r="28" spans="1:3">
      <c t="s" r="A28" s="4">
        <v>99</v>
      </c>
      <c t="n" r="B28" s="6">
        <v>2479</v>
      </c>
      <c t="n" r="C28" s="6">
        <v>1399</v>
      </c>
    </row>
    <row r="29" spans="1:3">
      <c t="s" r="A29" s="4">
        <v>100</v>
      </c>
      <c t="n" r="B29" s="6">
        <v>1213</v>
      </c>
      <c t="n" r="C29" s="6">
        <v>559</v>
      </c>
    </row>
    <row r="30" spans="1:3">
      <c t="s" r="A30" s="4">
        <v>101</v>
      </c>
      <c t="n" r="B30" s="6">
        <v>1892</v>
      </c>
      <c t="n" r="C30" s="6">
        <v>714</v>
      </c>
    </row>
    <row r="31" spans="1:3">
      <c t="s" r="A31" s="4">
        <v>102</v>
      </c>
      <c t="n" r="B31" s="6">
        <v>383</v>
      </c>
      <c t="n" r="C31" s="6">
        <v>264</v>
      </c>
    </row>
    <row r="32" spans="1:3">
      <c t="s" r="A32" s="4">
        <v>103</v>
      </c>
      <c t="n" r="B32" s="6">
        <v>110</v>
      </c>
      <c t="n" r="C32" s="6">
        <v>72</v>
      </c>
    </row>
    <row r="33" spans="1:3">
      <c t="s" r="A33" s="4">
        <v>104</v>
      </c>
      <c t="n" r="B33" s="6">
        <v>3448</v>
      </c>
      <c t="n" r="C33" s="6">
        <v>1389</v>
      </c>
    </row>
    <row r="34" spans="1:3">
      <c t="s" r="A34" s="4">
        <v>105</v>
      </c>
      <c t="n" r="B34" s="6">
        <v>31569</v>
      </c>
      <c t="n" r="C34" s="6">
        <v>17166</v>
      </c>
    </row>
    <row r="35" spans="1:3">
      <c t="s" r="A35" s="4">
        <v>106</v>
      </c>
      <c t="n" r="B35" s="6">
        <v>8253</v>
      </c>
      <c t="n" r="C35" s="6">
        <v>4528</v>
      </c>
    </row>
    <row r="36" spans="1:3">
      <c t="s" r="A36" s="4">
        <v>107</v>
      </c>
      <c t="n" r="B36" s="6">
        <v>2271</v>
      </c>
      <c t="n" r="C36" s="6">
        <v>1816</v>
      </c>
    </row>
    <row r="37" spans="1:3">
      <c t="s" r="A37" s="4">
        <v>108</v>
      </c>
      <c t="n" r="B37" s="6">
        <v>5982</v>
      </c>
      <c t="n" r="C37" s="6">
        <v>2712</v>
      </c>
    </row>
    <row r="38" spans="1:3">
      <c t="s" r="A38" s="4">
        <v>109</v>
      </c>
      <c t="n" r="B38" s="6">
        <v>-407</v>
      </c>
      <c t="n" r="C38" s="6">
        <v>1184</v>
      </c>
    </row>
    <row r="39" spans="1:3">
      <c t="s" r="A39" s="4">
        <v>110</v>
      </c>
      <c t="n" r="B39" s="7">
        <v>5575</v>
      </c>
      <c t="n" r="C39" s="7">
        <v>3896</v>
      </c>
    </row>
    <row r="40" spans="1:3">
      <c t="s" r="A40" s="4">
        <v>111</v>
      </c>
      <c t="n" r="B40" s="8">
        <v>0.88</v>
      </c>
      <c t="n" r="C40" s="8">
        <v>0.98</v>
      </c>
    </row>
    <row r="41" spans="1:3">
      <c t="s" r="A41" s="4">
        <v>112</v>
      </c>
      <c t="n" r="B41" s="8">
        <v>0.86</v>
      </c>
      <c t="n" r="C41" s="8">
        <v>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80</v>
      </c>
      <c t="s" r="B1" s="2">
        <v>1</v>
      </c>
    </row>
    <row r="2" spans="1:2">
      <c t="s" r="B2" s="2">
        <v>2</v>
      </c>
    </row>
    <row r="3" spans="1:2">
      <c t="s" r="A3" s="3">
        <v>224</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85</v>
      </c>
      <c t="s" r="B1" s="2">
        <v>1</v>
      </c>
    </row>
    <row r="2" spans="1:2">
      <c t="s" r="B2" s="2">
        <v>2</v>
      </c>
    </row>
    <row r="3" spans="1:2">
      <c t="s" r="A3" s="3">
        <v>226</v>
      </c>
    </row>
    <row r="4" spans="1:2">
      <c t="s" r="A4" s="4">
        <v>386</v>
      </c>
      <c t="s" r="B4"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88</v>
      </c>
      <c t="s" r="B1" s="2">
        <v>1</v>
      </c>
    </row>
    <row r="2" spans="1:2">
      <c t="s" r="B2" s="2">
        <v>2</v>
      </c>
    </row>
    <row r="3" spans="1:2">
      <c t="s" r="A3" s="3">
        <v>229</v>
      </c>
    </row>
    <row r="4" spans="1:2">
      <c t="s" r="A4" s="4">
        <v>389</v>
      </c>
      <c t="s" r="B4" s="4">
        <v>390</v>
      </c>
    </row>
    <row r="5" spans="1:2">
      <c t="s" r="A5" s="4">
        <v>391</v>
      </c>
      <c t="s" r="B5" s="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35</v>
      </c>
    </row>
    <row r="4" spans="1:2">
      <c t="s" r="A4" s="4">
        <v>394</v>
      </c>
      <c t="s" r="B4" s="4">
        <v>395</v>
      </c>
    </row>
    <row r="5" spans="1:2">
      <c t="s" r="A5" s="4">
        <v>396</v>
      </c>
      <c t="s" r="B5" s="4">
        <v>397</v>
      </c>
    </row>
    <row r="6" spans="1:2">
      <c t="s" r="A6" s="4">
        <v>398</v>
      </c>
      <c t="s" r="B6" s="4">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400</v>
      </c>
      <c t="s" r="B1" s="2">
        <v>1</v>
      </c>
    </row>
    <row r="2" spans="1:2">
      <c t="s" r="B2" s="2">
        <v>2</v>
      </c>
    </row>
    <row r="3" spans="1:2">
      <c t="s" r="A3" s="3">
        <v>238</v>
      </c>
    </row>
    <row r="4" spans="1:2">
      <c t="s" r="A4" s="4">
        <v>401</v>
      </c>
      <c t="s" r="B4" s="4">
        <v>402</v>
      </c>
    </row>
    <row r="5" spans="1:2">
      <c t="s" r="A5" s="4">
        <v>403</v>
      </c>
      <c t="s" r="B5"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5</v>
      </c>
      <c t="s" r="B1" s="2">
        <v>1</v>
      </c>
    </row>
    <row r="2" spans="1:2">
      <c t="s" r="B2" s="2">
        <v>2</v>
      </c>
    </row>
    <row r="3" spans="1:2">
      <c t="s" r="A3" s="3">
        <v>226</v>
      </c>
    </row>
    <row r="4" spans="1:2">
      <c t="s" r="A4" s="4">
        <v>406</v>
      </c>
      <c t="s" r="B4"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408</v>
      </c>
      <c t="s" r="B1" s="2">
        <v>1</v>
      </c>
    </row>
    <row r="2" spans="1:2">
      <c t="s" r="B2" s="2">
        <v>2</v>
      </c>
    </row>
    <row r="3" spans="1:2">
      <c t="s" r="A3" s="3">
        <v>246</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13</v>
      </c>
      <c t="s" r="B1" s="2">
        <v>1</v>
      </c>
    </row>
    <row r="2" spans="1:2">
      <c t="s" r="B2" s="2">
        <v>2</v>
      </c>
    </row>
    <row r="3" spans="1:2">
      <c t="s" r="A3" s="3">
        <v>249</v>
      </c>
    </row>
    <row r="4" spans="1:2">
      <c t="s" r="A4" s="4">
        <v>414</v>
      </c>
      <c t="s" r="B4" s="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21</v>
      </c>
    </row>
    <row r="4" spans="1:2">
      <c t="s" r="A4" s="4">
        <v>417</v>
      </c>
      <c t="s" r="B4" s="4">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19</v>
      </c>
      <c t="s" r="B1" s="2">
        <v>1</v>
      </c>
    </row>
    <row r="2" spans="1:2">
      <c t="s" r="B2" s="2">
        <v>2</v>
      </c>
    </row>
    <row r="3" spans="1:2">
      <c t="s" r="A3" s="3">
        <v>256</v>
      </c>
    </row>
    <row r="4" spans="1:2">
      <c t="s" r="A4" s="4">
        <v>420</v>
      </c>
      <c t="s" r="B4" s="4">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v>
      </c>
      <c t="s" r="B1" s="2">
        <v>1</v>
      </c>
    </row>
    <row r="2" spans="1:3">
      <c t="s" r="B2" s="2">
        <v>2</v>
      </c>
      <c t="s" r="C2" s="2">
        <v>32</v>
      </c>
    </row>
    <row r="3" spans="1:3">
      <c t="s" r="A3" s="3">
        <v>114</v>
      </c>
    </row>
    <row r="4" spans="1:3">
      <c t="s" r="A4" s="4">
        <v>115</v>
      </c>
      <c t="n" r="B4" s="7">
        <v>5982</v>
      </c>
      <c t="n" r="C4" s="7">
        <v>2712</v>
      </c>
    </row>
    <row r="5" spans="1:3">
      <c t="s" r="A5" s="3">
        <v>116</v>
      </c>
    </row>
    <row r="6" spans="1:3">
      <c t="s" r="A6" s="4">
        <v>117</v>
      </c>
      <c t="n" r="B6" s="6">
        <v>-25</v>
      </c>
      <c t="n" r="C6" s="6">
        <v>1440</v>
      </c>
    </row>
    <row r="7" spans="1:3">
      <c t="s" r="A7" s="4">
        <v>118</v>
      </c>
      <c t="n" r="B7" s="6">
        <v>239</v>
      </c>
      <c t="n" r="C7" s="6">
        <v>-88</v>
      </c>
    </row>
    <row r="8" spans="1:3">
      <c t="s" r="A8" s="4">
        <v>119</v>
      </c>
      <c t="n" r="C8" s="6">
        <v>39</v>
      </c>
    </row>
    <row r="9" spans="1:3">
      <c t="s" r="A9" s="4">
        <v>120</v>
      </c>
      <c t="n" r="B9" s="6">
        <v>214</v>
      </c>
      <c t="n" r="C9" s="6">
        <v>1391</v>
      </c>
    </row>
    <row r="10" spans="1:3">
      <c t="s" r="A10" s="4">
        <v>121</v>
      </c>
      <c t="n" r="B10" s="7">
        <v>6196</v>
      </c>
      <c t="n" r="C10" s="7">
        <v>4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422</v>
      </c>
      <c t="s" r="B1" s="2">
        <v>1</v>
      </c>
    </row>
    <row r="2" spans="1:2">
      <c t="s" r="B2" s="2">
        <v>2</v>
      </c>
    </row>
    <row r="3" spans="1:2">
      <c t="s" r="A3" s="3">
        <v>259</v>
      </c>
    </row>
    <row r="4" spans="1:2">
      <c t="s" r="A4" s="4">
        <v>423</v>
      </c>
      <c t="s" r="B4" s="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425</v>
      </c>
      <c t="s" r="B1" s="2">
        <v>1</v>
      </c>
    </row>
    <row r="2" spans="1:2">
      <c t="s" r="B2" s="2">
        <v>2</v>
      </c>
    </row>
    <row r="3" spans="1:2">
      <c t="s" r="A3" s="3">
        <v>264</v>
      </c>
    </row>
    <row r="4" spans="1:2">
      <c t="s" r="A4" s="4">
        <v>426</v>
      </c>
      <c t="s" r="B4" s="4">
        <v>427</v>
      </c>
    </row>
    <row r="5" spans="1:2">
      <c t="s" r="A5" s="4">
        <v>428</v>
      </c>
      <c t="s" r="B5" s="4">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0</v>
      </c>
      <c t="s" r="B1" s="2">
        <v>1</v>
      </c>
    </row>
    <row r="2" spans="1:2">
      <c t="s" r="B2" s="2">
        <v>2</v>
      </c>
    </row>
    <row r="3" spans="1:2">
      <c t="s" r="A3" s="3">
        <v>267</v>
      </c>
    </row>
    <row r="4" spans="1:2">
      <c t="s" r="A4" s="4">
        <v>431</v>
      </c>
      <c t="s" r="B4" s="4">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3</v>
      </c>
      <c t="s" r="B1" s="2">
        <v>1</v>
      </c>
    </row>
    <row r="2" spans="1:2">
      <c t="s" r="B2" s="2">
        <v>2</v>
      </c>
    </row>
    <row r="3" spans="1:2">
      <c t="s" r="A3" s="3">
        <v>270</v>
      </c>
    </row>
    <row r="4" spans="1:2">
      <c t="s" r="A4" s="4">
        <v>434</v>
      </c>
      <c t="s" r="B4" s="4">
        <v>435</v>
      </c>
    </row>
    <row r="5" spans="1:2">
      <c t="s" r="A5" s="4">
        <v>436</v>
      </c>
      <c t="s" r="B5" s="4">
        <v>437</v>
      </c>
    </row>
    <row r="6" spans="1:2">
      <c t="s" r="A6" s="4">
        <v>438</v>
      </c>
      <c t="s" r="B6" s="4">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0</v>
      </c>
      <c t="s" r="B1" s="2">
        <v>1</v>
      </c>
    </row>
    <row r="2" spans="1:3">
      <c t="s" r="B2" s="2">
        <v>2</v>
      </c>
      <c t="s" r="C2" s="2">
        <v>32</v>
      </c>
    </row>
    <row r="3" spans="1:3">
      <c t="s" r="A3" s="3">
        <v>441</v>
      </c>
    </row>
    <row r="4" spans="1:3">
      <c t="s" r="A4" s="4">
        <v>35</v>
      </c>
      <c t="n" r="B4" s="7">
        <v>281</v>
      </c>
      <c t="n" r="C4" s="7">
        <v>400</v>
      </c>
    </row>
    <row r="5" spans="1:3">
      <c t="s" r="A5" s="4">
        <v>442</v>
      </c>
      <c t="n" r="B5" s="6">
        <v>10310</v>
      </c>
      <c t="n" r="C5" s="6">
        <v>2569</v>
      </c>
    </row>
    <row r="6" spans="1:3">
      <c t="s" r="A6" s="4">
        <v>443</v>
      </c>
      <c t="n" r="B6" s="7">
        <v>1117</v>
      </c>
      <c t="n" r="C6" s="7">
        <v>403</v>
      </c>
    </row>
    <row r="7" spans="1:3">
      <c t="s" r="A7" s="4">
        <v>444</v>
      </c>
    </row>
    <row r="8" spans="1:3">
      <c t="s" r="A8" s="3">
        <v>441</v>
      </c>
    </row>
    <row r="9" spans="1:3">
      <c t="s" r="A9" s="4">
        <v>445</v>
      </c>
      <c t="s" r="B9" s="4">
        <v>446</v>
      </c>
    </row>
    <row r="10" spans="1:3">
      <c t="s" r="A10" s="4">
        <v>447</v>
      </c>
    </row>
    <row r="11" spans="1:3">
      <c t="s" r="A11" s="3">
        <v>441</v>
      </c>
    </row>
    <row r="12" spans="1:3">
      <c t="s" r="A12" s="4">
        <v>445</v>
      </c>
      <c t="s" r="B12" s="4">
        <v>448</v>
      </c>
    </row>
    <row r="13" spans="1:3">
      <c t="s" r="A13" s="4">
        <v>449</v>
      </c>
    </row>
    <row r="14" spans="1:3">
      <c t="s" r="A14" s="3">
        <v>441</v>
      </c>
    </row>
    <row r="15" spans="1:3">
      <c t="s" r="A15" s="4">
        <v>445</v>
      </c>
      <c t="s" r="B15" s="4">
        <v>448</v>
      </c>
    </row>
    <row r="16" spans="1:3">
      <c t="s" r="A16" s="4">
        <v>450</v>
      </c>
    </row>
    <row r="17" spans="1:3">
      <c t="s" r="A17" s="3">
        <v>441</v>
      </c>
    </row>
    <row r="18" spans="1:3">
      <c t="s" r="A18" s="4">
        <v>445</v>
      </c>
      <c t="s" r="B18" s="4">
        <v>451</v>
      </c>
    </row>
    <row r="19" spans="1:3">
      <c t="s" r="A19" s="4">
        <v>452</v>
      </c>
    </row>
    <row r="20" spans="1:3">
      <c t="s" r="A20" s="3">
        <v>441</v>
      </c>
    </row>
    <row r="21" spans="1:3">
      <c t="s" r="A21" s="4">
        <v>445</v>
      </c>
      <c t="s" r="B21" s="4">
        <v>453</v>
      </c>
    </row>
    <row r="22" spans="1:3">
      <c t="s" r="A22" s="4">
        <v>454</v>
      </c>
    </row>
    <row r="23" spans="1:3">
      <c t="s" r="A23" s="3">
        <v>441</v>
      </c>
    </row>
    <row r="24" spans="1:3">
      <c t="s" r="A24" s="4">
        <v>445</v>
      </c>
      <c t="s" r="B24" s="4">
        <v>455</v>
      </c>
    </row>
    <row r="25" spans="1:3">
      <c t="s" r="A25" s="4">
        <v>456</v>
      </c>
    </row>
    <row r="26" spans="1:3">
      <c t="s" r="A26" s="3">
        <v>441</v>
      </c>
    </row>
    <row r="27" spans="1:3">
      <c t="s" r="A27" s="4">
        <v>457</v>
      </c>
      <c t="s" r="B27" s="4">
        <v>458</v>
      </c>
    </row>
    <row r="28" spans="1:3">
      <c t="s" r="A28" s="4">
        <v>459</v>
      </c>
      <c t="s" r="B28" s="4">
        <v>460</v>
      </c>
    </row>
    <row r="29" spans="1:3">
      <c t="s" r="A29" s="4">
        <v>461</v>
      </c>
      <c t="s" r="B29" s="4">
        <v>462</v>
      </c>
    </row>
    <row r="30" spans="1:3">
      <c t="s" r="A30" s="4">
        <v>463</v>
      </c>
      <c t="s" r="B30" s="4">
        <v>464</v>
      </c>
    </row>
    <row r="31" spans="1:3">
      <c t="s" r="A31" s="4">
        <v>465</v>
      </c>
      <c t="s" r="B31" s="4">
        <v>458</v>
      </c>
    </row>
    <row r="32" spans="1:3">
      <c t="s" r="A32" s="4">
        <v>466</v>
      </c>
      <c t="s" r="B32" s="4">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32</v>
      </c>
    </row>
    <row r="2" spans="1:3">
      <c t="s" r="A2" s="3">
        <v>468</v>
      </c>
    </row>
    <row r="3" spans="1:3">
      <c t="s" r="A3" s="4">
        <v>469</v>
      </c>
      <c t="n" r="B3" s="7">
        <v>133389</v>
      </c>
      <c t="n" r="C3" s="7">
        <v>54143</v>
      </c>
    </row>
    <row r="4" spans="1:3">
      <c t="s" r="A4" s="4">
        <v>470</v>
      </c>
      <c t="n" r="B4" s="6">
        <v>1331</v>
      </c>
      <c t="n" r="C4" s="6">
        <v>676</v>
      </c>
    </row>
    <row r="5" spans="1:3">
      <c t="s" r="A5" s="4">
        <v>471</v>
      </c>
      <c t="n" r="B5" s="6">
        <v>-895</v>
      </c>
      <c t="n" r="C5" s="6">
        <v>-533</v>
      </c>
    </row>
    <row r="6" spans="1:3">
      <c t="s" r="A6" s="4">
        <v>472</v>
      </c>
      <c t="n" r="B6" s="6">
        <v>133825</v>
      </c>
      <c t="n" r="C6" s="6">
        <v>54286</v>
      </c>
    </row>
    <row r="7" spans="1:3">
      <c t="s" r="A7" s="4">
        <v>473</v>
      </c>
    </row>
    <row r="8" spans="1:3">
      <c t="s" r="A8" s="3">
        <v>468</v>
      </c>
    </row>
    <row r="9" spans="1:3">
      <c t="s" r="A9" s="4">
        <v>469</v>
      </c>
      <c t="n" r="B9" s="6">
        <v>86604</v>
      </c>
      <c t="n" r="C9" s="6">
        <v>35952</v>
      </c>
    </row>
    <row r="10" spans="1:3">
      <c t="s" r="A10" s="4">
        <v>470</v>
      </c>
      <c t="n" r="B10" s="6">
        <v>1262</v>
      </c>
      <c t="n" r="C10" s="6">
        <v>523</v>
      </c>
    </row>
    <row r="11" spans="1:3">
      <c t="s" r="A11" s="4">
        <v>471</v>
      </c>
      <c t="n" r="B11" s="6">
        <v>-271</v>
      </c>
      <c t="n" r="C11" s="6">
        <v>-266</v>
      </c>
    </row>
    <row r="12" spans="1:3">
      <c t="s" r="A12" s="4">
        <v>472</v>
      </c>
      <c t="n" r="B12" s="6">
        <v>87595</v>
      </c>
      <c t="n" r="C12" s="6">
        <v>36209</v>
      </c>
    </row>
    <row r="13" spans="1:3">
      <c t="s" r="A13" s="4">
        <v>474</v>
      </c>
    </row>
    <row r="14" spans="1:3">
      <c t="s" r="A14" s="3">
        <v>468</v>
      </c>
    </row>
    <row r="15" spans="1:3">
      <c t="s" r="A15" s="4">
        <v>469</v>
      </c>
      <c t="n" r="B15" s="6">
        <v>2000</v>
      </c>
      <c t="n" r="C15" s="6">
        <v>1000</v>
      </c>
    </row>
    <row r="16" spans="1:3">
      <c t="s" r="A16" s="4">
        <v>470</v>
      </c>
      <c t="n" r="B16" s="6">
        <v>5</v>
      </c>
      <c t="n" r="C16" s="6">
        <v>7</v>
      </c>
    </row>
    <row r="17" spans="1:3">
      <c t="s" r="A17" s="4">
        <v>471</v>
      </c>
      <c t="n" r="B17" s="6">
        <v>-26</v>
      </c>
    </row>
    <row r="18" spans="1:3">
      <c t="s" r="A18" s="4">
        <v>472</v>
      </c>
      <c t="n" r="B18" s="6">
        <v>1979</v>
      </c>
      <c t="n" r="C18" s="6">
        <v>1007</v>
      </c>
    </row>
    <row r="19" spans="1:3">
      <c t="s" r="A19" s="4">
        <v>475</v>
      </c>
    </row>
    <row r="20" spans="1:3">
      <c t="s" r="A20" s="3">
        <v>468</v>
      </c>
    </row>
    <row r="21" spans="1:3">
      <c t="s" r="A21" s="4">
        <v>469</v>
      </c>
      <c t="n" r="B21" s="6">
        <v>3250</v>
      </c>
      <c t="n" r="C21" s="6">
        <v>2500</v>
      </c>
    </row>
    <row r="22" spans="1:3">
      <c t="s" r="A22" s="4">
        <v>472</v>
      </c>
      <c t="n" r="B22" s="6">
        <v>3250</v>
      </c>
      <c t="n" r="C22" s="6">
        <v>2500</v>
      </c>
    </row>
    <row r="23" spans="1:3">
      <c t="s" r="A23" s="4">
        <v>476</v>
      </c>
    </row>
    <row r="24" spans="1:3">
      <c t="s" r="A24" s="3">
        <v>468</v>
      </c>
    </row>
    <row r="25" spans="1:3">
      <c t="s" r="A25" s="4">
        <v>469</v>
      </c>
      <c t="n" r="B25" s="6">
        <v>4918</v>
      </c>
      <c t="n" r="C25" s="6">
        <v>4758</v>
      </c>
    </row>
    <row r="26" spans="1:3">
      <c t="s" r="A26" s="4">
        <v>470</v>
      </c>
      <c t="n" r="B26" s="6">
        <v>1</v>
      </c>
    </row>
    <row r="27" spans="1:3">
      <c t="s" r="A27" s="4">
        <v>471</v>
      </c>
      <c t="n" r="B27" s="6">
        <v>-83</v>
      </c>
      <c t="n" r="C27" s="6">
        <v>-130</v>
      </c>
    </row>
    <row r="28" spans="1:3">
      <c t="s" r="A28" s="4">
        <v>472</v>
      </c>
      <c t="n" r="B28" s="6">
        <v>4836</v>
      </c>
      <c t="n" r="C28" s="6">
        <v>4628</v>
      </c>
    </row>
    <row r="29" spans="1:3">
      <c t="s" r="A29" s="4">
        <v>477</v>
      </c>
    </row>
    <row r="30" spans="1:3">
      <c t="s" r="A30" s="3">
        <v>468</v>
      </c>
    </row>
    <row r="31" spans="1:3">
      <c t="s" r="A31" s="4">
        <v>469</v>
      </c>
      <c t="n" r="B31" s="6">
        <v>36617</v>
      </c>
      <c t="n" r="C31" s="6">
        <v>9933</v>
      </c>
    </row>
    <row r="32" spans="1:3">
      <c t="s" r="A32" s="4">
        <v>470</v>
      </c>
      <c t="n" r="B32" s="6">
        <v>63</v>
      </c>
      <c t="n" r="C32" s="6">
        <v>146</v>
      </c>
    </row>
    <row r="33" spans="1:3">
      <c t="s" r="A33" s="4">
        <v>471</v>
      </c>
      <c t="n" r="B33" s="6">
        <v>-515</v>
      </c>
      <c t="n" r="C33" s="6">
        <v>-137</v>
      </c>
    </row>
    <row r="34" spans="1:3">
      <c t="s" r="A34" s="4">
        <v>472</v>
      </c>
      <c t="n" r="B34" s="7">
        <v>36165</v>
      </c>
      <c t="n" r="C34" s="7">
        <v>99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478</v>
      </c>
      <c t="s" r="B1" s="2">
        <v>2</v>
      </c>
      <c t="s" r="C1" s="2">
        <v>479</v>
      </c>
      <c t="s" r="D1" s="2">
        <v>32</v>
      </c>
    </row>
    <row r="2" spans="1:4">
      <c t="s" r="A2" s="3">
        <v>480</v>
      </c>
    </row>
    <row r="3" spans="1:4">
      <c t="s" r="A3" s="4">
        <v>469</v>
      </c>
      <c t="n" r="B3" s="7">
        <v>0</v>
      </c>
      <c t="n" r="D3" s="7">
        <v>22959000</v>
      </c>
    </row>
    <row r="4" spans="1:4">
      <c t="s" r="A4" s="4">
        <v>470</v>
      </c>
      <c t="n" r="D4" s="6">
        <v>45000</v>
      </c>
    </row>
    <row r="5" spans="1:4">
      <c t="s" r="A5" s="4">
        <v>471</v>
      </c>
      <c t="n" r="C5" s="7">
        <v>-396000</v>
      </c>
      <c t="n" r="D5" s="6">
        <v>-349000</v>
      </c>
    </row>
    <row r="6" spans="1:4">
      <c t="s" r="A6" s="4">
        <v>481</v>
      </c>
      <c t="n" r="D6" s="6">
        <v>22655000</v>
      </c>
    </row>
    <row r="7" spans="1:4">
      <c t="s" r="A7" s="4">
        <v>476</v>
      </c>
    </row>
    <row r="8" spans="1:4">
      <c t="s" r="A8" s="3">
        <v>480</v>
      </c>
    </row>
    <row r="9" spans="1:4">
      <c t="s" r="A9" s="4">
        <v>469</v>
      </c>
      <c t="n" r="D9" s="6">
        <v>21016000</v>
      </c>
    </row>
    <row r="10" spans="1:4">
      <c t="s" r="A10" s="4">
        <v>470</v>
      </c>
      <c t="n" r="D10" s="6">
        <v>3000</v>
      </c>
    </row>
    <row r="11" spans="1:4">
      <c t="s" r="A11" s="4">
        <v>471</v>
      </c>
      <c t="n" r="D11" s="6">
        <v>-344000</v>
      </c>
    </row>
    <row r="12" spans="1:4">
      <c t="s" r="A12" s="4">
        <v>481</v>
      </c>
      <c t="n" r="D12" s="6">
        <v>20675000</v>
      </c>
    </row>
    <row r="13" spans="1:4">
      <c t="s" r="A13" s="4">
        <v>474</v>
      </c>
    </row>
    <row r="14" spans="1:4">
      <c t="s" r="A14" s="3">
        <v>480</v>
      </c>
    </row>
    <row r="15" spans="1:4">
      <c t="s" r="A15" s="4">
        <v>469</v>
      </c>
      <c t="n" r="D15" s="6">
        <v>1943000</v>
      </c>
    </row>
    <row r="16" spans="1:4">
      <c t="s" r="A16" s="4">
        <v>470</v>
      </c>
      <c t="n" r="D16" s="6">
        <v>42000</v>
      </c>
    </row>
    <row r="17" spans="1:4">
      <c t="s" r="A17" s="4">
        <v>471</v>
      </c>
      <c t="n" r="D17" s="6">
        <v>-5000</v>
      </c>
    </row>
    <row r="18" spans="1:4">
      <c t="s" r="A18" s="4">
        <v>481</v>
      </c>
      <c t="n" r="D18" s="7">
        <v>198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t="s" r="A1" s="1">
        <v>482</v>
      </c>
      <c t="s" r="B1" s="2">
        <v>483</v>
      </c>
      <c t="s" r="C1" s="2">
        <v>484</v>
      </c>
      <c t="s" r="D1" s="2">
        <v>485</v>
      </c>
    </row>
    <row r="2" spans="1:4">
      <c t="s" r="A2" s="3">
        <v>209</v>
      </c>
    </row>
    <row r="3" spans="1:4">
      <c t="s" r="A3" s="4">
        <v>486</v>
      </c>
      <c t="n" r="C3" s="7">
        <v>0</v>
      </c>
      <c t="n" r="D3" s="7">
        <v>22959000</v>
      </c>
    </row>
    <row r="4" spans="1:4">
      <c t="s" r="A4" s="4">
        <v>487</v>
      </c>
      <c t="n" r="B4" s="7">
        <v>20806000</v>
      </c>
    </row>
    <row r="5" spans="1:4">
      <c t="s" r="A5" s="4">
        <v>488</v>
      </c>
      <c t="n" r="B5" s="7">
        <v>396000</v>
      </c>
      <c t="n" r="D5" s="6">
        <v>349000</v>
      </c>
    </row>
    <row r="6" spans="1:4">
      <c t="s" r="A6" s="4">
        <v>489</v>
      </c>
      <c t="n" r="C6" s="6">
        <v>105</v>
      </c>
    </row>
    <row r="7" spans="1:4">
      <c t="s" r="A7" s="4">
        <v>490</v>
      </c>
      <c t="n" r="C7" s="7">
        <v>75000</v>
      </c>
      <c t="n" r="D7" s="6">
        <v>158000</v>
      </c>
    </row>
    <row r="8" spans="1:4">
      <c t="s" r="A8" s="4">
        <v>491</v>
      </c>
      <c t="n" r="C8" s="6">
        <v>463000</v>
      </c>
      <c t="n" r="D8" s="6">
        <v>15000</v>
      </c>
    </row>
    <row r="9" spans="1:4">
      <c t="s" r="A9" s="4">
        <v>492</v>
      </c>
      <c t="n" r="C9" s="7">
        <v>39815000</v>
      </c>
      <c t="n" r="D9" s="7">
        <v>32783000</v>
      </c>
    </row>
    <row r="10" spans="1:4">
      <c t="s" r="A10" s="4">
        <v>493</v>
      </c>
      <c t="n" r="C10" s="6">
        <v>0</v>
      </c>
      <c t="n" r="D10"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494</v>
      </c>
      <c t="s" r="B1" s="2">
        <v>495</v>
      </c>
    </row>
    <row r="2" spans="1:2">
      <c t="s" r="A2" s="3">
        <v>496</v>
      </c>
    </row>
    <row r="3" spans="1:2">
      <c t="s" r="A3" s="4">
        <v>497</v>
      </c>
      <c t="n" r="B3" s="7">
        <v>15921</v>
      </c>
    </row>
    <row r="4" spans="1:2">
      <c t="s" r="A4" s="4">
        <v>498</v>
      </c>
      <c t="n" r="B4" s="6">
        <v>11982</v>
      </c>
    </row>
    <row r="5" spans="1:2">
      <c t="s" r="A5" s="4">
        <v>499</v>
      </c>
      <c t="n" r="B5" s="6">
        <v>68869</v>
      </c>
    </row>
    <row r="6" spans="1:2">
      <c t="s" r="A6" s="4">
        <v>500</v>
      </c>
      <c t="n" r="B6" s="6">
        <v>133389</v>
      </c>
    </row>
    <row r="7" spans="1:2">
      <c t="s" r="A7" s="4">
        <v>501</v>
      </c>
      <c t="n" r="B7" s="6">
        <v>15944</v>
      </c>
    </row>
    <row r="8" spans="1:2">
      <c t="s" r="A8" s="4">
        <v>502</v>
      </c>
      <c t="n" r="B8" s="6">
        <v>12029</v>
      </c>
    </row>
    <row r="9" spans="1:2">
      <c t="s" r="A9" s="4">
        <v>503</v>
      </c>
      <c t="n" r="B9" s="6">
        <v>69687</v>
      </c>
    </row>
    <row r="10" spans="1:2">
      <c t="s" r="A10" s="4">
        <v>504</v>
      </c>
      <c t="n" r="B10" s="6">
        <v>133825</v>
      </c>
    </row>
    <row r="11" spans="1:2">
      <c t="s" r="A11" s="4">
        <v>477</v>
      </c>
    </row>
    <row r="12" spans="1:2">
      <c t="s" r="A12" s="3">
        <v>496</v>
      </c>
    </row>
    <row r="13" spans="1:2">
      <c t="s" r="A13" s="4">
        <v>505</v>
      </c>
      <c t="n" r="B13" s="6">
        <v>36617</v>
      </c>
    </row>
    <row r="14" spans="1:2">
      <c t="s" r="A14" s="4">
        <v>506</v>
      </c>
      <c t="n" r="B14" s="7">
        <v>361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7</v>
      </c>
      <c t="s" r="B1" s="2">
        <v>1</v>
      </c>
    </row>
    <row r="2" spans="1:3">
      <c t="s" r="B2" s="2">
        <v>2</v>
      </c>
      <c t="s" r="C2" s="2">
        <v>32</v>
      </c>
    </row>
    <row r="3" spans="1:3">
      <c t="s" r="A3" s="3">
        <v>496</v>
      </c>
    </row>
    <row r="4" spans="1:3">
      <c t="s" r="A4" s="4">
        <v>508</v>
      </c>
      <c t="n" r="B4" s="7">
        <v>50142</v>
      </c>
      <c t="n" r="C4" s="7">
        <v>7181</v>
      </c>
    </row>
    <row r="5" spans="1:3">
      <c t="s" r="A5" s="4">
        <v>509</v>
      </c>
      <c t="n" r="B5" s="6">
        <v>633</v>
      </c>
      <c t="n" r="C5" s="6">
        <v>104</v>
      </c>
    </row>
    <row r="6" spans="1:3">
      <c t="s" r="A6" s="4">
        <v>510</v>
      </c>
      <c t="n" r="B6" s="6">
        <v>10190</v>
      </c>
      <c t="n" r="C6" s="6">
        <v>16778</v>
      </c>
    </row>
    <row r="7" spans="1:3">
      <c t="s" r="A7" s="4">
        <v>511</v>
      </c>
      <c t="n" r="B7" s="6">
        <v>262</v>
      </c>
      <c t="n" r="C7" s="6">
        <v>429</v>
      </c>
    </row>
    <row r="8" spans="1:3">
      <c t="s" r="A8" s="4">
        <v>512</v>
      </c>
      <c t="n" r="B8" s="6">
        <v>60332</v>
      </c>
      <c t="n" r="C8" s="6">
        <v>23959</v>
      </c>
    </row>
    <row r="9" spans="1:3">
      <c t="s" r="A9" s="4">
        <v>513</v>
      </c>
      <c t="n" r="B9" s="6">
        <v>895</v>
      </c>
      <c t="n" r="C9" s="6">
        <v>533</v>
      </c>
    </row>
    <row r="10" spans="1:3">
      <c t="s" r="A10" s="4">
        <v>514</v>
      </c>
      <c t="n" r="C10" s="6">
        <v>0</v>
      </c>
    </row>
    <row r="11" spans="1:3">
      <c t="s" r="A11" s="4">
        <v>515</v>
      </c>
      <c t="n" r="C11" s="6">
        <v>0</v>
      </c>
    </row>
    <row r="12" spans="1:3">
      <c t="s" r="A12" s="4">
        <v>516</v>
      </c>
      <c t="n" r="C12" s="6">
        <v>20952</v>
      </c>
    </row>
    <row r="13" spans="1:3">
      <c t="s" r="A13" s="4">
        <v>517</v>
      </c>
      <c t="n" r="C13" s="6">
        <v>349</v>
      </c>
    </row>
    <row r="14" spans="1:3">
      <c t="s" r="A14" s="4">
        <v>518</v>
      </c>
      <c t="n" r="C14" s="6">
        <v>20952</v>
      </c>
    </row>
    <row r="15" spans="1:3">
      <c t="s" r="A15" s="4">
        <v>519</v>
      </c>
      <c t="n" r="C15" s="6">
        <v>349</v>
      </c>
    </row>
    <row r="16" spans="1:3">
      <c t="s" r="A16" s="4">
        <v>476</v>
      </c>
    </row>
    <row r="17" spans="1:3">
      <c t="s" r="A17" s="3">
        <v>496</v>
      </c>
    </row>
    <row r="18" spans="1:3">
      <c t="s" r="A18" s="4">
        <v>508</v>
      </c>
      <c t="n" r="B18" s="6">
        <v>2002</v>
      </c>
      <c t="n" r="C18" s="6">
        <v>996</v>
      </c>
    </row>
    <row r="19" spans="1:3">
      <c t="s" r="A19" s="4">
        <v>509</v>
      </c>
      <c t="n" r="B19" s="6">
        <v>14</v>
      </c>
      <c t="n" r="C19" s="6">
        <v>3</v>
      </c>
    </row>
    <row r="20" spans="1:3">
      <c t="s" r="A20" s="4">
        <v>510</v>
      </c>
      <c t="n" r="B20" s="6">
        <v>2421</v>
      </c>
      <c t="n" r="C20" s="6">
        <v>3357</v>
      </c>
    </row>
    <row r="21" spans="1:3">
      <c t="s" r="A21" s="4">
        <v>511</v>
      </c>
      <c t="n" r="B21" s="6">
        <v>69</v>
      </c>
      <c t="n" r="C21" s="6">
        <v>127</v>
      </c>
    </row>
    <row r="22" spans="1:3">
      <c t="s" r="A22" s="4">
        <v>512</v>
      </c>
      <c t="n" r="B22" s="6">
        <v>4423</v>
      </c>
      <c t="n" r="C22" s="6">
        <v>4353</v>
      </c>
    </row>
    <row r="23" spans="1:3">
      <c t="s" r="A23" s="4">
        <v>513</v>
      </c>
      <c t="n" r="B23" s="6">
        <v>83</v>
      </c>
      <c t="n" r="C23" s="6">
        <v>130</v>
      </c>
    </row>
    <row r="24" spans="1:3">
      <c t="s" r="A24" s="4">
        <v>514</v>
      </c>
      <c t="n" r="C24" s="6">
        <v>0</v>
      </c>
    </row>
    <row r="25" spans="1:3">
      <c t="s" r="A25" s="4">
        <v>515</v>
      </c>
      <c t="n" r="C25" s="6">
        <v>0</v>
      </c>
    </row>
    <row r="26" spans="1:3">
      <c t="s" r="A26" s="4">
        <v>516</v>
      </c>
      <c t="n" r="C26" s="6">
        <v>20459</v>
      </c>
    </row>
    <row r="27" spans="1:3">
      <c t="s" r="A27" s="4">
        <v>517</v>
      </c>
      <c t="n" r="C27" s="6">
        <v>344</v>
      </c>
    </row>
    <row r="28" spans="1:3">
      <c t="s" r="A28" s="4">
        <v>518</v>
      </c>
      <c t="n" r="C28" s="6">
        <v>20459</v>
      </c>
    </row>
    <row r="29" spans="1:3">
      <c t="s" r="A29" s="4">
        <v>519</v>
      </c>
      <c t="n" r="C29" s="6">
        <v>344</v>
      </c>
    </row>
    <row r="30" spans="1:3">
      <c t="s" r="A30" s="4">
        <v>473</v>
      </c>
    </row>
    <row r="31" spans="1:3">
      <c t="s" r="A31" s="3">
        <v>496</v>
      </c>
    </row>
    <row r="32" spans="1:3">
      <c t="s" r="A32" s="4">
        <v>508</v>
      </c>
      <c t="n" r="B32" s="6">
        <v>18619</v>
      </c>
      <c t="n" r="C32" s="6">
        <v>6185</v>
      </c>
    </row>
    <row r="33" spans="1:3">
      <c t="s" r="A33" s="4">
        <v>509</v>
      </c>
      <c t="n" r="B33" s="6">
        <v>226</v>
      </c>
      <c t="n" r="C33" s="6">
        <v>101</v>
      </c>
    </row>
    <row r="34" spans="1:3">
      <c t="s" r="A34" s="4">
        <v>510</v>
      </c>
      <c t="n" r="B34" s="6">
        <v>3760</v>
      </c>
      <c t="n" r="C34" s="6">
        <v>8614</v>
      </c>
    </row>
    <row r="35" spans="1:3">
      <c t="s" r="A35" s="4">
        <v>511</v>
      </c>
      <c t="n" r="B35" s="6">
        <v>45</v>
      </c>
      <c t="n" r="C35" s="6">
        <v>165</v>
      </c>
    </row>
    <row r="36" spans="1:3">
      <c t="s" r="A36" s="4">
        <v>512</v>
      </c>
      <c t="n" r="B36" s="6">
        <v>22379</v>
      </c>
      <c t="n" r="C36" s="6">
        <v>14799</v>
      </c>
    </row>
    <row r="37" spans="1:3">
      <c t="s" r="A37" s="4">
        <v>513</v>
      </c>
      <c t="n" r="B37" s="6">
        <v>271</v>
      </c>
      <c t="n" r="C37" s="6">
        <v>266</v>
      </c>
    </row>
    <row r="38" spans="1:3">
      <c t="s" r="A38" s="4">
        <v>474</v>
      </c>
    </row>
    <row r="39" spans="1:3">
      <c t="s" r="A39" s="3">
        <v>496</v>
      </c>
    </row>
    <row r="40" spans="1:3">
      <c t="s" r="A40" s="4">
        <v>508</v>
      </c>
      <c t="n" r="B40" s="6">
        <v>974</v>
      </c>
    </row>
    <row r="41" spans="1:3">
      <c t="s" r="A41" s="4">
        <v>509</v>
      </c>
      <c t="n" r="B41" s="6">
        <v>26</v>
      </c>
    </row>
    <row r="42" spans="1:3">
      <c t="s" r="A42" s="4">
        <v>512</v>
      </c>
      <c t="n" r="B42" s="6">
        <v>974</v>
      </c>
    </row>
    <row r="43" spans="1:3">
      <c t="s" r="A43" s="4">
        <v>513</v>
      </c>
      <c t="n" r="B43" s="6">
        <v>26</v>
      </c>
    </row>
    <row r="44" spans="1:3">
      <c t="s" r="A44" s="4">
        <v>514</v>
      </c>
      <c t="n" r="C44" s="6">
        <v>0</v>
      </c>
    </row>
    <row r="45" spans="1:3">
      <c t="s" r="A45" s="4">
        <v>515</v>
      </c>
      <c t="n" r="C45" s="6">
        <v>0</v>
      </c>
    </row>
    <row r="46" spans="1:3">
      <c t="s" r="A46" s="4">
        <v>516</v>
      </c>
      <c t="n" r="C46" s="6">
        <v>493</v>
      </c>
    </row>
    <row r="47" spans="1:3">
      <c t="s" r="A47" s="4">
        <v>517</v>
      </c>
      <c t="n" r="C47" s="6">
        <v>5</v>
      </c>
    </row>
    <row r="48" spans="1:3">
      <c t="s" r="A48" s="4">
        <v>518</v>
      </c>
      <c t="n" r="C48" s="6">
        <v>493</v>
      </c>
    </row>
    <row r="49" spans="1:3">
      <c t="s" r="A49" s="4">
        <v>519</v>
      </c>
      <c t="n" r="C49" s="6">
        <v>5</v>
      </c>
    </row>
    <row r="50" spans="1:3">
      <c t="s" r="A50" s="4">
        <v>477</v>
      </c>
    </row>
    <row r="51" spans="1:3">
      <c t="s" r="A51" s="3">
        <v>496</v>
      </c>
    </row>
    <row r="52" spans="1:3">
      <c t="s" r="A52" s="4">
        <v>508</v>
      </c>
      <c t="n" r="B52" s="6">
        <v>28547</v>
      </c>
    </row>
    <row r="53" spans="1:3">
      <c t="s" r="A53" s="4">
        <v>509</v>
      </c>
      <c t="n" r="B53" s="6">
        <v>367</v>
      </c>
    </row>
    <row r="54" spans="1:3">
      <c t="s" r="A54" s="4">
        <v>510</v>
      </c>
      <c t="n" r="B54" s="6">
        <v>4009</v>
      </c>
      <c t="n" r="C54" s="6">
        <v>4807</v>
      </c>
    </row>
    <row r="55" spans="1:3">
      <c t="s" r="A55" s="4">
        <v>511</v>
      </c>
      <c t="n" r="B55" s="6">
        <v>148</v>
      </c>
      <c t="n" r="C55" s="6">
        <v>137</v>
      </c>
    </row>
    <row r="56" spans="1:3">
      <c t="s" r="A56" s="4">
        <v>512</v>
      </c>
      <c t="n" r="B56" s="6">
        <v>32556</v>
      </c>
      <c t="n" r="C56" s="6">
        <v>4807</v>
      </c>
    </row>
    <row r="57" spans="1:3">
      <c t="s" r="A57" s="4">
        <v>513</v>
      </c>
      <c t="n" r="B57" s="7">
        <v>515</v>
      </c>
      <c t="n" r="C57" s="7">
        <v>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v>
      </c>
      <c t="s" r="B1" s="2">
        <v>1</v>
      </c>
    </row>
    <row r="2" spans="1:3">
      <c t="s" r="B2" s="2">
        <v>2</v>
      </c>
      <c t="s" r="C2" s="2">
        <v>32</v>
      </c>
    </row>
    <row r="3" spans="1:3">
      <c t="s" r="A3" s="3">
        <v>114</v>
      </c>
    </row>
    <row r="4" spans="1:3">
      <c t="s" r="A4" s="4">
        <v>123</v>
      </c>
      <c t="n" r="B4" s="7">
        <v>-17</v>
      </c>
      <c t="n" r="C4" s="7">
        <v>892</v>
      </c>
    </row>
    <row r="5" spans="1:3">
      <c t="s" r="A5" s="4">
        <v>124</v>
      </c>
      <c t="n" r="B5" s="7">
        <v>149</v>
      </c>
      <c t="n" r="C5" s="6">
        <v>-55</v>
      </c>
    </row>
    <row r="6" spans="1:3">
      <c t="s" r="A6" s="4">
        <v>125</v>
      </c>
      <c t="n" r="C6" s="7">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0</v>
      </c>
      <c t="s" r="B1" s="2">
        <v>2</v>
      </c>
      <c t="s" r="C1" s="2">
        <v>32</v>
      </c>
      <c t="s" r="D1" s="2">
        <v>521</v>
      </c>
    </row>
    <row r="2" spans="1:4">
      <c t="s" r="A2" s="3">
        <v>522</v>
      </c>
    </row>
    <row r="3" spans="1:4">
      <c t="s" r="A3" s="4">
        <v>523</v>
      </c>
      <c t="n" r="B3" s="7">
        <v>617497</v>
      </c>
      <c t="n" r="C3" s="7">
        <v>317225</v>
      </c>
    </row>
    <row r="4" spans="1:4">
      <c t="s" r="A4" s="4">
        <v>524</v>
      </c>
      <c t="n" r="B4" s="6">
        <v>927</v>
      </c>
      <c t="n" r="C4" s="6">
        <v>375</v>
      </c>
    </row>
    <row r="5" spans="1:4">
      <c t="s" r="A5" s="4">
        <v>525</v>
      </c>
      <c t="n" r="B5" s="6">
        <v>7823</v>
      </c>
      <c t="n" r="C5" s="6">
        <v>7353</v>
      </c>
      <c t="n" r="D5" s="7">
        <v>8530</v>
      </c>
    </row>
    <row r="6" spans="1:4">
      <c t="s" r="A6" s="4">
        <v>39</v>
      </c>
      <c t="n" r="B6" s="6">
        <v>608747</v>
      </c>
      <c t="n" r="C6" s="6">
        <v>309497</v>
      </c>
    </row>
    <row r="7" spans="1:4">
      <c t="s" r="A7" s="4">
        <v>526</v>
      </c>
    </row>
    <row r="8" spans="1:4">
      <c t="s" r="A8" s="3">
        <v>522</v>
      </c>
    </row>
    <row r="9" spans="1:4">
      <c t="s" r="A9" s="4">
        <v>523</v>
      </c>
      <c t="n" r="B9" s="6">
        <v>143770</v>
      </c>
      <c t="n" r="C9" s="6">
        <v>80817</v>
      </c>
    </row>
    <row r="10" spans="1:4">
      <c t="s" r="A10" s="4">
        <v>527</v>
      </c>
    </row>
    <row r="11" spans="1:4">
      <c t="s" r="A11" s="3">
        <v>522</v>
      </c>
    </row>
    <row r="12" spans="1:4">
      <c t="s" r="A12" s="4">
        <v>523</v>
      </c>
      <c t="n" r="B12" s="6">
        <v>110736</v>
      </c>
      <c t="n" r="C12" s="6">
        <v>41297</v>
      </c>
    </row>
    <row r="13" spans="1:4">
      <c t="s" r="A13" s="4">
        <v>528</v>
      </c>
    </row>
    <row r="14" spans="1:4">
      <c t="s" r="A14" s="3">
        <v>522</v>
      </c>
    </row>
    <row r="15" spans="1:4">
      <c t="s" r="A15" s="4">
        <v>523</v>
      </c>
      <c t="n" r="B15" s="6">
        <v>49665</v>
      </c>
      <c t="n" r="C15" s="6">
        <v>33108</v>
      </c>
    </row>
    <row r="16" spans="1:4">
      <c t="s" r="A16" s="4">
        <v>529</v>
      </c>
    </row>
    <row r="17" spans="1:4">
      <c t="s" r="A17" s="3">
        <v>522</v>
      </c>
    </row>
    <row r="18" spans="1:4">
      <c t="s" r="A18" s="4">
        <v>523</v>
      </c>
      <c t="n" r="B18" s="6">
        <v>202736</v>
      </c>
      <c t="n" r="C18" s="6">
        <v>112805</v>
      </c>
    </row>
    <row r="19" spans="1:4">
      <c t="s" r="A19" s="4">
        <v>530</v>
      </c>
    </row>
    <row r="20" spans="1:4">
      <c t="s" r="A20" s="3">
        <v>522</v>
      </c>
    </row>
    <row r="21" spans="1:4">
      <c t="s" r="A21" s="4">
        <v>523</v>
      </c>
      <c t="n" r="B21" s="6">
        <v>89763</v>
      </c>
      <c t="n" r="C21" s="6">
        <v>37127</v>
      </c>
    </row>
    <row r="22" spans="1:4">
      <c t="s" r="A22" s="4">
        <v>531</v>
      </c>
    </row>
    <row r="23" spans="1:4">
      <c t="s" r="A23" s="3">
        <v>522</v>
      </c>
    </row>
    <row r="24" spans="1:4">
      <c t="s" r="A24" s="4">
        <v>523</v>
      </c>
      <c t="n" r="B24" s="6">
        <v>15271</v>
      </c>
      <c t="n" r="C24" s="6">
        <v>11771</v>
      </c>
    </row>
    <row r="25" spans="1:4">
      <c t="s" r="A25" s="4">
        <v>532</v>
      </c>
    </row>
    <row r="26" spans="1:4">
      <c t="s" r="A26" s="3">
        <v>522</v>
      </c>
    </row>
    <row r="27" spans="1:4">
      <c t="s" r="A27" s="4">
        <v>523</v>
      </c>
      <c t="n" r="B27" s="7">
        <v>5556</v>
      </c>
      <c t="n" r="C27" s="7">
        <v>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33</v>
      </c>
      <c t="s" r="B1" s="2">
        <v>1</v>
      </c>
    </row>
    <row r="2" spans="1:3">
      <c t="s" r="B2" s="2">
        <v>534</v>
      </c>
      <c t="s" r="C2" s="2">
        <v>535</v>
      </c>
    </row>
    <row r="3" spans="1:3">
      <c t="s" r="A3" s="3">
        <v>522</v>
      </c>
    </row>
    <row r="4" spans="1:3">
      <c t="s" r="A4" s="4">
        <v>536</v>
      </c>
      <c t="n" r="B4" s="7">
        <v>3533000</v>
      </c>
    </row>
    <row r="5" spans="1:3">
      <c t="s" r="A5" s="4">
        <v>537</v>
      </c>
      <c t="n" r="B5" s="6">
        <v>853000</v>
      </c>
      <c t="n" r="C5" s="7">
        <v>656000</v>
      </c>
    </row>
    <row r="6" spans="1:3">
      <c t="s" r="A6" s="4">
        <v>538</v>
      </c>
      <c t="n" r="B6" s="6">
        <v>0</v>
      </c>
      <c t="n" r="C6" s="6">
        <v>0</v>
      </c>
    </row>
    <row r="7" spans="1:3">
      <c t="s" r="A7" s="4">
        <v>539</v>
      </c>
      <c t="n" r="B7" s="7">
        <v>0</v>
      </c>
      <c t="n" r="C7" s="7">
        <v>0</v>
      </c>
    </row>
    <row r="8" spans="1:3">
      <c t="s" r="A8" s="4">
        <v>540</v>
      </c>
      <c t="n" r="B8" s="6">
        <v>0</v>
      </c>
      <c t="n" r="C8" s="6">
        <v>0</v>
      </c>
    </row>
    <row r="9" spans="1:3">
      <c t="s" r="A9" s="4">
        <v>541</v>
      </c>
      <c t="n" r="B9" s="7">
        <v>1149000</v>
      </c>
      <c t="n" r="C9" s="7">
        <v>1204000</v>
      </c>
    </row>
    <row r="10" spans="1:3">
      <c t="s" r="A10" s="4">
        <v>542</v>
      </c>
    </row>
    <row r="11" spans="1:3">
      <c t="s" r="A11" s="3">
        <v>522</v>
      </c>
    </row>
    <row r="12" spans="1:3">
      <c t="s" r="A12" s="4">
        <v>543</v>
      </c>
      <c t="n" r="B12" s="6">
        <v>247000</v>
      </c>
    </row>
    <row r="13" spans="1:3">
      <c t="s" r="A13" s="4">
        <v>544</v>
      </c>
    </row>
    <row r="14" spans="1:3">
      <c t="s" r="A14" s="3">
        <v>522</v>
      </c>
    </row>
    <row r="15" spans="1:3">
      <c t="s" r="A15" s="4">
        <v>541</v>
      </c>
      <c t="n" r="B15" s="7">
        <v>622000</v>
      </c>
    </row>
    <row r="16" spans="1:3">
      <c t="s" r="A16" s="4">
        <v>529</v>
      </c>
    </row>
    <row r="17" spans="1:3">
      <c t="s" r="A17" s="3">
        <v>522</v>
      </c>
    </row>
    <row r="18" spans="1:3">
      <c t="s" r="A18" s="4">
        <v>545</v>
      </c>
      <c t="s" r="B18" s="4">
        <v>546</v>
      </c>
    </row>
    <row r="19" spans="1:3">
      <c t="s" r="A19" s="4">
        <v>547</v>
      </c>
    </row>
    <row r="20" spans="1:3">
      <c t="s" r="A20" s="3">
        <v>522</v>
      </c>
    </row>
    <row r="21" spans="1:3">
      <c t="s" r="A21" s="4">
        <v>548</v>
      </c>
      <c t="s" r="B21" s="4">
        <v>462</v>
      </c>
    </row>
    <row r="22" spans="1:3">
      <c t="s" r="A22" s="4">
        <v>549</v>
      </c>
    </row>
    <row r="23" spans="1:3">
      <c t="s" r="A23" s="3">
        <v>522</v>
      </c>
    </row>
    <row r="24" spans="1:3">
      <c t="s" r="A24" s="4">
        <v>550</v>
      </c>
      <c t="s" r="B24" s="4">
        <v>551</v>
      </c>
    </row>
    <row r="25" spans="1:3">
      <c t="s" r="A25" s="4">
        <v>552</v>
      </c>
      <c t="s" r="B25" s="4">
        <v>553</v>
      </c>
    </row>
    <row r="26" spans="1:3">
      <c t="s" r="A26" s="4">
        <v>554</v>
      </c>
    </row>
    <row r="27" spans="1:3">
      <c t="s" r="A27" s="3">
        <v>522</v>
      </c>
    </row>
    <row r="28" spans="1:3">
      <c t="s" r="A28" s="4">
        <v>555</v>
      </c>
      <c t="s" r="B28" s="4">
        <v>556</v>
      </c>
    </row>
    <row r="29" spans="1:3">
      <c t="s" r="A29" s="4">
        <v>557</v>
      </c>
    </row>
    <row r="30" spans="1:3">
      <c t="s" r="A30" s="3">
        <v>522</v>
      </c>
    </row>
    <row r="31" spans="1:3">
      <c t="s" r="A31" s="4">
        <v>550</v>
      </c>
      <c t="s" r="B31" s="4">
        <v>446</v>
      </c>
    </row>
    <row r="32" spans="1:3">
      <c t="s" r="A32" s="4">
        <v>552</v>
      </c>
      <c t="s" r="B32" s="4">
        <v>551</v>
      </c>
    </row>
    <row r="33" spans="1:3">
      <c t="s" r="A33" s="4">
        <v>558</v>
      </c>
    </row>
    <row r="34" spans="1:3">
      <c t="s" r="A34" s="3">
        <v>522</v>
      </c>
    </row>
    <row r="35" spans="1:3">
      <c t="s" r="A35" s="4">
        <v>555</v>
      </c>
      <c t="s" r="B35" s="4">
        <v>5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9</v>
      </c>
      <c t="s" r="B1" s="2">
        <v>1</v>
      </c>
    </row>
    <row r="2" spans="1:3">
      <c t="s" r="B2" s="2">
        <v>2</v>
      </c>
      <c t="s" r="C2" s="2">
        <v>32</v>
      </c>
    </row>
    <row r="3" spans="1:3">
      <c t="s" r="A3" s="3">
        <v>560</v>
      </c>
    </row>
    <row r="4" spans="1:3">
      <c t="s" r="A4" s="4">
        <v>561</v>
      </c>
      <c t="n" r="B4" s="7">
        <v>7353</v>
      </c>
      <c t="n" r="C4" s="7">
        <v>8530</v>
      </c>
    </row>
    <row r="5" spans="1:3">
      <c t="s" r="A5" s="4">
        <v>562</v>
      </c>
      <c t="n" r="B5" s="6">
        <v>-41</v>
      </c>
      <c t="n" r="C5" s="6">
        <v>-140</v>
      </c>
    </row>
    <row r="6" spans="1:3">
      <c t="s" r="A6" s="4">
        <v>563</v>
      </c>
      <c t="n" r="B6" s="6">
        <v>781</v>
      </c>
      <c t="n" r="C6" s="6">
        <v>463</v>
      </c>
    </row>
    <row r="7" spans="1:3">
      <c t="s" r="A7" s="4">
        <v>564</v>
      </c>
      <c t="n" r="B7" s="6">
        <v>-270</v>
      </c>
      <c t="n" r="C7" s="6">
        <v>-1500</v>
      </c>
    </row>
    <row r="8" spans="1:3">
      <c t="s" r="A8" s="4">
        <v>565</v>
      </c>
      <c t="n" r="B8" s="6">
        <v>7823</v>
      </c>
      <c t="n" r="C8" s="6">
        <v>7353</v>
      </c>
    </row>
    <row r="9" spans="1:3">
      <c t="s" r="A9" s="4">
        <v>526</v>
      </c>
    </row>
    <row r="10" spans="1:3">
      <c t="s" r="A10" s="3">
        <v>560</v>
      </c>
    </row>
    <row r="11" spans="1:3">
      <c t="s" r="A11" s="4">
        <v>561</v>
      </c>
      <c t="n" r="B11" s="6">
        <v>2184</v>
      </c>
      <c t="n" r="C11" s="6">
        <v>2138</v>
      </c>
    </row>
    <row r="12" spans="1:3">
      <c t="s" r="A12" s="4">
        <v>562</v>
      </c>
      <c t="n" r="C12" s="6">
        <v>-9</v>
      </c>
    </row>
    <row r="13" spans="1:3">
      <c t="s" r="A13" s="4">
        <v>563</v>
      </c>
      <c t="n" r="B13" s="6">
        <v>346</v>
      </c>
      <c t="n" r="C13" s="6">
        <v>178</v>
      </c>
    </row>
    <row r="14" spans="1:3">
      <c t="s" r="A14" s="4">
        <v>564</v>
      </c>
      <c t="n" r="B14" s="6">
        <v>-332</v>
      </c>
      <c t="n" r="C14" s="6">
        <v>-123</v>
      </c>
    </row>
    <row r="15" spans="1:3">
      <c t="s" r="A15" s="4">
        <v>565</v>
      </c>
      <c t="n" r="B15" s="6">
        <v>2198</v>
      </c>
      <c t="n" r="C15" s="6">
        <v>2184</v>
      </c>
    </row>
    <row r="16" spans="1:3">
      <c t="s" r="A16" s="4">
        <v>529</v>
      </c>
    </row>
    <row r="17" spans="1:3">
      <c t="s" r="A17" s="3">
        <v>560</v>
      </c>
    </row>
    <row r="18" spans="1:3">
      <c t="s" r="A18" s="4">
        <v>561</v>
      </c>
      <c t="n" r="B18" s="6">
        <v>2070</v>
      </c>
      <c t="n" r="C18" s="6">
        <v>1581</v>
      </c>
    </row>
    <row r="19" spans="1:3">
      <c t="s" r="A19" s="4">
        <v>563</v>
      </c>
      <c t="n" r="B19" s="6">
        <v>388</v>
      </c>
      <c t="n" r="C19" s="6">
        <v>49</v>
      </c>
    </row>
    <row r="20" spans="1:3">
      <c t="s" r="A20" s="4">
        <v>564</v>
      </c>
      <c t="n" r="B20" s="6">
        <v>133</v>
      </c>
      <c t="n" r="C20" s="6">
        <v>440</v>
      </c>
    </row>
    <row r="21" spans="1:3">
      <c t="s" r="A21" s="4">
        <v>565</v>
      </c>
      <c t="n" r="B21" s="6">
        <v>2591</v>
      </c>
      <c t="n" r="C21" s="6">
        <v>2070</v>
      </c>
    </row>
    <row r="22" spans="1:3">
      <c t="s" r="A22" s="4">
        <v>530</v>
      </c>
    </row>
    <row r="23" spans="1:3">
      <c t="s" r="A23" s="3">
        <v>560</v>
      </c>
    </row>
    <row r="24" spans="1:3">
      <c t="s" r="A24" s="4">
        <v>561</v>
      </c>
      <c t="n" r="B24" s="6">
        <v>742</v>
      </c>
      <c t="n" r="C24" s="6">
        <v>553</v>
      </c>
    </row>
    <row r="25" spans="1:3">
      <c t="s" r="A25" s="4">
        <v>563</v>
      </c>
      <c t="n" r="B25" s="6">
        <v>7</v>
      </c>
      <c t="n" r="C25" s="6">
        <v>111</v>
      </c>
    </row>
    <row r="26" spans="1:3">
      <c t="s" r="A26" s="4">
        <v>564</v>
      </c>
      <c t="n" r="B26" s="6">
        <v>145</v>
      </c>
      <c t="n" r="C26" s="6">
        <v>78</v>
      </c>
    </row>
    <row r="27" spans="1:3">
      <c t="s" r="A27" s="4">
        <v>565</v>
      </c>
      <c t="n" r="B27" s="6">
        <v>894</v>
      </c>
      <c t="n" r="C27" s="6">
        <v>742</v>
      </c>
    </row>
    <row r="28" spans="1:3">
      <c t="s" r="A28" s="4">
        <v>527</v>
      </c>
    </row>
    <row r="29" spans="1:3">
      <c t="s" r="A29" s="3">
        <v>560</v>
      </c>
    </row>
    <row r="30" spans="1:3">
      <c t="s" r="A30" s="4">
        <v>561</v>
      </c>
      <c t="n" r="B30" s="6">
        <v>642</v>
      </c>
      <c t="n" r="C30" s="6">
        <v>1071</v>
      </c>
    </row>
    <row r="31" spans="1:3">
      <c t="s" r="A31" s="4">
        <v>563</v>
      </c>
      <c t="n" r="B31" s="6">
        <v>15</v>
      </c>
      <c t="n" r="C31" s="6">
        <v>100</v>
      </c>
    </row>
    <row r="32" spans="1:3">
      <c t="s" r="A32" s="4">
        <v>564</v>
      </c>
      <c t="n" r="B32" s="6">
        <v>557</v>
      </c>
      <c t="n" r="C32" s="6">
        <v>-529</v>
      </c>
    </row>
    <row r="33" spans="1:3">
      <c t="s" r="A33" s="4">
        <v>565</v>
      </c>
      <c t="n" r="B33" s="6">
        <v>1214</v>
      </c>
      <c t="n" r="C33" s="6">
        <v>642</v>
      </c>
    </row>
    <row r="34" spans="1:3">
      <c t="s" r="A34" s="4">
        <v>528</v>
      </c>
    </row>
    <row r="35" spans="1:3">
      <c t="s" r="A35" s="3">
        <v>560</v>
      </c>
    </row>
    <row r="36" spans="1:3">
      <c t="s" r="A36" s="4">
        <v>561</v>
      </c>
      <c t="n" r="B36" s="6">
        <v>854</v>
      </c>
      <c t="n" r="C36" s="6">
        <v>865</v>
      </c>
    </row>
    <row r="37" spans="1:3">
      <c t="s" r="A37" s="4">
        <v>562</v>
      </c>
      <c t="n" r="B37" s="6">
        <v>-6</v>
      </c>
    </row>
    <row r="38" spans="1:3">
      <c t="s" r="A38" s="4">
        <v>563</v>
      </c>
      <c t="n" r="B38" s="6">
        <v>25</v>
      </c>
      <c t="n" r="C38" s="6">
        <v>25</v>
      </c>
    </row>
    <row r="39" spans="1:3">
      <c t="s" r="A39" s="4">
        <v>564</v>
      </c>
      <c t="n" r="B39" s="6">
        <v>-174</v>
      </c>
      <c t="n" r="C39" s="6">
        <v>-36</v>
      </c>
    </row>
    <row r="40" spans="1:3">
      <c t="s" r="A40" s="4">
        <v>565</v>
      </c>
      <c t="n" r="B40" s="6">
        <v>699</v>
      </c>
      <c t="n" r="C40" s="6">
        <v>854</v>
      </c>
    </row>
    <row r="41" spans="1:3">
      <c t="s" r="A41" s="4">
        <v>531</v>
      </c>
    </row>
    <row r="42" spans="1:3">
      <c t="s" r="A42" s="3">
        <v>560</v>
      </c>
    </row>
    <row r="43" spans="1:3">
      <c t="s" r="A43" s="4">
        <v>561</v>
      </c>
      <c t="n" r="B43" s="6">
        <v>181</v>
      </c>
      <c t="n" r="C43" s="6">
        <v>257</v>
      </c>
    </row>
    <row r="44" spans="1:3">
      <c t="s" r="A44" s="4">
        <v>562</v>
      </c>
      <c t="n" r="B44" s="6">
        <v>-35</v>
      </c>
      <c t="n" r="C44" s="6">
        <v>-120</v>
      </c>
    </row>
    <row r="45" spans="1:3">
      <c t="s" r="A45" s="4">
        <v>564</v>
      </c>
      <c t="n" r="B45" s="6">
        <v>46</v>
      </c>
      <c t="n" r="C45" s="6">
        <v>44</v>
      </c>
    </row>
    <row r="46" spans="1:3">
      <c t="s" r="A46" s="4">
        <v>565</v>
      </c>
      <c t="n" r="B46" s="6">
        <v>192</v>
      </c>
      <c t="n" r="C46" s="6">
        <v>181</v>
      </c>
    </row>
    <row r="47" spans="1:3">
      <c t="s" r="A47" s="4">
        <v>566</v>
      </c>
    </row>
    <row r="48" spans="1:3">
      <c t="s" r="A48" s="3">
        <v>560</v>
      </c>
    </row>
    <row r="49" spans="1:3">
      <c t="s" r="A49" s="4">
        <v>561</v>
      </c>
      <c t="n" r="B49" s="6">
        <v>2</v>
      </c>
      <c t="n" r="C49" s="6">
        <v>13</v>
      </c>
    </row>
    <row r="50" spans="1:3">
      <c t="s" r="A50" s="4">
        <v>562</v>
      </c>
      <c t="n" r="C50" s="6">
        <v>-11</v>
      </c>
    </row>
    <row r="51" spans="1:3">
      <c t="s" r="A51" s="4">
        <v>564</v>
      </c>
      <c t="n" r="B51" s="6">
        <v>33</v>
      </c>
    </row>
    <row r="52" spans="1:3">
      <c t="s" r="A52" s="4">
        <v>565</v>
      </c>
      <c t="n" r="B52" s="6">
        <v>35</v>
      </c>
      <c t="n" r="C52" s="6">
        <v>2</v>
      </c>
    </row>
    <row r="53" spans="1:3">
      <c t="s" r="A53" s="4">
        <v>567</v>
      </c>
    </row>
    <row r="54" spans="1:3">
      <c t="s" r="A54" s="3">
        <v>560</v>
      </c>
    </row>
    <row r="55" spans="1:3">
      <c t="s" r="A55" s="4">
        <v>561</v>
      </c>
      <c t="n" r="B55" s="6">
        <v>678</v>
      </c>
      <c t="n" r="C55" s="6">
        <v>2052</v>
      </c>
    </row>
    <row r="56" spans="1:3">
      <c t="s" r="A56" s="4">
        <v>564</v>
      </c>
      <c t="n" r="B56" s="7">
        <v>-678</v>
      </c>
      <c t="n" r="C56" s="6">
        <v>-1374</v>
      </c>
    </row>
    <row r="57" spans="1:3">
      <c t="s" r="A57" s="4">
        <v>565</v>
      </c>
      <c t="n" r="C57" s="7">
        <v>6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8</v>
      </c>
      <c t="s" r="B1" s="2">
        <v>2</v>
      </c>
      <c t="s" r="C1" s="2">
        <v>32</v>
      </c>
      <c t="s" r="D1" s="2">
        <v>521</v>
      </c>
    </row>
    <row r="2" spans="1:4">
      <c t="s" r="A2" s="3">
        <v>569</v>
      </c>
    </row>
    <row r="3" spans="1:4">
      <c t="s" r="A3" s="4">
        <v>570</v>
      </c>
      <c t="n" r="B3" s="7">
        <v>702</v>
      </c>
      <c t="n" r="C3" s="7">
        <v>1265</v>
      </c>
    </row>
    <row r="4" spans="1:4">
      <c t="s" r="A4" s="4">
        <v>571</v>
      </c>
      <c t="n" r="B4" s="6">
        <v>247</v>
      </c>
    </row>
    <row r="5" spans="1:4">
      <c t="s" r="A5" s="4">
        <v>572</v>
      </c>
      <c t="n" r="B5" s="6">
        <v>6874</v>
      </c>
      <c t="n" r="C5" s="6">
        <v>6088</v>
      </c>
    </row>
    <row r="6" spans="1:4">
      <c t="s" r="A6" s="4">
        <v>127</v>
      </c>
      <c t="n" r="B6" s="6">
        <v>7823</v>
      </c>
      <c t="n" r="C6" s="6">
        <v>7353</v>
      </c>
      <c t="n" r="D6" s="7">
        <v>8530</v>
      </c>
    </row>
    <row r="7" spans="1:4">
      <c t="s" r="A7" s="3">
        <v>282</v>
      </c>
    </row>
    <row r="8" spans="1:4">
      <c t="s" r="A8" s="4">
        <v>570</v>
      </c>
      <c t="n" r="B8" s="6">
        <v>9740</v>
      </c>
      <c t="n" r="C8" s="6">
        <v>11017</v>
      </c>
    </row>
    <row r="9" spans="1:4">
      <c t="s" r="A9" s="4">
        <v>571</v>
      </c>
      <c t="n" r="B9" s="6">
        <v>7106</v>
      </c>
    </row>
    <row r="10" spans="1:4">
      <c t="s" r="A10" s="4">
        <v>572</v>
      </c>
      <c t="n" r="B10" s="6">
        <v>600651</v>
      </c>
      <c t="n" r="C10" s="6">
        <v>306208</v>
      </c>
    </row>
    <row r="11" spans="1:4">
      <c t="s" r="A11" s="4">
        <v>127</v>
      </c>
      <c t="n" r="B11" s="6">
        <v>617497</v>
      </c>
      <c t="n" r="C11" s="6">
        <v>317225</v>
      </c>
    </row>
    <row r="12" spans="1:4">
      <c t="s" r="A12" s="4">
        <v>526</v>
      </c>
    </row>
    <row r="13" spans="1:4">
      <c t="s" r="A13" s="3">
        <v>569</v>
      </c>
    </row>
    <row r="14" spans="1:4">
      <c t="s" r="A14" s="4">
        <v>570</v>
      </c>
      <c t="n" r="B14" s="6">
        <v>479</v>
      </c>
      <c t="n" r="C14" s="6">
        <v>743</v>
      </c>
    </row>
    <row r="15" spans="1:4">
      <c t="s" r="A15" s="4">
        <v>571</v>
      </c>
      <c t="n" r="B15" s="6">
        <v>6</v>
      </c>
    </row>
    <row r="16" spans="1:4">
      <c t="s" r="A16" s="4">
        <v>572</v>
      </c>
      <c t="n" r="B16" s="6">
        <v>1713</v>
      </c>
      <c t="n" r="C16" s="6">
        <v>1441</v>
      </c>
    </row>
    <row r="17" spans="1:4">
      <c t="s" r="A17" s="4">
        <v>127</v>
      </c>
      <c t="n" r="B17" s="6">
        <v>2198</v>
      </c>
      <c t="n" r="C17" s="6">
        <v>2184</v>
      </c>
      <c t="n" r="D17" s="6">
        <v>2138</v>
      </c>
    </row>
    <row r="18" spans="1:4">
      <c t="s" r="A18" s="3">
        <v>282</v>
      </c>
    </row>
    <row r="19" spans="1:4">
      <c t="s" r="A19" s="4">
        <v>570</v>
      </c>
      <c t="n" r="B19" s="6">
        <v>2438</v>
      </c>
      <c t="n" r="C19" s="6">
        <v>2258</v>
      </c>
    </row>
    <row r="20" spans="1:4">
      <c t="s" r="A20" s="4">
        <v>571</v>
      </c>
      <c t="n" r="B20" s="6">
        <v>888</v>
      </c>
    </row>
    <row r="21" spans="1:4">
      <c t="s" r="A21" s="4">
        <v>572</v>
      </c>
      <c t="n" r="B21" s="6">
        <v>140444</v>
      </c>
      <c t="n" r="C21" s="6">
        <v>78559</v>
      </c>
    </row>
    <row r="22" spans="1:4">
      <c t="s" r="A22" s="4">
        <v>127</v>
      </c>
      <c t="n" r="B22" s="6">
        <v>143770</v>
      </c>
      <c t="n" r="C22" s="6">
        <v>80817</v>
      </c>
    </row>
    <row r="23" spans="1:4">
      <c t="s" r="A23" s="4">
        <v>529</v>
      </c>
    </row>
    <row r="24" spans="1:4">
      <c t="s" r="A24" s="3">
        <v>569</v>
      </c>
    </row>
    <row r="25" spans="1:4">
      <c t="s" r="A25" s="4">
        <v>570</v>
      </c>
      <c t="n" r="B25" s="6">
        <v>11</v>
      </c>
      <c t="n" r="C25" s="6">
        <v>37</v>
      </c>
    </row>
    <row r="26" spans="1:4">
      <c t="s" r="A26" s="4">
        <v>572</v>
      </c>
      <c t="n" r="B26" s="6">
        <v>2580</v>
      </c>
      <c t="n" r="C26" s="6">
        <v>2033</v>
      </c>
    </row>
    <row r="27" spans="1:4">
      <c t="s" r="A27" s="4">
        <v>127</v>
      </c>
      <c t="n" r="B27" s="6">
        <v>2591</v>
      </c>
      <c t="n" r="C27" s="6">
        <v>2070</v>
      </c>
      <c t="n" r="D27" s="6">
        <v>1581</v>
      </c>
    </row>
    <row r="28" spans="1:4">
      <c t="s" r="A28" s="3">
        <v>282</v>
      </c>
    </row>
    <row r="29" spans="1:4">
      <c t="s" r="A29" s="4">
        <v>570</v>
      </c>
      <c t="n" r="B29" s="6">
        <v>2196</v>
      </c>
      <c t="n" r="C29" s="6">
        <v>1234</v>
      </c>
    </row>
    <row r="30" spans="1:4">
      <c t="s" r="A30" s="4">
        <v>571</v>
      </c>
      <c t="n" r="B30" s="6">
        <v>3968</v>
      </c>
    </row>
    <row r="31" spans="1:4">
      <c t="s" r="A31" s="4">
        <v>572</v>
      </c>
      <c t="n" r="B31" s="6">
        <v>196572</v>
      </c>
      <c t="n" r="C31" s="6">
        <v>111571</v>
      </c>
    </row>
    <row r="32" spans="1:4">
      <c t="s" r="A32" s="4">
        <v>127</v>
      </c>
      <c t="n" r="B32" s="6">
        <v>202736</v>
      </c>
      <c t="n" r="C32" s="6">
        <v>112805</v>
      </c>
    </row>
    <row r="33" spans="1:4">
      <c t="s" r="A33" s="4">
        <v>530</v>
      </c>
    </row>
    <row r="34" spans="1:4">
      <c t="s" r="A34" s="3">
        <v>569</v>
      </c>
    </row>
    <row r="35" spans="1:4">
      <c t="s" r="A35" s="4">
        <v>570</v>
      </c>
      <c t="n" r="B35" s="6">
        <v>22</v>
      </c>
    </row>
    <row r="36" spans="1:4">
      <c t="s" r="A36" s="4">
        <v>572</v>
      </c>
      <c t="n" r="B36" s="6">
        <v>872</v>
      </c>
      <c t="n" r="C36" s="6">
        <v>742</v>
      </c>
    </row>
    <row r="37" spans="1:4">
      <c t="s" r="A37" s="4">
        <v>127</v>
      </c>
      <c t="n" r="B37" s="6">
        <v>894</v>
      </c>
      <c t="n" r="C37" s="6">
        <v>742</v>
      </c>
      <c t="n" r="D37" s="6">
        <v>553</v>
      </c>
    </row>
    <row r="38" spans="1:4">
      <c t="s" r="A38" s="3">
        <v>282</v>
      </c>
    </row>
    <row r="39" spans="1:4">
      <c t="s" r="A39" s="4">
        <v>570</v>
      </c>
      <c t="n" r="B39" s="6">
        <v>224</v>
      </c>
    </row>
    <row r="40" spans="1:4">
      <c t="s" r="A40" s="4">
        <v>571</v>
      </c>
      <c t="n" r="B40" s="6">
        <v>1496</v>
      </c>
    </row>
    <row r="41" spans="1:4">
      <c t="s" r="A41" s="4">
        <v>572</v>
      </c>
      <c t="n" r="B41" s="6">
        <v>88043</v>
      </c>
      <c t="n" r="C41" s="6">
        <v>37127</v>
      </c>
    </row>
    <row r="42" spans="1:4">
      <c t="s" r="A42" s="4">
        <v>127</v>
      </c>
      <c t="n" r="B42" s="6">
        <v>89763</v>
      </c>
      <c t="n" r="C42" s="6">
        <v>37127</v>
      </c>
    </row>
    <row r="43" spans="1:4">
      <c t="s" r="A43" s="4">
        <v>527</v>
      </c>
    </row>
    <row r="44" spans="1:4">
      <c t="s" r="A44" s="3">
        <v>569</v>
      </c>
    </row>
    <row r="45" spans="1:4">
      <c t="s" r="A45" s="4">
        <v>570</v>
      </c>
      <c t="n" r="B45" s="6">
        <v>0</v>
      </c>
      <c t="n" r="C45" s="6">
        <v>93</v>
      </c>
    </row>
    <row r="46" spans="1:4">
      <c t="s" r="A46" s="4">
        <v>571</v>
      </c>
      <c t="n" r="B46" s="6">
        <v>241</v>
      </c>
    </row>
    <row r="47" spans="1:4">
      <c t="s" r="A47" s="4">
        <v>572</v>
      </c>
      <c t="n" r="B47" s="6">
        <v>973</v>
      </c>
      <c t="n" r="C47" s="6">
        <v>549</v>
      </c>
    </row>
    <row r="48" spans="1:4">
      <c t="s" r="A48" s="4">
        <v>127</v>
      </c>
      <c t="n" r="B48" s="6">
        <v>1214</v>
      </c>
      <c t="n" r="C48" s="6">
        <v>642</v>
      </c>
      <c t="n" r="D48" s="6">
        <v>1071</v>
      </c>
    </row>
    <row r="49" spans="1:4">
      <c t="s" r="A49" s="3">
        <v>282</v>
      </c>
    </row>
    <row r="50" spans="1:4">
      <c t="s" r="A50" s="4">
        <v>570</v>
      </c>
      <c t="n" r="B50" s="6">
        <v>2646</v>
      </c>
      <c t="n" r="C50" s="6">
        <v>5411</v>
      </c>
    </row>
    <row r="51" spans="1:4">
      <c t="s" r="A51" s="4">
        <v>571</v>
      </c>
      <c t="n" r="B51" s="6">
        <v>735</v>
      </c>
    </row>
    <row r="52" spans="1:4">
      <c t="s" r="A52" s="4">
        <v>572</v>
      </c>
      <c t="n" r="B52" s="6">
        <v>107355</v>
      </c>
      <c t="n" r="C52" s="6">
        <v>35886</v>
      </c>
    </row>
    <row r="53" spans="1:4">
      <c t="s" r="A53" s="4">
        <v>127</v>
      </c>
      <c t="n" r="B53" s="6">
        <v>110736</v>
      </c>
      <c t="n" r="C53" s="6">
        <v>41297</v>
      </c>
    </row>
    <row r="54" spans="1:4">
      <c t="s" r="A54" s="4">
        <v>528</v>
      </c>
    </row>
    <row r="55" spans="1:4">
      <c t="s" r="A55" s="3">
        <v>569</v>
      </c>
    </row>
    <row r="56" spans="1:4">
      <c t="s" r="A56" s="4">
        <v>570</v>
      </c>
      <c t="n" r="B56" s="6">
        <v>190</v>
      </c>
      <c t="n" r="C56" s="6">
        <v>392</v>
      </c>
    </row>
    <row r="57" spans="1:4">
      <c t="s" r="A57" s="4">
        <v>572</v>
      </c>
      <c t="n" r="B57" s="6">
        <v>509</v>
      </c>
      <c t="n" r="C57" s="6">
        <v>462</v>
      </c>
    </row>
    <row r="58" spans="1:4">
      <c t="s" r="A58" s="4">
        <v>127</v>
      </c>
      <c t="n" r="B58" s="6">
        <v>699</v>
      </c>
      <c t="n" r="C58" s="6">
        <v>854</v>
      </c>
      <c t="n" r="D58" s="6">
        <v>865</v>
      </c>
    </row>
    <row r="59" spans="1:4">
      <c t="s" r="A59" s="3">
        <v>282</v>
      </c>
    </row>
    <row r="60" spans="1:4">
      <c t="s" r="A60" s="4">
        <v>570</v>
      </c>
      <c t="n" r="B60" s="6">
        <v>2236</v>
      </c>
      <c t="n" r="C60" s="6">
        <v>2114</v>
      </c>
    </row>
    <row r="61" spans="1:4">
      <c t="s" r="A61" s="4">
        <v>571</v>
      </c>
      <c t="n" r="B61" s="6">
        <v>19</v>
      </c>
    </row>
    <row r="62" spans="1:4">
      <c t="s" r="A62" s="4">
        <v>572</v>
      </c>
      <c t="n" r="B62" s="6">
        <v>47410</v>
      </c>
      <c t="n" r="C62" s="6">
        <v>30994</v>
      </c>
    </row>
    <row r="63" spans="1:4">
      <c t="s" r="A63" s="4">
        <v>127</v>
      </c>
      <c t="n" r="B63" s="6">
        <v>49665</v>
      </c>
      <c t="n" r="C63" s="6">
        <v>33108</v>
      </c>
    </row>
    <row r="64" spans="1:4">
      <c t="s" r="A64" s="4">
        <v>531</v>
      </c>
    </row>
    <row r="65" spans="1:4">
      <c t="s" r="A65" s="3">
        <v>569</v>
      </c>
    </row>
    <row r="66" spans="1:4">
      <c t="s" r="A66" s="4">
        <v>572</v>
      </c>
      <c t="n" r="B66" s="6">
        <v>192</v>
      </c>
      <c t="n" r="C66" s="6">
        <v>181</v>
      </c>
    </row>
    <row r="67" spans="1:4">
      <c t="s" r="A67" s="4">
        <v>127</v>
      </c>
      <c t="n" r="B67" s="6">
        <v>192</v>
      </c>
      <c t="n" r="C67" s="6">
        <v>181</v>
      </c>
      <c t="n" r="D67" s="6">
        <v>257</v>
      </c>
    </row>
    <row r="68" spans="1:4">
      <c t="s" r="A68" s="3">
        <v>282</v>
      </c>
    </row>
    <row r="69" spans="1:4">
      <c t="s" r="A69" s="4">
        <v>572</v>
      </c>
      <c t="n" r="B69" s="6">
        <v>15271</v>
      </c>
      <c t="n" r="C69" s="6">
        <v>11771</v>
      </c>
    </row>
    <row r="70" spans="1:4">
      <c t="s" r="A70" s="4">
        <v>127</v>
      </c>
      <c t="n" r="B70" s="6">
        <v>15271</v>
      </c>
      <c t="n" r="C70" s="6">
        <v>11771</v>
      </c>
    </row>
    <row r="71" spans="1:4">
      <c t="s" r="A71" s="4">
        <v>566</v>
      </c>
    </row>
    <row r="72" spans="1:4">
      <c t="s" r="A72" s="3">
        <v>569</v>
      </c>
    </row>
    <row r="73" spans="1:4">
      <c t="s" r="A73" s="4">
        <v>572</v>
      </c>
      <c t="n" r="B73" s="6">
        <v>35</v>
      </c>
      <c t="n" r="C73" s="6">
        <v>2</v>
      </c>
    </row>
    <row r="74" spans="1:4">
      <c t="s" r="A74" s="4">
        <v>127</v>
      </c>
      <c t="n" r="B74" s="6">
        <v>35</v>
      </c>
      <c t="n" r="C74" s="6">
        <v>2</v>
      </c>
      <c t="n" r="D74" s="6">
        <v>13</v>
      </c>
    </row>
    <row r="75" spans="1:4">
      <c t="s" r="A75" s="3">
        <v>282</v>
      </c>
    </row>
    <row r="76" spans="1:4">
      <c t="s" r="A76" s="4">
        <v>572</v>
      </c>
      <c t="n" r="B76" s="6">
        <v>5556</v>
      </c>
      <c t="n" r="C76" s="6">
        <v>300</v>
      </c>
    </row>
    <row r="77" spans="1:4">
      <c t="s" r="A77" s="4">
        <v>127</v>
      </c>
      <c t="n" r="B77" s="7">
        <v>5556</v>
      </c>
      <c t="n" r="C77" s="6">
        <v>300</v>
      </c>
    </row>
    <row r="78" spans="1:4">
      <c t="s" r="A78" s="4">
        <v>567</v>
      </c>
    </row>
    <row r="79" spans="1:4">
      <c t="s" r="A79" s="3">
        <v>569</v>
      </c>
    </row>
    <row r="80" spans="1:4">
      <c t="s" r="A80" s="4">
        <v>572</v>
      </c>
      <c t="n" r="C80" s="6">
        <v>678</v>
      </c>
    </row>
    <row r="81" spans="1:4">
      <c t="s" r="A81" s="4">
        <v>127</v>
      </c>
      <c t="n" r="C81" s="7">
        <v>678</v>
      </c>
      <c t="n" r="D81" s="7">
        <v>20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2</v>
      </c>
    </row>
    <row r="2" spans="1:3">
      <c t="s" r="A2" s="3">
        <v>522</v>
      </c>
    </row>
    <row r="3" spans="1:3">
      <c t="s" r="A3" s="4">
        <v>574</v>
      </c>
      <c t="n" r="B3" s="7">
        <v>5004</v>
      </c>
      <c t="n" r="C3" s="7">
        <v>2625</v>
      </c>
    </row>
    <row r="4" spans="1:3">
      <c t="s" r="A4" s="4">
        <v>526</v>
      </c>
    </row>
    <row r="5" spans="1:3">
      <c t="s" r="A5" s="3">
        <v>522</v>
      </c>
    </row>
    <row r="6" spans="1:3">
      <c t="s" r="A6" s="4">
        <v>574</v>
      </c>
      <c t="n" r="B6" s="6">
        <v>947</v>
      </c>
      <c t="n" r="C6" s="6">
        <v>211</v>
      </c>
    </row>
    <row r="7" spans="1:3">
      <c t="s" r="A7" s="4">
        <v>529</v>
      </c>
    </row>
    <row r="8" spans="1:3">
      <c t="s" r="A8" s="3">
        <v>522</v>
      </c>
    </row>
    <row r="9" spans="1:3">
      <c t="s" r="A9" s="4">
        <v>574</v>
      </c>
      <c t="n" r="B9" s="6">
        <v>713</v>
      </c>
      <c t="n" r="C9" s="6">
        <v>821</v>
      </c>
    </row>
    <row r="10" spans="1:3">
      <c t="s" r="A10" s="4">
        <v>530</v>
      </c>
    </row>
    <row r="11" spans="1:3">
      <c t="s" r="A11" s="3">
        <v>522</v>
      </c>
    </row>
    <row r="12" spans="1:3">
      <c t="s" r="A12" s="4">
        <v>574</v>
      </c>
      <c t="n" r="B12" s="6">
        <v>158</v>
      </c>
    </row>
    <row r="13" spans="1:3">
      <c t="s" r="A13" s="4">
        <v>527</v>
      </c>
    </row>
    <row r="14" spans="1:3">
      <c t="s" r="A14" s="3">
        <v>522</v>
      </c>
    </row>
    <row r="15" spans="1:3">
      <c t="s" r="A15" s="4">
        <v>574</v>
      </c>
      <c t="n" r="B15" s="6">
        <v>2109</v>
      </c>
      <c t="n" r="C15" s="6">
        <v>243</v>
      </c>
    </row>
    <row r="16" spans="1:3">
      <c t="s" r="A16" s="4">
        <v>528</v>
      </c>
    </row>
    <row r="17" spans="1:3">
      <c t="s" r="A17" s="3">
        <v>522</v>
      </c>
    </row>
    <row r="18" spans="1:3">
      <c t="s" r="A18" s="4">
        <v>574</v>
      </c>
      <c t="n" r="B18" s="7">
        <v>1077</v>
      </c>
      <c t="n" r="C18" s="7">
        <v>13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v>
      </c>
      <c t="s" r="C1" s="2">
        <v>32</v>
      </c>
    </row>
    <row r="2" spans="1:3">
      <c t="s" r="A2" s="3">
        <v>576</v>
      </c>
    </row>
    <row r="3" spans="1:3">
      <c t="s" r="A3" s="4">
        <v>577</v>
      </c>
      <c t="n" r="B3" s="7">
        <v>18962</v>
      </c>
      <c t="n" r="C3" s="7">
        <v>11411</v>
      </c>
    </row>
    <row r="4" spans="1:3">
      <c t="s" r="A4" s="4">
        <v>578</v>
      </c>
      <c t="n" r="B4" s="6">
        <v>13411</v>
      </c>
      <c t="n" r="C4" s="6">
        <v>2489</v>
      </c>
    </row>
    <row r="5" spans="1:3">
      <c t="s" r="A5" s="4">
        <v>579</v>
      </c>
      <c t="n" r="B5" s="6">
        <v>3435</v>
      </c>
      <c t="n" r="C5" s="6">
        <v>8528</v>
      </c>
    </row>
    <row r="6" spans="1:3">
      <c t="s" r="A6" s="4">
        <v>580</v>
      </c>
      <c t="n" r="B6" s="6">
        <v>16846</v>
      </c>
      <c t="n" r="C6" s="6">
        <v>11017</v>
      </c>
    </row>
    <row r="7" spans="1:3">
      <c t="s" r="A7" s="4">
        <v>581</v>
      </c>
      <c t="n" r="B7" s="6">
        <v>949</v>
      </c>
      <c t="n" r="C7" s="6">
        <v>1265</v>
      </c>
    </row>
    <row r="8" spans="1:3">
      <c t="s" r="A8" s="4">
        <v>526</v>
      </c>
    </row>
    <row r="9" spans="1:3">
      <c t="s" r="A9" s="3">
        <v>576</v>
      </c>
    </row>
    <row r="10" spans="1:3">
      <c t="s" r="A10" s="4">
        <v>577</v>
      </c>
      <c t="n" r="B10" s="6">
        <v>4047</v>
      </c>
      <c t="n" r="C10" s="6">
        <v>2324</v>
      </c>
    </row>
    <row r="11" spans="1:3">
      <c t="s" r="A11" s="4">
        <v>578</v>
      </c>
      <c t="n" r="B11" s="6">
        <v>2145</v>
      </c>
      <c t="n" r="C11" s="6">
        <v>743</v>
      </c>
    </row>
    <row r="12" spans="1:3">
      <c t="s" r="A12" s="4">
        <v>579</v>
      </c>
      <c t="n" r="B12" s="6">
        <v>1180</v>
      </c>
      <c t="n" r="C12" s="6">
        <v>1515</v>
      </c>
    </row>
    <row r="13" spans="1:3">
      <c t="s" r="A13" s="4">
        <v>580</v>
      </c>
      <c t="n" r="B13" s="6">
        <v>3325</v>
      </c>
      <c t="n" r="C13" s="6">
        <v>2258</v>
      </c>
    </row>
    <row r="14" spans="1:3">
      <c t="s" r="A14" s="4">
        <v>581</v>
      </c>
      <c t="n" r="B14" s="6">
        <v>485</v>
      </c>
      <c t="n" r="C14" s="6">
        <v>743</v>
      </c>
    </row>
    <row r="15" spans="1:3">
      <c t="s" r="A15" s="4">
        <v>529</v>
      </c>
    </row>
    <row r="16" spans="1:3">
      <c t="s" r="A16" s="3">
        <v>576</v>
      </c>
    </row>
    <row r="17" spans="1:3">
      <c t="s" r="A17" s="4">
        <v>577</v>
      </c>
      <c t="n" r="B17" s="6">
        <v>6958</v>
      </c>
      <c t="n" r="C17" s="6">
        <v>1404</v>
      </c>
    </row>
    <row r="18" spans="1:3">
      <c t="s" r="A18" s="4">
        <v>578</v>
      </c>
      <c t="n" r="B18" s="6">
        <v>5452</v>
      </c>
      <c t="n" r="C18" s="6">
        <v>739</v>
      </c>
    </row>
    <row r="19" spans="1:3">
      <c t="s" r="A19" s="4">
        <v>579</v>
      </c>
      <c t="n" r="B19" s="6">
        <v>713</v>
      </c>
      <c t="n" r="C19" s="6">
        <v>495</v>
      </c>
    </row>
    <row r="20" spans="1:3">
      <c t="s" r="A20" s="4">
        <v>580</v>
      </c>
      <c t="n" r="B20" s="6">
        <v>6165</v>
      </c>
      <c t="n" r="C20" s="6">
        <v>1234</v>
      </c>
    </row>
    <row r="21" spans="1:3">
      <c t="s" r="A21" s="4">
        <v>581</v>
      </c>
      <c t="n" r="B21" s="6">
        <v>11</v>
      </c>
      <c t="n" r="C21" s="6">
        <v>37</v>
      </c>
    </row>
    <row r="22" spans="1:3">
      <c t="s" r="A22" s="4">
        <v>530</v>
      </c>
    </row>
    <row r="23" spans="1:3">
      <c t="s" r="A23" s="3">
        <v>576</v>
      </c>
    </row>
    <row r="24" spans="1:3">
      <c t="s" r="A24" s="4">
        <v>577</v>
      </c>
      <c t="n" r="B24" s="6">
        <v>1831</v>
      </c>
    </row>
    <row r="25" spans="1:3">
      <c t="s" r="A25" s="4">
        <v>578</v>
      </c>
      <c t="n" r="B25" s="6">
        <v>1496</v>
      </c>
    </row>
    <row r="26" spans="1:3">
      <c t="s" r="A26" s="4">
        <v>579</v>
      </c>
      <c t="n" r="B26" s="6">
        <v>224</v>
      </c>
    </row>
    <row r="27" spans="1:3">
      <c t="s" r="A27" s="4">
        <v>580</v>
      </c>
      <c t="n" r="B27" s="6">
        <v>1720</v>
      </c>
    </row>
    <row r="28" spans="1:3">
      <c t="s" r="A28" s="4">
        <v>581</v>
      </c>
      <c t="n" r="B28" s="6">
        <v>22</v>
      </c>
    </row>
    <row r="29" spans="1:3">
      <c t="s" r="A29" s="4">
        <v>527</v>
      </c>
    </row>
    <row r="30" spans="1:3">
      <c t="s" r="A30" s="3">
        <v>576</v>
      </c>
    </row>
    <row r="31" spans="1:3">
      <c t="s" r="A31" s="4">
        <v>577</v>
      </c>
      <c t="n" r="B31" s="6">
        <v>3763</v>
      </c>
      <c t="n" r="C31" s="6">
        <v>5456</v>
      </c>
    </row>
    <row r="32" spans="1:3">
      <c t="s" r="A32" s="4">
        <v>578</v>
      </c>
      <c t="n" r="B32" s="6">
        <v>3009</v>
      </c>
      <c t="n" r="C32" s="6">
        <v>243</v>
      </c>
    </row>
    <row r="33" spans="1:3">
      <c t="s" r="A33" s="4">
        <v>579</v>
      </c>
      <c t="n" r="B33" s="6">
        <v>372</v>
      </c>
      <c t="n" r="C33" s="6">
        <v>5168</v>
      </c>
    </row>
    <row r="34" spans="1:3">
      <c t="s" r="A34" s="4">
        <v>580</v>
      </c>
      <c t="n" r="B34" s="6">
        <v>3381</v>
      </c>
      <c t="n" r="C34" s="6">
        <v>5411</v>
      </c>
    </row>
    <row r="35" spans="1:3">
      <c t="s" r="A35" s="4">
        <v>581</v>
      </c>
      <c t="n" r="B35" s="6">
        <v>241</v>
      </c>
      <c t="n" r="C35" s="6">
        <v>93</v>
      </c>
    </row>
    <row r="36" spans="1:3">
      <c t="s" r="A36" s="4">
        <v>528</v>
      </c>
    </row>
    <row r="37" spans="1:3">
      <c t="s" r="A37" s="3">
        <v>576</v>
      </c>
    </row>
    <row r="38" spans="1:3">
      <c t="s" r="A38" s="4">
        <v>577</v>
      </c>
      <c t="n" r="B38" s="6">
        <v>2363</v>
      </c>
      <c t="n" r="C38" s="6">
        <v>2227</v>
      </c>
    </row>
    <row r="39" spans="1:3">
      <c t="s" r="A39" s="4">
        <v>578</v>
      </c>
      <c t="n" r="B39" s="6">
        <v>1309</v>
      </c>
      <c t="n" r="C39" s="6">
        <v>764</v>
      </c>
    </row>
    <row r="40" spans="1:3">
      <c t="s" r="A40" s="4">
        <v>579</v>
      </c>
      <c t="n" r="B40" s="6">
        <v>946</v>
      </c>
      <c t="n" r="C40" s="6">
        <v>1350</v>
      </c>
    </row>
    <row r="41" spans="1:3">
      <c t="s" r="A41" s="4">
        <v>580</v>
      </c>
      <c t="n" r="B41" s="6">
        <v>2255</v>
      </c>
      <c t="n" r="C41" s="6">
        <v>2114</v>
      </c>
    </row>
    <row r="42" spans="1:3">
      <c t="s" r="A42" s="4">
        <v>581</v>
      </c>
      <c t="n" r="B42" s="7">
        <v>190</v>
      </c>
      <c t="n" r="C42" s="7">
        <v>3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2</v>
      </c>
      <c t="s" r="B1" s="2">
        <v>1</v>
      </c>
    </row>
    <row r="2" spans="1:3">
      <c t="s" r="B2" s="2">
        <v>2</v>
      </c>
      <c t="s" r="C2" s="2">
        <v>32</v>
      </c>
    </row>
    <row r="3" spans="1:3">
      <c t="s" r="A3" s="3">
        <v>576</v>
      </c>
    </row>
    <row r="4" spans="1:3">
      <c t="s" r="A4" s="4">
        <v>583</v>
      </c>
      <c t="n" r="B4" s="7">
        <v>14124</v>
      </c>
      <c t="n" r="C4" s="7">
        <v>10632</v>
      </c>
    </row>
    <row r="5" spans="1:3">
      <c t="s" r="A5" s="4">
        <v>526</v>
      </c>
    </row>
    <row r="6" spans="1:3">
      <c t="s" r="A6" s="3">
        <v>576</v>
      </c>
    </row>
    <row r="7" spans="1:3">
      <c t="s" r="A7" s="4">
        <v>583</v>
      </c>
      <c t="n" r="B7" s="6">
        <v>3177</v>
      </c>
      <c t="n" r="C7" s="6">
        <v>1773</v>
      </c>
    </row>
    <row r="8" spans="1:3">
      <c t="s" r="A8" s="4">
        <v>529</v>
      </c>
    </row>
    <row r="9" spans="1:3">
      <c t="s" r="A9" s="3">
        <v>576</v>
      </c>
    </row>
    <row r="10" spans="1:3">
      <c t="s" r="A10" s="4">
        <v>583</v>
      </c>
      <c t="n" r="B10" s="6">
        <v>3941</v>
      </c>
      <c t="n" r="C10" s="6">
        <v>1246</v>
      </c>
    </row>
    <row r="11" spans="1:3">
      <c t="s" r="A11" s="4">
        <v>584</v>
      </c>
    </row>
    <row r="12" spans="1:3">
      <c t="s" r="A12" s="3">
        <v>576</v>
      </c>
    </row>
    <row r="13" spans="1:3">
      <c t="s" r="A13" s="4">
        <v>583</v>
      </c>
      <c t="n" r="B13" s="6">
        <v>1049</v>
      </c>
      <c t="n" r="C13" s="6">
        <v>161</v>
      </c>
    </row>
    <row r="14" spans="1:3">
      <c t="s" r="A14" s="4">
        <v>527</v>
      </c>
    </row>
    <row r="15" spans="1:3">
      <c t="s" r="A15" s="3">
        <v>576</v>
      </c>
    </row>
    <row r="16" spans="1:3">
      <c t="s" r="A16" s="4">
        <v>583</v>
      </c>
      <c t="n" r="B16" s="6">
        <v>3789</v>
      </c>
      <c t="n" r="C16" s="6">
        <v>5428</v>
      </c>
    </row>
    <row r="17" spans="1:3">
      <c t="s" r="A17" s="4">
        <v>528</v>
      </c>
    </row>
    <row r="18" spans="1:3">
      <c t="s" r="A18" s="3">
        <v>576</v>
      </c>
    </row>
    <row r="19" spans="1:3">
      <c t="s" r="A19" s="4">
        <v>583</v>
      </c>
      <c t="n" r="B19" s="7">
        <v>2168</v>
      </c>
      <c t="n" r="C19" s="6">
        <v>1989</v>
      </c>
    </row>
    <row r="20" spans="1:3">
      <c t="s" r="A20" s="4">
        <v>531</v>
      </c>
    </row>
    <row r="21" spans="1:3">
      <c t="s" r="A21" s="3">
        <v>576</v>
      </c>
    </row>
    <row r="22" spans="1:3">
      <c t="s" r="A22" s="4">
        <v>583</v>
      </c>
      <c t="n" r="C22" s="7">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32</v>
      </c>
    </row>
    <row r="2" spans="1:3">
      <c t="s" r="A2" s="3">
        <v>586</v>
      </c>
    </row>
    <row r="3" spans="1:3">
      <c t="s" r="A3" s="4">
        <v>587</v>
      </c>
      <c t="n" r="B3" s="7">
        <v>617497</v>
      </c>
      <c t="n" r="C3" s="7">
        <v>317225</v>
      </c>
    </row>
    <row r="4" spans="1:3">
      <c t="s" r="A4" s="4">
        <v>588</v>
      </c>
    </row>
    <row r="5" spans="1:3">
      <c t="s" r="A5" s="3">
        <v>586</v>
      </c>
    </row>
    <row r="6" spans="1:3">
      <c t="s" r="A6" s="4">
        <v>587</v>
      </c>
      <c t="n" r="B6" s="6">
        <v>604445</v>
      </c>
      <c t="n" r="C6" s="6">
        <v>310892</v>
      </c>
    </row>
    <row r="7" spans="1:3">
      <c t="s" r="A7" s="4">
        <v>589</v>
      </c>
    </row>
    <row r="8" spans="1:3">
      <c t="s" r="A8" s="3">
        <v>586</v>
      </c>
    </row>
    <row r="9" spans="1:3">
      <c t="s" r="A9" s="4">
        <v>587</v>
      </c>
      <c t="n" r="B9" s="6">
        <v>9240</v>
      </c>
      <c t="n" r="C9" s="6">
        <v>6333</v>
      </c>
    </row>
    <row r="10" spans="1:3">
      <c t="s" r="A10" s="4">
        <v>590</v>
      </c>
    </row>
    <row r="11" spans="1:3">
      <c t="s" r="A11" s="3">
        <v>586</v>
      </c>
    </row>
    <row r="12" spans="1:3">
      <c t="s" r="A12" s="4">
        <v>587</v>
      </c>
      <c t="n" r="B12" s="6">
        <v>3812</v>
      </c>
    </row>
    <row r="13" spans="1:3">
      <c t="s" r="A13" s="4">
        <v>526</v>
      </c>
    </row>
    <row r="14" spans="1:3">
      <c t="s" r="A14" s="3">
        <v>586</v>
      </c>
    </row>
    <row r="15" spans="1:3">
      <c t="s" r="A15" s="4">
        <v>587</v>
      </c>
      <c t="n" r="B15" s="6">
        <v>143770</v>
      </c>
      <c t="n" r="C15" s="6">
        <v>80817</v>
      </c>
    </row>
    <row r="16" spans="1:3">
      <c t="s" r="A16" s="4">
        <v>591</v>
      </c>
    </row>
    <row r="17" spans="1:3">
      <c t="s" r="A17" s="3">
        <v>586</v>
      </c>
    </row>
    <row r="18" spans="1:3">
      <c t="s" r="A18" s="4">
        <v>587</v>
      </c>
      <c t="n" r="B18" s="6">
        <v>141119</v>
      </c>
      <c t="n" r="C18" s="6">
        <v>79280</v>
      </c>
    </row>
    <row r="19" spans="1:3">
      <c t="s" r="A19" s="4">
        <v>592</v>
      </c>
    </row>
    <row r="20" spans="1:3">
      <c t="s" r="A20" s="3">
        <v>586</v>
      </c>
    </row>
    <row r="21" spans="1:3">
      <c t="s" r="A21" s="4">
        <v>587</v>
      </c>
      <c t="n" r="B21" s="6">
        <v>1236</v>
      </c>
      <c t="n" r="C21" s="6">
        <v>1537</v>
      </c>
    </row>
    <row r="22" spans="1:3">
      <c t="s" r="A22" s="4">
        <v>593</v>
      </c>
    </row>
    <row r="23" spans="1:3">
      <c t="s" r="A23" s="3">
        <v>586</v>
      </c>
    </row>
    <row r="24" spans="1:3">
      <c t="s" r="A24" s="4">
        <v>587</v>
      </c>
      <c t="n" r="B24" s="6">
        <v>1415</v>
      </c>
    </row>
    <row r="25" spans="1:3">
      <c t="s" r="A25" s="4">
        <v>529</v>
      </c>
    </row>
    <row r="26" spans="1:3">
      <c t="s" r="A26" s="3">
        <v>586</v>
      </c>
    </row>
    <row r="27" spans="1:3">
      <c t="s" r="A27" s="4">
        <v>587</v>
      </c>
      <c t="n" r="B27" s="6">
        <v>202736</v>
      </c>
      <c t="n" r="C27" s="6">
        <v>112805</v>
      </c>
    </row>
    <row r="28" spans="1:3">
      <c t="s" r="A28" s="4">
        <v>594</v>
      </c>
    </row>
    <row r="29" spans="1:3">
      <c t="s" r="A29" s="3">
        <v>586</v>
      </c>
    </row>
    <row r="30" spans="1:3">
      <c t="s" r="A30" s="4">
        <v>587</v>
      </c>
      <c t="n" r="B30" s="6">
        <v>198143</v>
      </c>
      <c t="n" r="C30" s="6">
        <v>111571</v>
      </c>
    </row>
    <row r="31" spans="1:3">
      <c t="s" r="A31" s="4">
        <v>595</v>
      </c>
    </row>
    <row r="32" spans="1:3">
      <c t="s" r="A32" s="3">
        <v>586</v>
      </c>
    </row>
    <row r="33" spans="1:3">
      <c t="s" r="A33" s="4">
        <v>587</v>
      </c>
      <c t="n" r="B33" s="6">
        <v>2196</v>
      </c>
      <c t="n" r="C33" s="6">
        <v>1234</v>
      </c>
    </row>
    <row r="34" spans="1:3">
      <c t="s" r="A34" s="4">
        <v>596</v>
      </c>
    </row>
    <row r="35" spans="1:3">
      <c t="s" r="A35" s="3">
        <v>586</v>
      </c>
    </row>
    <row r="36" spans="1:3">
      <c t="s" r="A36" s="4">
        <v>587</v>
      </c>
      <c t="n" r="B36" s="6">
        <v>2397</v>
      </c>
    </row>
    <row r="37" spans="1:3">
      <c t="s" r="A37" s="4">
        <v>530</v>
      </c>
    </row>
    <row r="38" spans="1:3">
      <c t="s" r="A38" s="3">
        <v>586</v>
      </c>
    </row>
    <row r="39" spans="1:3">
      <c t="s" r="A39" s="4">
        <v>587</v>
      </c>
      <c t="n" r="B39" s="6">
        <v>89763</v>
      </c>
      <c t="n" r="C39" s="6">
        <v>37127</v>
      </c>
    </row>
    <row r="40" spans="1:3">
      <c t="s" r="A40" s="4">
        <v>597</v>
      </c>
    </row>
    <row r="41" spans="1:3">
      <c t="s" r="A41" s="3">
        <v>586</v>
      </c>
    </row>
    <row r="42" spans="1:3">
      <c t="s" r="A42" s="4">
        <v>587</v>
      </c>
      <c t="n" r="B42" s="6">
        <v>89521</v>
      </c>
      <c t="n" r="C42" s="6">
        <v>37127</v>
      </c>
    </row>
    <row r="43" spans="1:3">
      <c t="s" r="A43" s="4">
        <v>598</v>
      </c>
    </row>
    <row r="44" spans="1:3">
      <c t="s" r="A44" s="3">
        <v>586</v>
      </c>
    </row>
    <row r="45" spans="1:3">
      <c t="s" r="A45" s="4">
        <v>587</v>
      </c>
      <c t="n" r="B45" s="6">
        <v>242</v>
      </c>
    </row>
    <row r="46" spans="1:3">
      <c t="s" r="A46" s="4">
        <v>599</v>
      </c>
    </row>
    <row r="47" spans="1:3">
      <c t="s" r="A47" s="3">
        <v>586</v>
      </c>
    </row>
    <row r="48" spans="1:3">
      <c t="s" r="A48" s="4">
        <v>587</v>
      </c>
      <c t="n" r="B48" s="6">
        <v>20827</v>
      </c>
      <c t="n" r="C48" s="6">
        <v>12071</v>
      </c>
    </row>
    <row r="49" spans="1:3">
      <c t="s" r="A49" s="4">
        <v>600</v>
      </c>
    </row>
    <row r="50" spans="1:3">
      <c t="s" r="A50" s="3">
        <v>586</v>
      </c>
    </row>
    <row r="51" spans="1:3">
      <c t="s" r="A51" s="4">
        <v>587</v>
      </c>
      <c t="n" r="B51" s="6">
        <v>20827</v>
      </c>
      <c t="n" r="C51" s="6">
        <v>12071</v>
      </c>
    </row>
    <row r="52" spans="1:3">
      <c t="s" r="A52" s="4">
        <v>527</v>
      </c>
    </row>
    <row r="53" spans="1:3">
      <c t="s" r="A53" s="3">
        <v>586</v>
      </c>
    </row>
    <row r="54" spans="1:3">
      <c t="s" r="A54" s="4">
        <v>587</v>
      </c>
      <c t="n" r="B54" s="6">
        <v>110736</v>
      </c>
      <c t="n" r="C54" s="6">
        <v>41297</v>
      </c>
    </row>
    <row r="55" spans="1:3">
      <c t="s" r="A55" s="4">
        <v>601</v>
      </c>
    </row>
    <row r="56" spans="1:3">
      <c t="s" r="A56" s="3">
        <v>586</v>
      </c>
    </row>
    <row r="57" spans="1:3">
      <c t="s" r="A57" s="4">
        <v>587</v>
      </c>
      <c t="n" r="B57" s="6">
        <v>107331</v>
      </c>
      <c t="n" r="C57" s="6">
        <v>39849</v>
      </c>
    </row>
    <row r="58" spans="1:3">
      <c t="s" r="A58" s="4">
        <v>602</v>
      </c>
    </row>
    <row r="59" spans="1:3">
      <c t="s" r="A59" s="3">
        <v>586</v>
      </c>
    </row>
    <row r="60" spans="1:3">
      <c t="s" r="A60" s="4">
        <v>587</v>
      </c>
      <c t="n" r="B60" s="6">
        <v>3405</v>
      </c>
      <c t="n" r="C60" s="6">
        <v>1448</v>
      </c>
    </row>
    <row r="61" spans="1:3">
      <c t="s" r="A61" s="4">
        <v>528</v>
      </c>
    </row>
    <row r="62" spans="1:3">
      <c t="s" r="A62" s="3">
        <v>586</v>
      </c>
    </row>
    <row r="63" spans="1:3">
      <c t="s" r="A63" s="4">
        <v>587</v>
      </c>
      <c t="n" r="B63" s="6">
        <v>49665</v>
      </c>
      <c t="n" r="C63" s="6">
        <v>33108</v>
      </c>
    </row>
    <row r="64" spans="1:3">
      <c t="s" r="A64" s="4">
        <v>603</v>
      </c>
    </row>
    <row r="65" spans="1:3">
      <c t="s" r="A65" s="3">
        <v>586</v>
      </c>
    </row>
    <row r="66" spans="1:3">
      <c t="s" r="A66" s="4">
        <v>587</v>
      </c>
      <c t="n" r="B66" s="6">
        <v>47504</v>
      </c>
      <c t="n" r="C66" s="6">
        <v>30994</v>
      </c>
    </row>
    <row r="67" spans="1:3">
      <c t="s" r="A67" s="4">
        <v>604</v>
      </c>
    </row>
    <row r="68" spans="1:3">
      <c t="s" r="A68" s="3">
        <v>586</v>
      </c>
    </row>
    <row r="69" spans="1:3">
      <c t="s" r="A69" s="4">
        <v>587</v>
      </c>
      <c t="n" r="B69" s="7">
        <v>2161</v>
      </c>
      <c t="n" r="C69" s="7">
        <v>21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v>
      </c>
      <c t="s" r="C1" s="2">
        <v>32</v>
      </c>
    </row>
    <row r="2" spans="1:3">
      <c t="s" r="A2" s="3">
        <v>606</v>
      </c>
    </row>
    <row r="3" spans="1:3">
      <c t="s" r="A3" s="4">
        <v>607</v>
      </c>
      <c t="n" r="B3" s="7">
        <v>739</v>
      </c>
      <c t="n" r="C3" s="7">
        <v>518</v>
      </c>
    </row>
    <row r="4" spans="1:3">
      <c t="s" r="A4" s="4">
        <v>608</v>
      </c>
      <c t="n" r="B4" s="6">
        <v>611754</v>
      </c>
      <c t="n" r="C4" s="6">
        <v>314082</v>
      </c>
    </row>
    <row r="5" spans="1:3">
      <c t="s" r="A5" s="4">
        <v>607</v>
      </c>
      <c t="n" r="B5" s="6">
        <v>739</v>
      </c>
      <c t="n" r="C5" s="6">
        <v>518</v>
      </c>
    </row>
    <row r="6" spans="1:3">
      <c t="s" r="A6" s="4">
        <v>609</v>
      </c>
      <c t="n" r="B6" s="6">
        <v>1798</v>
      </c>
      <c t="n" r="C6" s="6">
        <v>1616</v>
      </c>
    </row>
    <row r="7" spans="1:3">
      <c t="s" r="A7" s="4">
        <v>610</v>
      </c>
      <c t="n" r="B7" s="6">
        <v>3206</v>
      </c>
      <c t="n" r="C7" s="6">
        <v>1009</v>
      </c>
    </row>
    <row r="8" spans="1:3">
      <c t="s" r="A8" s="4">
        <v>127</v>
      </c>
      <c t="n" r="B8" s="6">
        <v>617497</v>
      </c>
      <c t="n" r="C8" s="6">
        <v>317225</v>
      </c>
    </row>
    <row r="9" spans="1:3">
      <c t="s" r="A9" s="4">
        <v>526</v>
      </c>
    </row>
    <row r="10" spans="1:3">
      <c t="s" r="A10" s="3">
        <v>606</v>
      </c>
    </row>
    <row r="11" spans="1:3">
      <c t="s" r="A11" s="4">
        <v>607</v>
      </c>
      <c t="n" r="B11" s="6">
        <v>149</v>
      </c>
    </row>
    <row r="12" spans="1:3">
      <c t="s" r="A12" s="4">
        <v>608</v>
      </c>
      <c t="n" r="B12" s="6">
        <v>142674</v>
      </c>
      <c t="n" r="C12" s="6">
        <v>80606</v>
      </c>
    </row>
    <row r="13" spans="1:3">
      <c t="s" r="A13" s="4">
        <v>607</v>
      </c>
      <c t="n" r="B13" s="6">
        <v>149</v>
      </c>
    </row>
    <row r="14" spans="1:3">
      <c t="s" r="A14" s="4">
        <v>609</v>
      </c>
      <c t="n" r="B14" s="6">
        <v>504</v>
      </c>
      <c t="n" r="C14" s="6">
        <v>211</v>
      </c>
    </row>
    <row r="15" spans="1:3">
      <c t="s" r="A15" s="4">
        <v>610</v>
      </c>
      <c t="n" r="B15" s="6">
        <v>443</v>
      </c>
    </row>
    <row r="16" spans="1:3">
      <c t="s" r="A16" s="4">
        <v>127</v>
      </c>
      <c t="n" r="B16" s="6">
        <v>143770</v>
      </c>
      <c t="n" r="C16" s="6">
        <v>80817</v>
      </c>
    </row>
    <row r="17" spans="1:3">
      <c t="s" r="A17" s="4">
        <v>529</v>
      </c>
    </row>
    <row r="18" spans="1:3">
      <c t="s" r="A18" s="3">
        <v>606</v>
      </c>
    </row>
    <row r="19" spans="1:3">
      <c t="s" r="A19" s="4">
        <v>608</v>
      </c>
      <c t="n" r="B19" s="6">
        <v>202023</v>
      </c>
      <c t="n" r="C19" s="6">
        <v>111984</v>
      </c>
    </row>
    <row r="20" spans="1:3">
      <c t="s" r="A20" s="4">
        <v>610</v>
      </c>
      <c t="n" r="B20" s="6">
        <v>713</v>
      </c>
      <c t="n" r="C20" s="6">
        <v>821</v>
      </c>
    </row>
    <row r="21" spans="1:3">
      <c t="s" r="A21" s="4">
        <v>127</v>
      </c>
      <c t="n" r="B21" s="6">
        <v>202736</v>
      </c>
      <c t="n" r="C21" s="6">
        <v>112805</v>
      </c>
    </row>
    <row r="22" spans="1:3">
      <c t="s" r="A22" s="4">
        <v>530</v>
      </c>
    </row>
    <row r="23" spans="1:3">
      <c t="s" r="A23" s="3">
        <v>606</v>
      </c>
    </row>
    <row r="24" spans="1:3">
      <c t="s" r="A24" s="4">
        <v>608</v>
      </c>
      <c t="n" r="B24" s="6">
        <v>89605</v>
      </c>
      <c t="n" r="C24" s="6">
        <v>37127</v>
      </c>
    </row>
    <row r="25" spans="1:3">
      <c t="s" r="A25" s="4">
        <v>610</v>
      </c>
      <c t="n" r="B25" s="6">
        <v>158</v>
      </c>
    </row>
    <row r="26" spans="1:3">
      <c t="s" r="A26" s="4">
        <v>127</v>
      </c>
      <c t="n" r="B26" s="6">
        <v>89763</v>
      </c>
      <c t="n" r="C26" s="6">
        <v>37127</v>
      </c>
    </row>
    <row r="27" spans="1:3">
      <c t="s" r="A27" s="4">
        <v>527</v>
      </c>
    </row>
    <row r="28" spans="1:3">
      <c t="s" r="A28" s="3">
        <v>606</v>
      </c>
    </row>
    <row r="29" spans="1:3">
      <c t="s" r="A29" s="4">
        <v>607</v>
      </c>
      <c t="n" r="B29" s="6">
        <v>579</v>
      </c>
      <c t="n" r="C29" s="6">
        <v>181</v>
      </c>
    </row>
    <row r="30" spans="1:3">
      <c t="s" r="A30" s="4">
        <v>608</v>
      </c>
      <c t="n" r="B30" s="6">
        <v>108048</v>
      </c>
      <c t="n" r="C30" s="6">
        <v>40873</v>
      </c>
    </row>
    <row r="31" spans="1:3">
      <c t="s" r="A31" s="4">
        <v>607</v>
      </c>
      <c t="n" r="B31" s="6">
        <v>579</v>
      </c>
      <c t="n" r="C31" s="6">
        <v>181</v>
      </c>
    </row>
    <row r="32" spans="1:3">
      <c t="s" r="A32" s="4">
        <v>609</v>
      </c>
      <c t="n" r="B32" s="6">
        <v>415</v>
      </c>
      <c t="n" r="C32" s="6">
        <v>243</v>
      </c>
    </row>
    <row r="33" spans="1:3">
      <c t="s" r="A33" s="4">
        <v>610</v>
      </c>
      <c t="n" r="B33" s="6">
        <v>1694</v>
      </c>
    </row>
    <row r="34" spans="1:3">
      <c t="s" r="A34" s="4">
        <v>127</v>
      </c>
      <c t="n" r="B34" s="6">
        <v>110736</v>
      </c>
      <c t="n" r="C34" s="6">
        <v>41297</v>
      </c>
    </row>
    <row r="35" spans="1:3">
      <c t="s" r="A35" s="4">
        <v>528</v>
      </c>
    </row>
    <row r="36" spans="1:3">
      <c t="s" r="A36" s="3">
        <v>606</v>
      </c>
    </row>
    <row r="37" spans="1:3">
      <c t="s" r="A37" s="4">
        <v>607</v>
      </c>
      <c t="n" r="C37" s="6">
        <v>337</v>
      </c>
    </row>
    <row r="38" spans="1:3">
      <c t="s" r="A38" s="4">
        <v>608</v>
      </c>
      <c t="n" r="B38" s="6">
        <v>48588</v>
      </c>
      <c t="n" r="C38" s="6">
        <v>31421</v>
      </c>
    </row>
    <row r="39" spans="1:3">
      <c t="s" r="A39" s="4">
        <v>607</v>
      </c>
      <c t="n" r="C39" s="6">
        <v>337</v>
      </c>
    </row>
    <row r="40" spans="1:3">
      <c t="s" r="A40" s="4">
        <v>609</v>
      </c>
      <c t="n" r="B40" s="6">
        <v>879</v>
      </c>
      <c t="n" r="C40" s="6">
        <v>1162</v>
      </c>
    </row>
    <row r="41" spans="1:3">
      <c t="s" r="A41" s="4">
        <v>610</v>
      </c>
      <c t="n" r="B41" s="6">
        <v>198</v>
      </c>
      <c t="n" r="C41" s="6">
        <v>188</v>
      </c>
    </row>
    <row r="42" spans="1:3">
      <c t="s" r="A42" s="4">
        <v>127</v>
      </c>
      <c t="n" r="B42" s="6">
        <v>49665</v>
      </c>
      <c t="n" r="C42" s="6">
        <v>33108</v>
      </c>
    </row>
    <row r="43" spans="1:3">
      <c t="s" r="A43" s="4">
        <v>531</v>
      </c>
    </row>
    <row r="44" spans="1:3">
      <c t="s" r="A44" s="3">
        <v>606</v>
      </c>
    </row>
    <row r="45" spans="1:3">
      <c t="s" r="A45" s="4">
        <v>607</v>
      </c>
      <c t="n" r="B45" s="6">
        <v>11</v>
      </c>
    </row>
    <row r="46" spans="1:3">
      <c t="s" r="A46" s="4">
        <v>608</v>
      </c>
      <c t="n" r="B46" s="6">
        <v>15260</v>
      </c>
      <c t="n" r="C46" s="6">
        <v>11771</v>
      </c>
    </row>
    <row r="47" spans="1:3">
      <c t="s" r="A47" s="4">
        <v>607</v>
      </c>
      <c t="n" r="B47" s="6">
        <v>11</v>
      </c>
    </row>
    <row r="48" spans="1:3">
      <c t="s" r="A48" s="4">
        <v>127</v>
      </c>
      <c t="n" r="B48" s="6">
        <v>15271</v>
      </c>
      <c t="n" r="C48" s="6">
        <v>11771</v>
      </c>
    </row>
    <row r="49" spans="1:3">
      <c t="s" r="A49" s="4">
        <v>532</v>
      </c>
    </row>
    <row r="50" spans="1:3">
      <c t="s" r="A50" s="3">
        <v>606</v>
      </c>
    </row>
    <row r="51" spans="1:3">
      <c t="s" r="A51" s="4">
        <v>608</v>
      </c>
      <c t="n" r="B51" s="6">
        <v>5556</v>
      </c>
      <c t="n" r="C51" s="6">
        <v>300</v>
      </c>
    </row>
    <row r="52" spans="1:3">
      <c t="s" r="A52" s="4">
        <v>127</v>
      </c>
      <c t="n" r="B52" s="6">
        <v>5556</v>
      </c>
      <c t="n" r="C52" s="6">
        <v>300</v>
      </c>
    </row>
    <row r="53" spans="1:3">
      <c t="s" r="A53" s="4">
        <v>611</v>
      </c>
    </row>
    <row r="54" spans="1:3">
      <c t="s" r="A54" s="3">
        <v>606</v>
      </c>
    </row>
    <row r="55" spans="1:3">
      <c t="s" r="A55" s="4">
        <v>607</v>
      </c>
      <c t="n" r="B55" s="6">
        <v>591</v>
      </c>
      <c t="n" r="C55" s="6">
        <v>518</v>
      </c>
    </row>
    <row r="56" spans="1:3">
      <c t="s" r="A56" s="4">
        <v>607</v>
      </c>
      <c t="n" r="B56" s="6">
        <v>591</v>
      </c>
      <c t="n" r="C56" s="6">
        <v>518</v>
      </c>
    </row>
    <row r="57" spans="1:3">
      <c t="s" r="A57" s="4">
        <v>612</v>
      </c>
    </row>
    <row r="58" spans="1:3">
      <c t="s" r="A58" s="3">
        <v>606</v>
      </c>
    </row>
    <row r="59" spans="1:3">
      <c t="s" r="A59" s="4">
        <v>607</v>
      </c>
      <c t="n" r="B59" s="6">
        <v>1</v>
      </c>
    </row>
    <row r="60" spans="1:3">
      <c t="s" r="A60" s="4">
        <v>607</v>
      </c>
      <c t="n" r="B60" s="6">
        <v>1</v>
      </c>
    </row>
    <row r="61" spans="1:3">
      <c t="s" r="A61" s="4">
        <v>613</v>
      </c>
    </row>
    <row r="62" spans="1:3">
      <c t="s" r="A62" s="3">
        <v>606</v>
      </c>
    </row>
    <row r="63" spans="1:3">
      <c t="s" r="A63" s="4">
        <v>607</v>
      </c>
      <c t="n" r="B63" s="6">
        <v>579</v>
      </c>
      <c t="n" r="C63" s="6">
        <v>181</v>
      </c>
    </row>
    <row r="64" spans="1:3">
      <c t="s" r="A64" s="4">
        <v>607</v>
      </c>
      <c t="n" r="B64" s="6">
        <v>579</v>
      </c>
      <c t="n" r="C64" s="6">
        <v>181</v>
      </c>
    </row>
    <row r="65" spans="1:3">
      <c t="s" r="A65" s="4">
        <v>614</v>
      </c>
    </row>
    <row r="66" spans="1:3">
      <c t="s" r="A66" s="3">
        <v>606</v>
      </c>
    </row>
    <row r="67" spans="1:3">
      <c t="s" r="A67" s="4">
        <v>607</v>
      </c>
      <c t="n" r="C67" s="6">
        <v>337</v>
      </c>
    </row>
    <row r="68" spans="1:3">
      <c t="s" r="A68" s="4">
        <v>607</v>
      </c>
      <c t="n" r="C68" s="7">
        <v>337</v>
      </c>
    </row>
    <row r="69" spans="1:3">
      <c t="s" r="A69" s="4">
        <v>615</v>
      </c>
    </row>
    <row r="70" spans="1:3">
      <c t="s" r="A70" s="3">
        <v>606</v>
      </c>
    </row>
    <row r="71" spans="1:3">
      <c t="s" r="A71" s="4">
        <v>607</v>
      </c>
      <c t="n" r="B71" s="6">
        <v>11</v>
      </c>
    </row>
    <row r="72" spans="1:3">
      <c t="s" r="A72" s="4">
        <v>607</v>
      </c>
      <c t="n" r="B72" s="6">
        <v>11</v>
      </c>
    </row>
    <row r="73" spans="1:3">
      <c t="s" r="A73" s="4">
        <v>616</v>
      </c>
    </row>
    <row r="74" spans="1:3">
      <c t="s" r="A74" s="3">
        <v>606</v>
      </c>
    </row>
    <row r="75" spans="1:3">
      <c t="s" r="A75" s="4">
        <v>607</v>
      </c>
      <c t="n" r="B75" s="6">
        <v>148</v>
      </c>
    </row>
    <row r="76" spans="1:3">
      <c t="s" r="A76" s="4">
        <v>607</v>
      </c>
      <c t="n" r="B76" s="6">
        <v>148</v>
      </c>
    </row>
    <row r="77" spans="1:3">
      <c t="s" r="A77" s="4">
        <v>617</v>
      </c>
    </row>
    <row r="78" spans="1:3">
      <c t="s" r="A78" s="3">
        <v>606</v>
      </c>
    </row>
    <row r="79" spans="1:3">
      <c t="s" r="A79" s="4">
        <v>607</v>
      </c>
      <c t="n" r="B79" s="6">
        <v>148</v>
      </c>
    </row>
    <row r="80" spans="1:3">
      <c t="s" r="A80" s="4">
        <v>607</v>
      </c>
      <c t="n" r="B80" s="7">
        <v>1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18</v>
      </c>
      <c t="s" r="B1" s="2">
        <v>1</v>
      </c>
    </row>
    <row r="2" spans="1:3">
      <c t="s" r="B2" s="2">
        <v>534</v>
      </c>
      <c t="s" r="C2" s="2">
        <v>535</v>
      </c>
    </row>
    <row r="3" spans="1:3">
      <c t="s" r="A3" s="4">
        <v>527</v>
      </c>
    </row>
    <row r="4" spans="1:3">
      <c t="s" r="A4" s="3">
        <v>619</v>
      </c>
    </row>
    <row r="5" spans="1:3">
      <c t="s" r="A5" s="4">
        <v>620</v>
      </c>
      <c t="n" r="B5" s="6">
        <v>1</v>
      </c>
    </row>
    <row r="6" spans="1:3">
      <c t="s" r="A6" s="4">
        <v>621</v>
      </c>
      <c t="n" r="B6" s="7">
        <v>196</v>
      </c>
    </row>
    <row r="7" spans="1:3">
      <c t="s" r="A7" s="4">
        <v>622</v>
      </c>
      <c t="n" r="B7" s="7">
        <v>196</v>
      </c>
    </row>
    <row r="8" spans="1:3">
      <c t="s" r="A8" s="4">
        <v>526</v>
      </c>
    </row>
    <row r="9" spans="1:3">
      <c t="s" r="A9" s="3">
        <v>619</v>
      </c>
    </row>
    <row r="10" spans="1:3">
      <c t="s" r="A10" s="4">
        <v>620</v>
      </c>
      <c t="n" r="C10" s="6">
        <v>2</v>
      </c>
    </row>
    <row r="11" spans="1:3">
      <c t="s" r="A11" s="4">
        <v>621</v>
      </c>
      <c t="n" r="C11" s="7">
        <v>948</v>
      </c>
    </row>
    <row r="12" spans="1:3">
      <c t="s" r="A12" s="4">
        <v>622</v>
      </c>
      <c t="n" r="C12" s="7">
        <v>1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9"/>
    <col customWidth="1" max="6" min="6" width="55"/>
    <col customWidth="1" max="7" min="7" width="33"/>
  </cols>
  <sheetData>
    <row r="1" spans="1:7">
      <c t="s" r="A1" s="1">
        <v>126</v>
      </c>
      <c t="s" r="B1" s="2">
        <v>127</v>
      </c>
      <c t="s" r="C1" s="2">
        <v>128</v>
      </c>
      <c t="s" r="D1" s="2">
        <v>129</v>
      </c>
      <c t="s" r="E1" s="2">
        <v>130</v>
      </c>
      <c t="s" r="F1" s="2">
        <v>131</v>
      </c>
      <c t="s" r="G1" s="2">
        <v>132</v>
      </c>
    </row>
    <row r="2" spans="1:7">
      <c t="s" r="A2" s="4">
        <v>133</v>
      </c>
      <c t="n" r="B2" s="7">
        <v>38982</v>
      </c>
      <c t="n" r="C2" s="7">
        <v>3910</v>
      </c>
      <c t="n" r="D2" s="7">
        <v>38925</v>
      </c>
      <c t="n" r="E2" s="7">
        <v>-2212</v>
      </c>
      <c t="n" r="F2" s="7">
        <v>-1641</v>
      </c>
    </row>
    <row r="3" spans="1:7">
      <c t="s" r="A3" s="4">
        <v>134</v>
      </c>
      <c t="n" r="C3" s="6">
        <v>3910191</v>
      </c>
    </row>
    <row r="4" spans="1:7">
      <c t="s" r="A4" s="4">
        <v>135</v>
      </c>
      <c t="n" r="B4" s="6">
        <v>32</v>
      </c>
      <c t="n" r="D4" s="6">
        <v>32</v>
      </c>
    </row>
    <row r="5" spans="1:7">
      <c t="s" r="A5" s="4">
        <v>136</v>
      </c>
      <c t="n" r="C5" s="6">
        <v>0</v>
      </c>
    </row>
    <row r="6" spans="1:7">
      <c t="s" r="A6" s="4">
        <v>137</v>
      </c>
      <c t="n" r="B6" s="6">
        <v>-2</v>
      </c>
      <c t="n" r="D6" s="6">
        <v>-2</v>
      </c>
    </row>
    <row r="7" spans="1:7">
      <c t="s" r="A7" s="4">
        <v>138</v>
      </c>
      <c t="n" r="B7" s="6">
        <v>1184</v>
      </c>
      <c t="n" r="G7" s="7">
        <v>1184</v>
      </c>
    </row>
    <row r="8" spans="1:7">
      <c t="s" r="A8" s="4">
        <v>139</v>
      </c>
      <c t="n" r="B8" s="6">
        <v>2712</v>
      </c>
      <c t="n" r="E8" s="6">
        <v>3896</v>
      </c>
      <c t="n" r="G8" s="6">
        <v>-1184</v>
      </c>
    </row>
    <row r="9" spans="1:7">
      <c t="s" r="A9" s="4">
        <v>140</v>
      </c>
      <c t="n" r="B9" s="6">
        <v>-783</v>
      </c>
      <c t="n" r="E9" s="6">
        <v>-783</v>
      </c>
    </row>
    <row r="10" spans="1:7">
      <c t="s" r="A10" s="4">
        <v>116</v>
      </c>
      <c t="n" r="B10" s="6">
        <v>1391</v>
      </c>
      <c t="n" r="F10" s="6">
        <v>1391</v>
      </c>
    </row>
    <row r="11" spans="1:7">
      <c t="s" r="A11" s="4">
        <v>141</v>
      </c>
      <c t="n" r="B11" s="7">
        <v>43516</v>
      </c>
      <c t="n" r="C11" s="7">
        <v>3910</v>
      </c>
      <c t="n" r="D11" s="6">
        <v>38955</v>
      </c>
      <c t="n" r="E11" s="6">
        <v>901</v>
      </c>
      <c t="n" r="F11" s="6">
        <v>-250</v>
      </c>
    </row>
    <row r="12" spans="1:7">
      <c t="s" r="A12" s="4">
        <v>142</v>
      </c>
      <c t="n" r="B12" s="6">
        <v>3910191</v>
      </c>
      <c t="n" r="C12" s="6">
        <v>3910191</v>
      </c>
    </row>
    <row r="13" spans="1:7">
      <c t="s" r="A13" s="4">
        <v>135</v>
      </c>
      <c t="n" r="B13" s="7">
        <v>104</v>
      </c>
      <c t="n" r="D13" s="6">
        <v>104</v>
      </c>
    </row>
    <row r="14" spans="1:7">
      <c t="s" r="A14" s="4">
        <v>143</v>
      </c>
      <c t="n" r="B14" s="6">
        <v>47160</v>
      </c>
      <c t="n" r="C14" s="7">
        <v>3069</v>
      </c>
      <c t="n" r="D14" s="6">
        <v>44091</v>
      </c>
    </row>
    <row r="15" spans="1:7">
      <c t="s" r="A15" s="4">
        <v>144</v>
      </c>
      <c t="n" r="C15" s="6">
        <v>3069030</v>
      </c>
    </row>
    <row r="16" spans="1:7">
      <c t="s" r="A16" s="4">
        <v>145</v>
      </c>
      <c t="n" r="C16" s="7">
        <v>83</v>
      </c>
      <c t="n" r="D16" s="6">
        <v>-83</v>
      </c>
    </row>
    <row r="17" spans="1:7">
      <c t="s" r="A17" s="4">
        <v>146</v>
      </c>
      <c t="n" r="C17" s="6">
        <v>83015</v>
      </c>
    </row>
    <row r="18" spans="1:7">
      <c t="s" r="A18" s="4">
        <v>147</v>
      </c>
      <c t="n" r="B18" s="7">
        <v>1820</v>
      </c>
      <c t="n" r="C18" s="7">
        <v>187</v>
      </c>
      <c t="n" r="D18" s="6">
        <v>1633</v>
      </c>
    </row>
    <row r="19" spans="1:7">
      <c t="s" r="A19" s="4">
        <v>148</v>
      </c>
      <c t="n" r="B19" s="6">
        <v>186884</v>
      </c>
      <c t="n" r="C19" s="6">
        <v>186884</v>
      </c>
    </row>
    <row r="20" spans="1:7">
      <c t="s" r="A20" s="4">
        <v>149</v>
      </c>
      <c t="n" r="C20" s="7">
        <v>31</v>
      </c>
      <c t="n" r="D20" s="6">
        <v>-31</v>
      </c>
    </row>
    <row r="21" spans="1:7">
      <c t="s" r="A21" s="4">
        <v>150</v>
      </c>
      <c t="n" r="C21" s="6">
        <v>30500</v>
      </c>
    </row>
    <row r="22" spans="1:7">
      <c t="s" r="A22" s="4">
        <v>137</v>
      </c>
      <c t="n" r="B22" s="7">
        <v>-149</v>
      </c>
      <c t="n" r="D22" s="6">
        <v>-149</v>
      </c>
    </row>
    <row r="23" spans="1:7">
      <c t="s" r="A23" s="4">
        <v>138</v>
      </c>
      <c t="n" r="B23" s="6">
        <v>407</v>
      </c>
      <c t="n" r="G23" s="6">
        <v>407</v>
      </c>
    </row>
    <row r="24" spans="1:7">
      <c t="s" r="A24" s="4">
        <v>139</v>
      </c>
      <c t="n" r="B24" s="6">
        <v>5982</v>
      </c>
      <c t="n" r="E24" s="6">
        <v>5575</v>
      </c>
      <c t="n" r="G24" s="7">
        <v>407</v>
      </c>
    </row>
    <row r="25" spans="1:7">
      <c t="s" r="A25" s="4">
        <v>140</v>
      </c>
      <c t="n" r="B25" s="6">
        <v>-1489</v>
      </c>
      <c t="n" r="E25" s="6">
        <v>-1489</v>
      </c>
    </row>
    <row r="26" spans="1:7">
      <c t="s" r="A26" s="4">
        <v>116</v>
      </c>
      <c t="n" r="B26" s="6">
        <v>214</v>
      </c>
      <c t="n" r="F26" s="6">
        <v>214</v>
      </c>
    </row>
    <row r="27" spans="1:7">
      <c t="s" r="A27" s="4">
        <v>151</v>
      </c>
      <c t="n" r="B27" s="7">
        <v>96751</v>
      </c>
      <c t="n" r="C27" s="7">
        <v>7280</v>
      </c>
      <c t="n" r="D27" s="7">
        <v>84520</v>
      </c>
      <c t="n" r="E27" s="7">
        <v>4987</v>
      </c>
      <c t="n" r="F27" s="7">
        <v>-36</v>
      </c>
    </row>
    <row r="28" spans="1:7">
      <c t="s" r="A28" s="4">
        <v>152</v>
      </c>
      <c t="n" r="B28" s="6">
        <v>7279620</v>
      </c>
      <c t="n" r="C28" s="6">
        <v>72796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623</v>
      </c>
      <c t="s" r="B1" s="2">
        <v>495</v>
      </c>
    </row>
    <row r="2" spans="1:2">
      <c t="s" r="A2" s="3">
        <v>576</v>
      </c>
    </row>
    <row r="3" spans="1:2">
      <c t="s" r="A3" s="4">
        <v>624</v>
      </c>
      <c t="n" r="B3" s="7">
        <v>8777</v>
      </c>
    </row>
    <row r="4" spans="1:2">
      <c t="s" r="A4" s="4">
        <v>625</v>
      </c>
      <c t="n" r="B4" s="6">
        <v>1671</v>
      </c>
    </row>
    <row r="5" spans="1:2">
      <c t="s" r="A5" s="4">
        <v>626</v>
      </c>
      <c t="n" r="B5" s="6">
        <v>7106</v>
      </c>
    </row>
    <row r="6" spans="1:2">
      <c t="s" r="A6" s="4">
        <v>569</v>
      </c>
      <c t="n" r="B6" s="6">
        <v>247</v>
      </c>
    </row>
    <row r="7" spans="1:2">
      <c t="s" r="A7" s="4">
        <v>627</v>
      </c>
      <c t="n" r="B7" s="6">
        <v>6859</v>
      </c>
    </row>
    <row r="8" spans="1:2">
      <c t="s" r="A8" s="4">
        <v>526</v>
      </c>
    </row>
    <row r="9" spans="1:2">
      <c t="s" r="A9" s="3">
        <v>576</v>
      </c>
    </row>
    <row r="10" spans="1:2">
      <c t="s" r="A10" s="4">
        <v>624</v>
      </c>
      <c t="n" r="B10" s="6">
        <v>1558</v>
      </c>
    </row>
    <row r="11" spans="1:2">
      <c t="s" r="A11" s="4">
        <v>529</v>
      </c>
    </row>
    <row r="12" spans="1:2">
      <c t="s" r="A12" s="3">
        <v>576</v>
      </c>
    </row>
    <row r="13" spans="1:2">
      <c t="s" r="A13" s="4">
        <v>624</v>
      </c>
      <c t="n" r="B13" s="6">
        <v>4565</v>
      </c>
    </row>
    <row r="14" spans="1:2">
      <c t="s" r="A14" s="4">
        <v>530</v>
      </c>
    </row>
    <row r="15" spans="1:2">
      <c t="s" r="A15" s="3">
        <v>576</v>
      </c>
    </row>
    <row r="16" spans="1:2">
      <c t="s" r="A16" s="4">
        <v>624</v>
      </c>
      <c t="n" r="B16" s="6">
        <v>1598</v>
      </c>
    </row>
    <row r="17" spans="1:2">
      <c t="s" r="A17" s="4">
        <v>527</v>
      </c>
    </row>
    <row r="18" spans="1:2">
      <c t="s" r="A18" s="3">
        <v>576</v>
      </c>
    </row>
    <row r="19" spans="1:2">
      <c t="s" r="A19" s="4">
        <v>624</v>
      </c>
      <c t="n" r="B19" s="6">
        <v>1016</v>
      </c>
    </row>
    <row r="20" spans="1:2">
      <c t="s" r="A20" s="4">
        <v>528</v>
      </c>
    </row>
    <row r="21" spans="1:2">
      <c t="s" r="A21" s="3">
        <v>576</v>
      </c>
    </row>
    <row r="22" spans="1:2">
      <c t="s" r="A22" s="4">
        <v>624</v>
      </c>
      <c t="n" r="B22" s="7">
        <v>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28</v>
      </c>
      <c t="s" r="B1" s="2">
        <v>1</v>
      </c>
    </row>
    <row r="2" spans="1:2">
      <c t="s" r="B2" s="2">
        <v>495</v>
      </c>
    </row>
    <row r="3" spans="1:2">
      <c t="s" r="A3" s="3">
        <v>212</v>
      </c>
    </row>
    <row r="4" spans="1:2">
      <c t="s" r="A4" s="4">
        <v>629</v>
      </c>
      <c t="n" r="B4" s="7">
        <v>478</v>
      </c>
    </row>
    <row r="5" spans="1:2">
      <c t="s" r="A5" s="4">
        <v>630</v>
      </c>
      <c t="n" r="B5" s="6">
        <v>-97</v>
      </c>
    </row>
    <row r="6" spans="1:2">
      <c t="s" r="A6" s="4">
        <v>631</v>
      </c>
      <c t="n" r="B6" s="6">
        <v>-148</v>
      </c>
    </row>
    <row r="7" spans="1:2">
      <c t="s" r="A7" s="4">
        <v>565</v>
      </c>
      <c t="n" r="B7" s="7">
        <v>2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32</v>
      </c>
      <c t="s" r="B1" s="2">
        <v>495</v>
      </c>
    </row>
    <row r="2" spans="1:2">
      <c t="s" r="A2" s="3">
        <v>212</v>
      </c>
    </row>
    <row r="3" spans="1:2">
      <c t="s" r="A3" s="4">
        <v>633</v>
      </c>
      <c t="n" r="B3" s="7">
        <v>10201</v>
      </c>
    </row>
    <row r="4" spans="1:2">
      <c t="s" r="A4" s="4">
        <v>634</v>
      </c>
      <c t="n" r="B4" s="6">
        <v>8564</v>
      </c>
    </row>
    <row r="5" spans="1:2">
      <c t="s" r="A5" s="4">
        <v>635</v>
      </c>
      <c t="n" r="B5" s="7">
        <v>73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6</v>
      </c>
      <c t="s" r="B1" s="2">
        <v>1</v>
      </c>
    </row>
    <row r="2" spans="1:3">
      <c t="s" r="B2" s="2">
        <v>2</v>
      </c>
      <c t="s" r="C2" s="2">
        <v>32</v>
      </c>
    </row>
    <row r="3" spans="1:3">
      <c t="s" r="A3" s="3">
        <v>212</v>
      </c>
    </row>
    <row r="4" spans="1:3">
      <c t="s" r="A4" s="4">
        <v>637</v>
      </c>
      <c t="n" r="B4" s="7">
        <v>9995</v>
      </c>
      <c t="n" r="C4" s="7">
        <v>9443</v>
      </c>
    </row>
    <row r="5" spans="1:3">
      <c t="s" r="A5" s="4">
        <v>638</v>
      </c>
      <c t="n" r="B5" s="6">
        <v>5413</v>
      </c>
      <c t="n" r="C5" s="6">
        <v>3170</v>
      </c>
    </row>
    <row r="6" spans="1:3">
      <c t="s" r="A6" s="4">
        <v>639</v>
      </c>
      <c t="n" r="B6" s="6">
        <v>-4924</v>
      </c>
      <c t="n" r="C6" s="6">
        <v>-2618</v>
      </c>
    </row>
    <row r="7" spans="1:3">
      <c t="s" r="A7" s="4">
        <v>640</v>
      </c>
      <c t="n" r="B7" s="7">
        <v>10484</v>
      </c>
      <c t="n" r="C7" s="7">
        <v>99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1</v>
      </c>
      <c t="s" r="B1" s="2">
        <v>1</v>
      </c>
    </row>
    <row r="2" spans="1:3">
      <c t="s" r="B2" s="2">
        <v>2</v>
      </c>
      <c t="s" r="C2" s="2">
        <v>32</v>
      </c>
    </row>
    <row r="3" spans="1:3">
      <c t="s" r="A3" s="4">
        <v>642</v>
      </c>
    </row>
    <row r="4" spans="1:3">
      <c t="s" r="A4" s="3">
        <v>643</v>
      </c>
    </row>
    <row r="5" spans="1:3">
      <c t="s" r="A5" s="4">
        <v>644</v>
      </c>
      <c t="n" r="B5" s="7">
        <v>4836</v>
      </c>
      <c t="n" r="C5" s="7">
        <v>4628</v>
      </c>
    </row>
    <row r="6" spans="1:3">
      <c t="s" r="A6" s="4">
        <v>645</v>
      </c>
    </row>
    <row r="7" spans="1:3">
      <c t="s" r="A7" s="3">
        <v>643</v>
      </c>
    </row>
    <row r="8" spans="1:3">
      <c t="s" r="A8" s="4">
        <v>644</v>
      </c>
      <c t="n" r="B8" s="6">
        <v>87595</v>
      </c>
      <c t="n" r="C8" s="6">
        <v>36209</v>
      </c>
    </row>
    <row r="9" spans="1:3">
      <c t="s" r="A9" s="4">
        <v>646</v>
      </c>
    </row>
    <row r="10" spans="1:3">
      <c t="s" r="A10" s="3">
        <v>643</v>
      </c>
    </row>
    <row r="11" spans="1:3">
      <c t="s" r="A11" s="4">
        <v>644</v>
      </c>
      <c t="n" r="B11" s="6">
        <v>1979</v>
      </c>
      <c t="n" r="C11" s="6">
        <v>1007</v>
      </c>
    </row>
    <row r="12" spans="1:3">
      <c t="s" r="A12" s="4">
        <v>647</v>
      </c>
    </row>
    <row r="13" spans="1:3">
      <c t="s" r="A13" s="3">
        <v>643</v>
      </c>
    </row>
    <row r="14" spans="1:3">
      <c t="s" r="A14" s="4">
        <v>644</v>
      </c>
      <c t="n" r="B14" s="6">
        <v>36165</v>
      </c>
      <c t="n" r="C14" s="6">
        <v>9942</v>
      </c>
    </row>
    <row r="15" spans="1:3">
      <c t="s" r="A15" s="4">
        <v>648</v>
      </c>
    </row>
    <row r="16" spans="1:3">
      <c t="s" r="A16" s="3">
        <v>643</v>
      </c>
    </row>
    <row r="17" spans="1:3">
      <c t="s" r="A17" s="4">
        <v>644</v>
      </c>
      <c t="n" r="B17" s="6">
        <v>3250</v>
      </c>
      <c t="n" r="C17" s="6">
        <v>2500</v>
      </c>
    </row>
    <row r="18" spans="1:3">
      <c t="s" r="A18" s="4">
        <v>649</v>
      </c>
    </row>
    <row r="19" spans="1:3">
      <c t="s" r="A19" s="3">
        <v>643</v>
      </c>
    </row>
    <row r="20" spans="1:3">
      <c t="s" r="A20" s="4">
        <v>644</v>
      </c>
      <c t="n" r="B20" s="6">
        <v>77</v>
      </c>
    </row>
    <row r="21" spans="1:3">
      <c t="s" r="A21" s="3">
        <v>650</v>
      </c>
    </row>
    <row r="22" spans="1:3">
      <c t="s" r="A22" s="4">
        <v>651</v>
      </c>
      <c t="n" r="B22" s="6">
        <v>572</v>
      </c>
      <c t="n" r="C22" s="6">
        <v>250</v>
      </c>
    </row>
    <row r="23" spans="1:3">
      <c t="s" r="A23" s="4">
        <v>652</v>
      </c>
    </row>
    <row r="24" spans="1:3">
      <c t="s" r="A24" s="3">
        <v>650</v>
      </c>
    </row>
    <row r="25" spans="1:3">
      <c t="s" r="A25" s="4">
        <v>653</v>
      </c>
      <c t="n" r="B25" s="6">
        <v>2486</v>
      </c>
      <c t="n" r="C25" s="6">
        <v>7263</v>
      </c>
    </row>
    <row r="26" spans="1:3">
      <c t="s" r="A26" s="4">
        <v>654</v>
      </c>
      <c t="n" r="B26" s="6">
        <v>1149</v>
      </c>
      <c t="n" r="C26" s="6">
        <v>1204</v>
      </c>
    </row>
    <row r="27" spans="1:3">
      <c t="s" r="A27" s="4">
        <v>655</v>
      </c>
    </row>
    <row r="28" spans="1:3">
      <c t="s" r="A28" s="3">
        <v>643</v>
      </c>
    </row>
    <row r="29" spans="1:3">
      <c t="s" r="A29" s="4">
        <v>644</v>
      </c>
      <c t="n" r="B29" s="6">
        <v>3250</v>
      </c>
      <c t="n" r="C29" s="6">
        <v>2500</v>
      </c>
    </row>
    <row r="30" spans="1:3">
      <c t="s" r="A30" s="4">
        <v>656</v>
      </c>
    </row>
    <row r="31" spans="1:3">
      <c t="s" r="A31" s="3">
        <v>643</v>
      </c>
    </row>
    <row r="32" spans="1:3">
      <c t="s" r="A32" s="4">
        <v>644</v>
      </c>
      <c t="n" r="B32" s="6">
        <v>4836</v>
      </c>
      <c t="n" r="C32" s="6">
        <v>4628</v>
      </c>
    </row>
    <row r="33" spans="1:3">
      <c t="s" r="A33" s="4">
        <v>657</v>
      </c>
    </row>
    <row r="34" spans="1:3">
      <c t="s" r="A34" s="3">
        <v>643</v>
      </c>
    </row>
    <row r="35" spans="1:3">
      <c t="s" r="A35" s="4">
        <v>644</v>
      </c>
      <c t="n" r="B35" s="6">
        <v>87595</v>
      </c>
      <c t="n" r="C35" s="6">
        <v>36209</v>
      </c>
    </row>
    <row r="36" spans="1:3">
      <c t="s" r="A36" s="4">
        <v>658</v>
      </c>
    </row>
    <row r="37" spans="1:3">
      <c t="s" r="A37" s="3">
        <v>643</v>
      </c>
    </row>
    <row r="38" spans="1:3">
      <c t="s" r="A38" s="4">
        <v>644</v>
      </c>
      <c t="n" r="B38" s="6">
        <v>1979</v>
      </c>
      <c t="n" r="C38" s="6">
        <v>1007</v>
      </c>
    </row>
    <row r="39" spans="1:3">
      <c t="s" r="A39" s="4">
        <v>659</v>
      </c>
    </row>
    <row r="40" spans="1:3">
      <c t="s" r="A40" s="3">
        <v>643</v>
      </c>
    </row>
    <row r="41" spans="1:3">
      <c t="s" r="A41" s="4">
        <v>644</v>
      </c>
      <c t="n" r="B41" s="6">
        <v>36165</v>
      </c>
      <c t="n" r="C41" s="6">
        <v>9942</v>
      </c>
    </row>
    <row r="42" spans="1:3">
      <c t="s" r="A42" s="4">
        <v>660</v>
      </c>
    </row>
    <row r="43" spans="1:3">
      <c t="s" r="A43" s="3">
        <v>643</v>
      </c>
    </row>
    <row r="44" spans="1:3">
      <c t="s" r="A44" s="4">
        <v>644</v>
      </c>
      <c t="n" r="B44" s="6">
        <v>77</v>
      </c>
    </row>
    <row r="45" spans="1:3">
      <c t="s" r="A45" s="3">
        <v>650</v>
      </c>
    </row>
    <row r="46" spans="1:3">
      <c t="s" r="A46" s="4">
        <v>651</v>
      </c>
      <c t="n" r="B46" s="6">
        <v>572</v>
      </c>
      <c t="n" r="C46" s="6">
        <v>250</v>
      </c>
    </row>
    <row r="47" spans="1:3">
      <c t="s" r="A47" s="4">
        <v>661</v>
      </c>
    </row>
    <row r="48" spans="1:3">
      <c t="s" r="A48" s="3">
        <v>650</v>
      </c>
    </row>
    <row r="49" spans="1:3">
      <c t="s" r="A49" s="4">
        <v>653</v>
      </c>
      <c t="n" r="B49" s="6">
        <v>2486</v>
      </c>
      <c t="n" r="C49" s="6">
        <v>7263</v>
      </c>
    </row>
    <row r="50" spans="1:3">
      <c t="s" r="A50" s="4">
        <v>654</v>
      </c>
      <c t="n" r="B50" s="7">
        <v>1149</v>
      </c>
      <c t="n" r="C50" s="7">
        <v>12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662</v>
      </c>
      <c t="s" r="B1" s="2">
        <v>1</v>
      </c>
    </row>
    <row r="2" spans="1:2">
      <c t="s" r="B2" s="2">
        <v>2</v>
      </c>
    </row>
    <row r="3" spans="1:2">
      <c t="s" r="A3" s="4">
        <v>663</v>
      </c>
    </row>
    <row r="4" spans="1:2">
      <c t="s" r="A4" s="3">
        <v>664</v>
      </c>
    </row>
    <row r="5" spans="1:2">
      <c t="s" r="A5" s="4">
        <v>665</v>
      </c>
      <c t="s" r="B5" s="4">
        <v>666</v>
      </c>
    </row>
    <row r="6" spans="1:2">
      <c t="s" r="A6" s="4">
        <v>667</v>
      </c>
      <c t="s" r="B6" s="4">
        <v>668</v>
      </c>
    </row>
    <row r="7" spans="1:2">
      <c t="s" r="A7" s="4">
        <v>669</v>
      </c>
      <c t="s" r="B7" s="4">
        <v>670</v>
      </c>
    </row>
    <row r="8" spans="1:2">
      <c t="s" r="A8" s="4">
        <v>671</v>
      </c>
    </row>
    <row r="9" spans="1:2">
      <c t="s" r="A9" s="3">
        <v>664</v>
      </c>
    </row>
    <row r="10" spans="1:2">
      <c t="s" r="A10" s="4">
        <v>665</v>
      </c>
      <c t="s" r="B10" s="4">
        <v>666</v>
      </c>
    </row>
    <row r="11" spans="1:2">
      <c t="s" r="A11" s="4">
        <v>667</v>
      </c>
      <c t="s" r="B11" s="4">
        <v>668</v>
      </c>
    </row>
    <row r="12" spans="1:2">
      <c t="s" r="A12" s="4">
        <v>669</v>
      </c>
      <c t="s" r="B12" s="4">
        <v>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2</v>
      </c>
    </row>
    <row r="2" spans="1:3">
      <c t="s" r="A2" s="3">
        <v>673</v>
      </c>
    </row>
    <row r="3" spans="1:3">
      <c t="s" r="A3" s="4">
        <v>674</v>
      </c>
      <c t="n" r="C3" s="7">
        <v>22655</v>
      </c>
    </row>
    <row r="4" spans="1:3">
      <c t="s" r="A4" s="4">
        <v>675</v>
      </c>
    </row>
    <row r="5" spans="1:3">
      <c t="s" r="A5" s="3">
        <v>673</v>
      </c>
    </row>
    <row r="6" spans="1:3">
      <c t="s" r="A6" s="4">
        <v>34</v>
      </c>
      <c t="n" r="B6" s="7">
        <v>20289</v>
      </c>
      <c t="n" r="C6" s="6">
        <v>10747</v>
      </c>
    </row>
    <row r="7" spans="1:3">
      <c t="s" r="A7" s="4">
        <v>35</v>
      </c>
      <c t="n" r="B7" s="6">
        <v>281</v>
      </c>
      <c t="n" r="C7" s="6">
        <v>400</v>
      </c>
    </row>
    <row r="8" spans="1:3">
      <c t="s" r="A8" s="4">
        <v>676</v>
      </c>
    </row>
    <row r="9" spans="1:3">
      <c t="s" r="A9" s="3">
        <v>673</v>
      </c>
    </row>
    <row r="10" spans="1:3">
      <c t="s" r="A10" s="4">
        <v>674</v>
      </c>
      <c t="n" r="C10" s="6">
        <v>22655</v>
      </c>
    </row>
    <row r="11" spans="1:3">
      <c t="s" r="A11" s="4">
        <v>41</v>
      </c>
      <c t="n" r="B11" s="6">
        <v>3096</v>
      </c>
      <c t="n" r="C11" s="6">
        <v>1386</v>
      </c>
    </row>
    <row r="12" spans="1:3">
      <c t="s" r="A12" s="4">
        <v>677</v>
      </c>
      <c t="n" r="B12" s="6">
        <v>6244</v>
      </c>
      <c t="n" r="C12" s="6">
        <v>3263</v>
      </c>
    </row>
    <row r="13" spans="1:3">
      <c t="s" r="A13" s="3">
        <v>678</v>
      </c>
    </row>
    <row r="14" spans="1:3">
      <c t="s" r="A14" s="4">
        <v>57</v>
      </c>
      <c t="n" r="B14" s="6">
        <v>55</v>
      </c>
      <c t="n" r="C14" s="6">
        <v>79</v>
      </c>
    </row>
    <row r="15" spans="1:3">
      <c t="s" r="A15" s="4">
        <v>58</v>
      </c>
      <c t="n" r="B15" s="6">
        <v>136138</v>
      </c>
      <c t="n" r="C15" s="6">
        <v>63776</v>
      </c>
    </row>
    <row r="16" spans="1:3">
      <c t="s" r="A16" s="4">
        <v>59</v>
      </c>
      <c t="n" r="C16" s="6">
        <v>6651</v>
      </c>
    </row>
    <row r="17" spans="1:3">
      <c t="s" r="A17" s="4">
        <v>679</v>
      </c>
    </row>
    <row r="18" spans="1:3">
      <c t="s" r="A18" s="3">
        <v>673</v>
      </c>
    </row>
    <row r="19" spans="1:3">
      <c t="s" r="A19" s="4">
        <v>39</v>
      </c>
      <c t="n" r="B19" s="6">
        <v>611628</v>
      </c>
      <c t="n" r="C19" s="6">
        <v>319332</v>
      </c>
    </row>
    <row r="20" spans="1:3">
      <c t="s" r="A20" s="4">
        <v>40</v>
      </c>
      <c t="n" r="B20" s="6">
        <v>55093</v>
      </c>
      <c t="n" r="C20" s="6">
        <v>26640</v>
      </c>
    </row>
    <row r="21" spans="1:3">
      <c t="s" r="A21" s="3">
        <v>678</v>
      </c>
    </row>
    <row r="22" spans="1:3">
      <c t="s" r="A22" s="4">
        <v>51</v>
      </c>
      <c t="n" r="B22" s="6">
        <v>639746</v>
      </c>
      <c t="n" r="C22" s="6">
        <v>323404</v>
      </c>
    </row>
    <row r="23" spans="1:3">
      <c t="s" r="A23" s="4">
        <v>680</v>
      </c>
    </row>
    <row r="24" spans="1:3">
      <c t="s" r="A24" s="3">
        <v>673</v>
      </c>
    </row>
    <row r="25" spans="1:3">
      <c t="s" r="A25" s="4">
        <v>34</v>
      </c>
      <c t="n" r="B25" s="6">
        <v>20289</v>
      </c>
      <c t="n" r="C25" s="6">
        <v>10747</v>
      </c>
    </row>
    <row r="26" spans="1:3">
      <c t="s" r="A26" s="4">
        <v>35</v>
      </c>
      <c t="n" r="B26" s="6">
        <v>281</v>
      </c>
      <c t="n" r="C26" s="6">
        <v>400</v>
      </c>
    </row>
    <row r="27" spans="1:3">
      <c t="s" r="A27" s="4">
        <v>674</v>
      </c>
      <c t="n" r="C27" s="6">
        <v>22959</v>
      </c>
    </row>
    <row r="28" spans="1:3">
      <c t="s" r="A28" s="4">
        <v>39</v>
      </c>
      <c t="n" r="B28" s="6">
        <v>608747</v>
      </c>
      <c t="n" r="C28" s="6">
        <v>309497</v>
      </c>
    </row>
    <row r="29" spans="1:3">
      <c t="s" r="A29" s="4">
        <v>40</v>
      </c>
      <c t="n" r="B29" s="6">
        <v>55093</v>
      </c>
      <c t="n" r="C29" s="6">
        <v>26640</v>
      </c>
    </row>
    <row r="30" spans="1:3">
      <c t="s" r="A30" s="4">
        <v>41</v>
      </c>
      <c t="n" r="B30" s="6">
        <v>3096</v>
      </c>
      <c t="n" r="C30" s="6">
        <v>1386</v>
      </c>
    </row>
    <row r="31" spans="1:3">
      <c t="s" r="A31" s="4">
        <v>677</v>
      </c>
      <c t="n" r="B31" s="6">
        <v>6244</v>
      </c>
      <c t="n" r="C31" s="6">
        <v>3263</v>
      </c>
    </row>
    <row r="32" spans="1:3">
      <c t="s" r="A32" s="3">
        <v>678</v>
      </c>
    </row>
    <row r="33" spans="1:3">
      <c t="s" r="A33" s="4">
        <v>51</v>
      </c>
      <c t="n" r="B33" s="6">
        <v>640008</v>
      </c>
      <c t="n" r="C33" s="6">
        <v>334365</v>
      </c>
    </row>
    <row r="34" spans="1:3">
      <c t="s" r="A34" s="4">
        <v>57</v>
      </c>
      <c t="n" r="B34" s="6">
        <v>55</v>
      </c>
      <c t="n" r="C34" s="6">
        <v>79</v>
      </c>
    </row>
    <row r="35" spans="1:3">
      <c t="s" r="A35" s="4">
        <v>58</v>
      </c>
      <c t="n" r="B35" s="6">
        <v>135759</v>
      </c>
      <c t="n" r="C35" s="6">
        <v>63500</v>
      </c>
    </row>
    <row r="36" spans="1:3">
      <c t="s" r="A36" s="4">
        <v>59</v>
      </c>
      <c t="n" r="C36" s="6">
        <v>6651</v>
      </c>
    </row>
    <row r="37" spans="1:3">
      <c t="s" r="A37" s="4">
        <v>681</v>
      </c>
    </row>
    <row r="38" spans="1:3">
      <c t="s" r="A38" s="3">
        <v>673</v>
      </c>
    </row>
    <row r="39" spans="1:3">
      <c t="s" r="A39" s="4">
        <v>34</v>
      </c>
      <c t="n" r="B39" s="6">
        <v>20289</v>
      </c>
      <c t="n" r="C39" s="6">
        <v>10747</v>
      </c>
    </row>
    <row r="40" spans="1:3">
      <c t="s" r="A40" s="4">
        <v>35</v>
      </c>
      <c t="n" r="B40" s="6">
        <v>281</v>
      </c>
      <c t="n" r="C40" s="6">
        <v>400</v>
      </c>
    </row>
    <row r="41" spans="1:3">
      <c t="s" r="A41" s="4">
        <v>674</v>
      </c>
      <c t="n" r="C41" s="6">
        <v>22655</v>
      </c>
    </row>
    <row r="42" spans="1:3">
      <c t="s" r="A42" s="4">
        <v>39</v>
      </c>
      <c t="n" r="B42" s="6">
        <v>611628</v>
      </c>
      <c t="n" r="C42" s="6">
        <v>319332</v>
      </c>
    </row>
    <row r="43" spans="1:3">
      <c t="s" r="A43" s="4">
        <v>40</v>
      </c>
      <c t="n" r="B43" s="6">
        <v>55093</v>
      </c>
      <c t="n" r="C43" s="6">
        <v>26640</v>
      </c>
    </row>
    <row r="44" spans="1:3">
      <c t="s" r="A44" s="4">
        <v>41</v>
      </c>
      <c t="n" r="B44" s="6">
        <v>3096</v>
      </c>
      <c t="n" r="C44" s="6">
        <v>1386</v>
      </c>
    </row>
    <row r="45" spans="1:3">
      <c t="s" r="A45" s="4">
        <v>677</v>
      </c>
      <c t="n" r="B45" s="6">
        <v>6244</v>
      </c>
      <c t="n" r="C45" s="6">
        <v>3263</v>
      </c>
    </row>
    <row r="46" spans="1:3">
      <c t="s" r="A46" s="3">
        <v>678</v>
      </c>
    </row>
    <row r="47" spans="1:3">
      <c t="s" r="A47" s="4">
        <v>51</v>
      </c>
      <c t="n" r="B47" s="6">
        <v>639746</v>
      </c>
      <c t="n" r="C47" s="6">
        <v>323404</v>
      </c>
    </row>
    <row r="48" spans="1:3">
      <c t="s" r="A48" s="4">
        <v>57</v>
      </c>
      <c t="n" r="B48" s="6">
        <v>55</v>
      </c>
      <c t="n" r="C48" s="6">
        <v>79</v>
      </c>
    </row>
    <row r="49" spans="1:3">
      <c t="s" r="A49" s="4">
        <v>58</v>
      </c>
      <c t="n" r="B49" s="7">
        <v>136138</v>
      </c>
      <c t="n" r="C49" s="6">
        <v>63776</v>
      </c>
    </row>
    <row r="50" spans="1:3">
      <c t="s" r="A50" s="4">
        <v>59</v>
      </c>
      <c t="n" r="C50" s="7">
        <v>66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32</v>
      </c>
    </row>
    <row r="2" spans="1:3">
      <c t="s" r="A2" s="3">
        <v>683</v>
      </c>
    </row>
    <row r="3" spans="1:3">
      <c t="s" r="A3" s="4">
        <v>684</v>
      </c>
      <c t="n" r="B3" s="7">
        <v>16772</v>
      </c>
      <c t="n" r="C3" s="7">
        <v>7539</v>
      </c>
    </row>
    <row r="4" spans="1:3">
      <c t="s" r="A4" s="4">
        <v>685</v>
      </c>
      <c t="n" r="B4" s="6">
        <v>-7576</v>
      </c>
      <c t="n" r="C4" s="6">
        <v>-4186</v>
      </c>
    </row>
    <row r="5" spans="1:3">
      <c t="s" r="A5" s="4">
        <v>42</v>
      </c>
      <c t="n" r="B5" s="6">
        <v>9196</v>
      </c>
      <c t="n" r="C5" s="6">
        <v>3353</v>
      </c>
    </row>
    <row r="6" spans="1:3">
      <c t="s" r="A6" s="4">
        <v>686</v>
      </c>
    </row>
    <row r="7" spans="1:3">
      <c t="s" r="A7" s="3">
        <v>683</v>
      </c>
    </row>
    <row r="8" spans="1:3">
      <c t="s" r="A8" s="4">
        <v>684</v>
      </c>
      <c t="n" r="B8" s="6">
        <v>1211</v>
      </c>
    </row>
    <row r="9" spans="1:3">
      <c t="s" r="A9" s="4">
        <v>687</v>
      </c>
    </row>
    <row r="10" spans="1:3">
      <c t="s" r="A10" s="3">
        <v>683</v>
      </c>
    </row>
    <row r="11" spans="1:3">
      <c t="s" r="A11" s="4">
        <v>684</v>
      </c>
      <c t="n" r="B11" s="6">
        <v>4717</v>
      </c>
    </row>
    <row r="12" spans="1:3">
      <c t="s" r="A12" s="4">
        <v>688</v>
      </c>
    </row>
    <row r="13" spans="1:3">
      <c t="s" r="A13" s="3">
        <v>683</v>
      </c>
    </row>
    <row r="14" spans="1:3">
      <c t="s" r="A14" s="4">
        <v>684</v>
      </c>
      <c t="n" r="B14" s="6">
        <v>406</v>
      </c>
      <c t="n" r="C14" s="6">
        <v>71</v>
      </c>
    </row>
    <row r="15" spans="1:3">
      <c t="s" r="A15" s="4">
        <v>689</v>
      </c>
    </row>
    <row r="16" spans="1:3">
      <c t="s" r="A16" s="3">
        <v>683</v>
      </c>
    </row>
    <row r="17" spans="1:3">
      <c t="s" r="A17" s="4">
        <v>684</v>
      </c>
      <c t="n" r="B17" s="6">
        <v>3739</v>
      </c>
      <c t="n" r="C17" s="6">
        <v>3699</v>
      </c>
    </row>
    <row r="18" spans="1:3">
      <c t="s" r="A18" s="4">
        <v>690</v>
      </c>
    </row>
    <row r="19" spans="1:3">
      <c t="s" r="A19" s="3">
        <v>683</v>
      </c>
    </row>
    <row r="20" spans="1:3">
      <c t="s" r="A20" s="4">
        <v>684</v>
      </c>
      <c t="n" r="B20" s="7">
        <v>6699</v>
      </c>
      <c t="n" r="C20" s="7">
        <v>376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1</v>
      </c>
      <c t="s" r="B1" s="2">
        <v>1</v>
      </c>
    </row>
    <row r="2" spans="1:3">
      <c t="s" r="B2" s="2">
        <v>2</v>
      </c>
      <c t="s" r="C2" s="2">
        <v>32</v>
      </c>
    </row>
    <row r="3" spans="1:3">
      <c t="s" r="A3" s="3">
        <v>218</v>
      </c>
    </row>
    <row r="4" spans="1:3">
      <c t="s" r="A4" s="4">
        <v>692</v>
      </c>
      <c t="n" r="B4" s="7">
        <v>890</v>
      </c>
      <c t="n" r="C4" s="7">
        <v>5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32</v>
      </c>
    </row>
    <row r="2" spans="1:3">
      <c t="s" r="A2" s="3">
        <v>694</v>
      </c>
    </row>
    <row r="3" spans="1:3">
      <c t="s" r="A3" s="4">
        <v>695</v>
      </c>
      <c t="n" r="B3" s="7">
        <v>2717</v>
      </c>
      <c t="n" r="C3" s="7">
        <v>1286</v>
      </c>
    </row>
    <row r="4" spans="1:3">
      <c t="s" r="A4" s="4">
        <v>696</v>
      </c>
      <c t="n" r="B4" s="6">
        <v>3527</v>
      </c>
      <c t="n" r="C4" s="6">
        <v>1977</v>
      </c>
    </row>
    <row r="5" spans="1:3">
      <c t="s" r="A5" s="4">
        <v>697</v>
      </c>
      <c t="n" r="B5" s="7">
        <v>6244</v>
      </c>
      <c t="n" r="C5" s="7">
        <v>32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3</v>
      </c>
      <c t="s" r="B1" s="2">
        <v>1</v>
      </c>
    </row>
    <row r="2" spans="1:3">
      <c t="s" r="B2" s="2">
        <v>2</v>
      </c>
      <c t="s" r="C2" s="2">
        <v>32</v>
      </c>
    </row>
    <row r="3" spans="1:3">
      <c t="s" r="A3" s="3">
        <v>154</v>
      </c>
    </row>
    <row r="4" spans="1:3">
      <c t="s" r="A4" s="4">
        <v>155</v>
      </c>
      <c t="n" r="B4" s="7">
        <v>741</v>
      </c>
    </row>
    <row r="5" spans="1:3">
      <c t="s" r="A5" s="4">
        <v>156</v>
      </c>
      <c t="n" r="B5" s="9">
        <v>0.2</v>
      </c>
      <c t="n" r="C5" s="9">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8</v>
      </c>
      <c t="s" r="B1" s="2">
        <v>2</v>
      </c>
      <c t="s" r="C1" s="2">
        <v>32</v>
      </c>
    </row>
    <row r="2" spans="1:3">
      <c t="s" r="A2" s="3">
        <v>224</v>
      </c>
    </row>
    <row r="3" spans="1:3">
      <c t="s" r="A3" s="4">
        <v>47</v>
      </c>
      <c t="n" r="B3" s="7">
        <v>11404</v>
      </c>
      <c t="n" r="C3" s="7">
        <v>773</v>
      </c>
    </row>
    <row r="4" spans="1:3">
      <c t="s" r="A4" s="4">
        <v>48</v>
      </c>
      <c t="n" r="B4" s="6">
        <v>2946</v>
      </c>
      <c t="n" r="C4" s="6">
        <v>1045</v>
      </c>
    </row>
    <row r="5" spans="1:3">
      <c t="s" r="A5" s="4">
        <v>699</v>
      </c>
      <c t="n" r="B5" s="6">
        <v>-1008</v>
      </c>
      <c t="n" r="C5" s="6">
        <v>-708</v>
      </c>
    </row>
    <row r="6" spans="1:3">
      <c t="s" r="A6" s="4">
        <v>700</v>
      </c>
      <c t="n" r="B6" s="7">
        <v>1938</v>
      </c>
      <c t="n" r="C6" s="7">
        <v>3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1</v>
      </c>
      <c t="s" r="B1" s="2">
        <v>1</v>
      </c>
    </row>
    <row r="2" spans="1:3">
      <c t="s" r="B2" s="2">
        <v>2</v>
      </c>
      <c t="s" r="C2" s="2">
        <v>32</v>
      </c>
    </row>
    <row r="3" spans="1:3">
      <c t="s" r="A3" s="3">
        <v>224</v>
      </c>
    </row>
    <row r="4" spans="1:3">
      <c t="s" r="A4" s="4">
        <v>702</v>
      </c>
      <c t="n" r="B4" s="7">
        <v>300</v>
      </c>
      <c t="n" r="C4" s="7">
        <v>1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v>
      </c>
      <c t="s" r="C1" s="2">
        <v>32</v>
      </c>
    </row>
    <row r="2" spans="1:3">
      <c t="s" r="A2" s="3">
        <v>224</v>
      </c>
    </row>
    <row r="3" spans="1:3">
      <c t="n" r="A3" s="6">
        <v>2016</v>
      </c>
      <c t="n" r="B3" s="7">
        <v>357</v>
      </c>
    </row>
    <row r="4" spans="1:3">
      <c t="n" r="A4" s="6">
        <v>2017</v>
      </c>
      <c t="n" r="B4" s="6">
        <v>301</v>
      </c>
    </row>
    <row r="5" spans="1:3">
      <c t="n" r="A5" s="6">
        <v>2018</v>
      </c>
      <c t="n" r="B5" s="6">
        <v>226</v>
      </c>
    </row>
    <row r="6" spans="1:3">
      <c t="n" r="A6" s="6">
        <v>2019</v>
      </c>
      <c t="n" r="B6" s="6">
        <v>226</v>
      </c>
    </row>
    <row r="7" spans="1:3">
      <c t="n" r="A7" s="6">
        <v>2020</v>
      </c>
      <c t="n" r="B7" s="6">
        <v>226</v>
      </c>
    </row>
    <row r="8" spans="1:3">
      <c t="s" r="A8" s="4">
        <v>704</v>
      </c>
      <c t="n" r="B8" s="6">
        <v>602</v>
      </c>
    </row>
    <row r="9" spans="1:3">
      <c t="s" r="A9" s="4">
        <v>700</v>
      </c>
      <c t="n" r="B9" s="7">
        <v>1938</v>
      </c>
      <c t="n" r="C9" s="7">
        <v>3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05</v>
      </c>
      <c t="s" r="B1" s="2">
        <v>2</v>
      </c>
      <c t="s" r="C1" s="2">
        <v>32</v>
      </c>
    </row>
    <row r="2" spans="1:3">
      <c t="s" r="A2" s="3">
        <v>706</v>
      </c>
    </row>
    <row r="3" spans="1:3">
      <c t="n" r="A3" s="6">
        <v>2016</v>
      </c>
      <c t="n" r="B3" s="7">
        <v>187241</v>
      </c>
    </row>
    <row r="4" spans="1:3">
      <c t="n" r="A4" s="6">
        <v>2017</v>
      </c>
      <c t="n" r="B4" s="6">
        <v>32179</v>
      </c>
    </row>
    <row r="5" spans="1:3">
      <c t="n" r="A5" s="6">
        <v>2018</v>
      </c>
      <c t="n" r="B5" s="6">
        <v>14352</v>
      </c>
    </row>
    <row r="6" spans="1:3">
      <c t="n" r="A6" s="6">
        <v>2019</v>
      </c>
      <c t="n" r="B6" s="6">
        <v>5287</v>
      </c>
    </row>
    <row r="7" spans="1:3">
      <c t="n" r="A7" s="6">
        <v>2020</v>
      </c>
      <c t="n" r="B7" s="6">
        <v>12927</v>
      </c>
    </row>
    <row r="8" spans="1:3">
      <c t="s" r="A8" s="4">
        <v>707</v>
      </c>
      <c t="n" r="B8" s="7">
        <v>251986</v>
      </c>
      <c t="n" r="C8" s="7">
        <v>1302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08</v>
      </c>
      <c t="s" r="B1" s="2">
        <v>2</v>
      </c>
      <c t="s" r="C1" s="2">
        <v>32</v>
      </c>
    </row>
    <row r="2" spans="1:3">
      <c t="s" r="A2" s="3">
        <v>706</v>
      </c>
    </row>
    <row r="3" spans="1:3">
      <c t="s" r="A3" s="4">
        <v>709</v>
      </c>
      <c t="n" r="B3" s="7">
        <v>202</v>
      </c>
      <c t="n" r="C3" s="7">
        <v>140</v>
      </c>
    </row>
    <row r="4" spans="1:3">
      <c t="s" r="A4" s="4">
        <v>710</v>
      </c>
      <c t="n" r="B4" s="6">
        <v>9920</v>
      </c>
      <c t="n" r="C4" s="6">
        <v>5498</v>
      </c>
    </row>
    <row r="5" spans="1:3">
      <c t="s" r="A5" s="4">
        <v>711</v>
      </c>
      <c t="n" r="B5" s="7">
        <v>167720</v>
      </c>
      <c t="n" r="C5" s="7">
        <v>522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2</v>
      </c>
      <c t="s" r="B1" s="2">
        <v>2</v>
      </c>
      <c t="s" r="C1" s="2">
        <v>32</v>
      </c>
    </row>
    <row r="2" spans="1:3">
      <c t="s" r="A2" s="3">
        <v>229</v>
      </c>
    </row>
    <row r="3" spans="1:3">
      <c t="s" r="A3" s="4">
        <v>713</v>
      </c>
      <c t="n" r="B3" s="7">
        <v>135759</v>
      </c>
      <c t="n" r="C3" s="7">
        <v>63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32</v>
      </c>
    </row>
    <row r="2" spans="1:3">
      <c t="s" r="A2" s="3">
        <v>229</v>
      </c>
    </row>
    <row r="3" spans="1:3">
      <c t="s" r="A3" s="4">
        <v>715</v>
      </c>
      <c t="s" r="B3" s="4">
        <v>716</v>
      </c>
      <c t="s" r="C3" s="4">
        <v>716</v>
      </c>
    </row>
    <row r="4" spans="1:3">
      <c t="s" r="A4" s="4">
        <v>717</v>
      </c>
      <c t="s" r="B4" s="4">
        <v>718</v>
      </c>
      <c t="s" r="C4" s="4">
        <v>7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9</v>
      </c>
      <c t="s" r="B1" s="2">
        <v>2</v>
      </c>
      <c t="s" r="C1" s="2">
        <v>32</v>
      </c>
    </row>
    <row r="2" spans="1:3">
      <c t="s" r="A2" s="3">
        <v>229</v>
      </c>
    </row>
    <row r="3" spans="1:3">
      <c t="s" r="A3" s="4">
        <v>720</v>
      </c>
      <c t="s" r="B3" s="4">
        <v>721</v>
      </c>
      <c t="s" r="C3" s="4">
        <v>722</v>
      </c>
    </row>
    <row r="4" spans="1:3">
      <c t="s" r="A4" s="4">
        <v>723</v>
      </c>
      <c t="n" r="B4" s="7">
        <v>288397</v>
      </c>
      <c t="n" r="C4" s="7">
        <v>63827</v>
      </c>
    </row>
    <row r="5" spans="1:3">
      <c t="s" r="A5" s="4">
        <v>724</v>
      </c>
      <c t="n" r="B5" s="7">
        <v>23214</v>
      </c>
      <c t="n" r="C5" s="7">
        <v>650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32</v>
      </c>
    </row>
    <row r="2" spans="1:3">
      <c t="s" r="A2" s="3">
        <v>229</v>
      </c>
    </row>
    <row r="3" spans="1:3">
      <c t="n" r="A3" s="6">
        <v>2016</v>
      </c>
      <c t="n" r="B3" s="7">
        <v>122047</v>
      </c>
    </row>
    <row r="4" spans="1:3">
      <c t="n" r="A4" s="6">
        <v>2017</v>
      </c>
      <c t="n" r="B4" s="6">
        <v>1751</v>
      </c>
    </row>
    <row r="5" spans="1:3">
      <c t="n" r="A5" s="6">
        <v>2018</v>
      </c>
      <c t="n" r="B5" s="6">
        <v>6765</v>
      </c>
    </row>
    <row r="6" spans="1:3">
      <c t="n" r="A6" s="6">
        <v>2019</v>
      </c>
      <c t="n" r="B6" s="6">
        <v>780</v>
      </c>
    </row>
    <row r="7" spans="1:3">
      <c t="n" r="A7" s="6">
        <v>2020</v>
      </c>
      <c t="n" r="B7" s="6">
        <v>794</v>
      </c>
    </row>
    <row r="8" spans="1:3">
      <c t="s" r="A8" s="4">
        <v>704</v>
      </c>
      <c t="n" r="B8" s="6">
        <v>3622</v>
      </c>
    </row>
    <row r="9" spans="1:3">
      <c t="s" r="A9" s="4">
        <v>127</v>
      </c>
      <c t="n" r="B9" s="7">
        <v>135759</v>
      </c>
      <c t="n" r="C9" s="7">
        <v>635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6</v>
      </c>
      <c t="s" r="B1" s="2">
        <v>1</v>
      </c>
    </row>
    <row r="2" spans="1:3">
      <c t="s" r="B2" s="2">
        <v>2</v>
      </c>
      <c t="s" r="C2" s="2">
        <v>32</v>
      </c>
    </row>
    <row r="3" spans="1:3">
      <c t="s" r="A3" s="3">
        <v>727</v>
      </c>
    </row>
    <row r="4" spans="1:3">
      <c t="s" r="A4" s="4">
        <v>465</v>
      </c>
      <c t="s" r="B4" s="4">
        <v>458</v>
      </c>
    </row>
    <row r="5" spans="1:3">
      <c t="s" r="A5" s="4">
        <v>457</v>
      </c>
      <c t="s" r="B5" s="4">
        <v>458</v>
      </c>
    </row>
    <row r="6" spans="1:3">
      <c t="s" r="A6" s="4">
        <v>459</v>
      </c>
      <c t="s" r="B6" s="4">
        <v>460</v>
      </c>
    </row>
    <row r="7" spans="1:3">
      <c t="s" r="A7" s="4">
        <v>728</v>
      </c>
      <c t="n" r="B7" s="7">
        <v>416</v>
      </c>
      <c t="n" r="C7" s="7">
        <v>173</v>
      </c>
    </row>
    <row r="8" spans="1:3">
      <c t="s" r="A8" s="4">
        <v>461</v>
      </c>
      <c t="s" r="B8" s="4">
        <v>462</v>
      </c>
    </row>
    <row r="9" spans="1:3">
      <c t="s" r="A9" s="4">
        <v>463</v>
      </c>
      <c t="s" r="B9" s="4">
        <v>4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7</v>
      </c>
      <c t="s" r="B1" s="2">
        <v>1</v>
      </c>
    </row>
    <row r="2" spans="1:3">
      <c t="s" r="B2" s="2">
        <v>2</v>
      </c>
      <c t="s" r="C2" s="2">
        <v>32</v>
      </c>
    </row>
    <row r="3" spans="1:3">
      <c t="s" r="A3" s="3">
        <v>158</v>
      </c>
    </row>
    <row r="4" spans="1:3">
      <c t="s" r="A4" s="4">
        <v>115</v>
      </c>
      <c t="n" r="B4" s="7">
        <v>5982</v>
      </c>
      <c t="n" r="C4" s="7">
        <v>2712</v>
      </c>
    </row>
    <row r="5" spans="1:3">
      <c t="s" r="A5" s="3">
        <v>159</v>
      </c>
    </row>
    <row r="6" spans="1:3">
      <c t="s" r="A6" s="4">
        <v>87</v>
      </c>
      <c t="n" r="B6" s="6">
        <v>-270</v>
      </c>
      <c t="n" r="C6" s="6">
        <v>-1500</v>
      </c>
    </row>
    <row r="7" spans="1:3">
      <c t="s" r="A7" s="4">
        <v>160</v>
      </c>
      <c t="n" r="B7" s="6">
        <v>-203</v>
      </c>
      <c t="n" r="C7" s="6">
        <v>830</v>
      </c>
    </row>
    <row r="8" spans="1:3">
      <c t="s" r="A8" s="4">
        <v>161</v>
      </c>
      <c t="n" r="B8" s="6">
        <v>890</v>
      </c>
      <c t="n" r="C8" s="6">
        <v>567</v>
      </c>
    </row>
    <row r="9" spans="1:3">
      <c t="s" r="A9" s="4">
        <v>162</v>
      </c>
      <c t="n" r="B9" s="6">
        <v>1110</v>
      </c>
      <c t="n" r="C9" s="6">
        <v>391</v>
      </c>
    </row>
    <row r="10" spans="1:3">
      <c t="s" r="A10" s="4">
        <v>163</v>
      </c>
      <c t="n" r="B10" s="6">
        <v>388</v>
      </c>
      <c t="n" r="C10" s="6">
        <v>-143</v>
      </c>
    </row>
    <row r="11" spans="1:3">
      <c t="s" r="A11" s="4">
        <v>91</v>
      </c>
      <c t="n" r="B11" s="6">
        <v>-10999</v>
      </c>
      <c t="n" r="C11" s="6">
        <v>-3447</v>
      </c>
    </row>
    <row r="12" spans="1:3">
      <c t="s" r="A12" s="4">
        <v>164</v>
      </c>
      <c t="n" r="B12" s="6">
        <v>104</v>
      </c>
      <c t="n" r="C12" s="6">
        <v>32</v>
      </c>
    </row>
    <row r="13" spans="1:3">
      <c t="s" r="A13" s="4">
        <v>165</v>
      </c>
      <c t="n" r="B13" s="6">
        <v>-6</v>
      </c>
      <c t="n" r="C13" s="6">
        <v>8</v>
      </c>
    </row>
    <row r="14" spans="1:3">
      <c t="s" r="A14" s="4">
        <v>103</v>
      </c>
      <c t="n" r="B14" s="6">
        <v>110</v>
      </c>
      <c t="n" r="C14" s="6">
        <v>72</v>
      </c>
    </row>
    <row r="15" spans="1:3">
      <c t="s" r="A15" s="4">
        <v>166</v>
      </c>
      <c t="n" r="B15" s="6">
        <v>-541</v>
      </c>
      <c t="n" r="C15" s="6">
        <v>-360</v>
      </c>
    </row>
    <row r="16" spans="1:3">
      <c t="s" r="A16" s="4">
        <v>167</v>
      </c>
      <c t="n" r="B16" s="6">
        <v>-409338</v>
      </c>
      <c t="n" r="C16" s="6">
        <v>-108498</v>
      </c>
    </row>
    <row r="17" spans="1:3">
      <c t="s" r="A17" s="4">
        <v>168</v>
      </c>
      <c t="n" r="B17" s="6">
        <v>391884</v>
      </c>
      <c t="n" r="C17" s="6">
        <v>87985</v>
      </c>
    </row>
    <row r="18" spans="1:3">
      <c t="s" r="A18" s="4">
        <v>169</v>
      </c>
      <c t="n" r="B18" s="6">
        <v>300</v>
      </c>
      <c t="n" r="C18" s="6">
        <v>131</v>
      </c>
    </row>
    <row r="19" spans="1:3">
      <c t="s" r="A19" s="3">
        <v>170</v>
      </c>
    </row>
    <row r="20" spans="1:3">
      <c t="s" r="A20" s="4">
        <v>41</v>
      </c>
      <c t="n" r="B20" s="6">
        <v>-465</v>
      </c>
      <c t="n" r="C20" s="6">
        <v>-105</v>
      </c>
    </row>
    <row r="21" spans="1:3">
      <c t="s" r="A21" s="4">
        <v>49</v>
      </c>
      <c t="n" r="B21" s="6">
        <v>-1357</v>
      </c>
      <c t="n" r="C21" s="6">
        <v>-120</v>
      </c>
    </row>
    <row r="22" spans="1:3">
      <c t="s" r="A22" s="4">
        <v>171</v>
      </c>
      <c t="n" r="B22" s="6">
        <v>-274</v>
      </c>
      <c t="n" r="C22" s="6">
        <v>657</v>
      </c>
    </row>
    <row r="23" spans="1:3">
      <c t="s" r="A23" s="4">
        <v>172</v>
      </c>
      <c t="n" r="B23" s="6">
        <v>-28667</v>
      </c>
      <c t="n" r="C23" s="6">
        <v>-23500</v>
      </c>
    </row>
    <row r="24" spans="1:3">
      <c t="s" r="A24" s="4">
        <v>173</v>
      </c>
      <c t="n" r="B24" s="6">
        <v>-22685</v>
      </c>
      <c t="n" r="C24" s="6">
        <v>-20788</v>
      </c>
    </row>
    <row r="25" spans="1:3">
      <c t="s" r="A25" s="3">
        <v>174</v>
      </c>
    </row>
    <row r="26" spans="1:3">
      <c t="s" r="A26" s="4">
        <v>175</v>
      </c>
      <c t="n" r="B26" s="6">
        <v>-62556</v>
      </c>
      <c t="n" r="C26" s="6">
        <v>-22364</v>
      </c>
    </row>
    <row r="27" spans="1:3">
      <c t="s" r="A27" s="4">
        <v>176</v>
      </c>
      <c t="n" r="B27" s="6">
        <v>6609</v>
      </c>
      <c t="n" r="C27" s="6">
        <v>14732</v>
      </c>
    </row>
    <row r="28" spans="1:3">
      <c t="s" r="A28" s="4">
        <v>177</v>
      </c>
      <c t="n" r="B28" s="6">
        <v>7297</v>
      </c>
      <c t="n" r="C28" s="6">
        <v>2000</v>
      </c>
    </row>
    <row r="29" spans="1:3">
      <c t="s" r="A29" s="4">
        <v>178</v>
      </c>
      <c t="n" r="B29" s="6">
        <v>20649</v>
      </c>
    </row>
    <row r="30" spans="1:3">
      <c t="s" r="A30" s="4">
        <v>179</v>
      </c>
      <c t="n" r="C30" s="6">
        <v>105</v>
      </c>
    </row>
    <row r="31" spans="1:3">
      <c t="s" r="A31" s="4">
        <v>180</v>
      </c>
      <c t="n" r="B31" s="6">
        <v>-1007</v>
      </c>
      <c t="n" r="C31" s="6">
        <v>-436</v>
      </c>
    </row>
    <row r="32" spans="1:3">
      <c t="s" r="A32" s="4">
        <v>181</v>
      </c>
      <c t="n" r="B32" s="6">
        <v>-51480</v>
      </c>
      <c t="n" r="C32" s="6">
        <v>-30227</v>
      </c>
    </row>
    <row r="33" spans="1:3">
      <c t="s" r="A33" s="4">
        <v>182</v>
      </c>
      <c t="n" r="B33" s="6">
        <v>-926</v>
      </c>
      <c t="n" r="C33" s="6">
        <v>-340</v>
      </c>
    </row>
    <row r="34" spans="1:3">
      <c t="s" r="A34" s="4">
        <v>183</v>
      </c>
      <c t="n" r="B34" s="6">
        <v>568</v>
      </c>
      <c t="n" r="C34" s="6">
        <v>91</v>
      </c>
    </row>
    <row r="35" spans="1:3">
      <c t="s" r="A35" s="4">
        <v>184</v>
      </c>
      <c t="n" r="B35" s="6">
        <v>-4000</v>
      </c>
      <c t="n" r="C35" s="6">
        <v>-2000</v>
      </c>
    </row>
    <row r="36" spans="1:3">
      <c t="s" r="A36" s="4">
        <v>185</v>
      </c>
      <c t="n" r="B36" s="6">
        <v>12378</v>
      </c>
    </row>
    <row r="37" spans="1:3">
      <c t="s" r="A37" s="4">
        <v>186</v>
      </c>
      <c t="n" r="B37" s="6">
        <v>-72468</v>
      </c>
      <c t="n" r="C37" s="6">
        <v>-38439</v>
      </c>
    </row>
    <row r="38" spans="1:3">
      <c t="s" r="A38" s="3">
        <v>187</v>
      </c>
    </row>
    <row r="39" spans="1:3">
      <c t="s" r="A39" s="4">
        <v>188</v>
      </c>
      <c t="n" r="B39" s="6">
        <v>57848</v>
      </c>
      <c t="n" r="C39" s="6">
        <v>44564</v>
      </c>
    </row>
    <row r="40" spans="1:3">
      <c t="s" r="A40" s="4">
        <v>189</v>
      </c>
      <c t="n" r="B40" s="6">
        <v>-6651</v>
      </c>
      <c t="n" r="C40" s="6">
        <v>6651</v>
      </c>
    </row>
    <row r="41" spans="1:3">
      <c t="s" r="A41" s="4">
        <v>190</v>
      </c>
      <c t="n" r="B41" s="6">
        <v>51403</v>
      </c>
      <c t="n" r="C41" s="6">
        <v>8500</v>
      </c>
    </row>
    <row r="42" spans="1:3">
      <c t="s" r="A42" s="4">
        <v>191</v>
      </c>
      <c t="n" r="B42" s="6">
        <v>1820</v>
      </c>
    </row>
    <row r="43" spans="1:3">
      <c t="s" r="A43" s="4">
        <v>192</v>
      </c>
      <c t="n" r="C43" s="6">
        <v>-783</v>
      </c>
    </row>
    <row r="44" spans="1:3">
      <c t="s" r="A44" s="4">
        <v>137</v>
      </c>
      <c t="n" r="B44" s="6">
        <v>-149</v>
      </c>
      <c t="n" r="C44" s="6">
        <v>-2</v>
      </c>
    </row>
    <row r="45" spans="1:3">
      <c t="s" r="A45" s="4">
        <v>138</v>
      </c>
      <c t="n" r="B45" s="6">
        <v>305</v>
      </c>
      <c t="n" r="C45" s="6">
        <v>775</v>
      </c>
    </row>
    <row r="46" spans="1:3">
      <c t="s" r="A46" s="4">
        <v>193</v>
      </c>
      <c t="n" r="B46" s="6">
        <v>104576</v>
      </c>
      <c t="n" r="C46" s="6">
        <v>59705</v>
      </c>
    </row>
    <row r="47" spans="1:3">
      <c t="s" r="A47" s="4">
        <v>194</v>
      </c>
      <c t="n" r="B47" s="6">
        <v>9423</v>
      </c>
      <c t="n" r="C47" s="6">
        <v>478</v>
      </c>
    </row>
    <row r="48" spans="1:3">
      <c t="s" r="A48" s="4">
        <v>195</v>
      </c>
      <c t="n" r="B48" s="6">
        <v>11147</v>
      </c>
      <c t="n" r="C48" s="6">
        <v>10669</v>
      </c>
    </row>
    <row r="49" spans="1:3">
      <c t="s" r="A49" s="4">
        <v>196</v>
      </c>
      <c t="n" r="B49" s="6">
        <v>20570</v>
      </c>
      <c t="n" r="C49" s="6">
        <v>11147</v>
      </c>
    </row>
    <row r="50" spans="1:3">
      <c t="s" r="A50" s="3">
        <v>197</v>
      </c>
    </row>
    <row r="51" spans="1:3">
      <c t="s" r="A51" s="4">
        <v>198</v>
      </c>
      <c t="n" r="B51" s="6">
        <v>2742</v>
      </c>
      <c t="n" r="C51" s="6">
        <v>1603</v>
      </c>
    </row>
    <row r="52" spans="1:3">
      <c t="s" r="A52" s="4">
        <v>199</v>
      </c>
      <c t="n" r="B52" s="6">
        <v>4232</v>
      </c>
      <c t="n" r="C52" s="6">
        <v>142</v>
      </c>
    </row>
    <row r="53" spans="1:3">
      <c t="s" r="A53" s="3">
        <v>200</v>
      </c>
    </row>
    <row r="54" spans="1:3">
      <c t="s" r="A54" s="4">
        <v>201</v>
      </c>
      <c t="n" r="B54" s="6">
        <v>293</v>
      </c>
      <c t="n" r="C54" s="6">
        <v>2439</v>
      </c>
    </row>
    <row r="55" spans="1:3">
      <c t="s" r="A55" s="4">
        <v>202</v>
      </c>
      <c t="n" r="B55" s="6">
        <v>-712</v>
      </c>
      <c t="n" r="C55" s="7">
        <v>409</v>
      </c>
    </row>
    <row r="56" spans="1:3">
      <c t="s" r="A56" s="4">
        <v>203</v>
      </c>
      <c t="n" r="B56" s="6">
        <v>622</v>
      </c>
    </row>
    <row r="57" spans="1:3">
      <c t="s" r="A57" s="4">
        <v>204</v>
      </c>
      <c t="n" r="B57" s="7">
        <v>148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9</v>
      </c>
      <c t="s" r="B1" s="2">
        <v>1</v>
      </c>
    </row>
    <row r="2" spans="1:3">
      <c t="s" r="B2" s="2">
        <v>2</v>
      </c>
      <c t="s" r="C2" s="2">
        <v>32</v>
      </c>
    </row>
    <row r="3" spans="1:3">
      <c t="s" r="A3" s="3">
        <v>730</v>
      </c>
    </row>
    <row r="4" spans="1:3">
      <c t="s" r="A4" s="4">
        <v>608</v>
      </c>
      <c t="n" r="B4" s="7">
        <v>2474</v>
      </c>
      <c t="n" r="C4" s="7">
        <v>986</v>
      </c>
    </row>
    <row r="5" spans="1:3">
      <c t="s" r="A5" s="4">
        <v>731</v>
      </c>
      <c t="n" r="B5" s="6">
        <v>-203</v>
      </c>
      <c t="n" r="C5" s="6">
        <v>830</v>
      </c>
    </row>
    <row r="6" spans="1:3">
      <c t="s" r="A6" s="4">
        <v>732</v>
      </c>
      <c t="n" r="B6" s="7">
        <v>2271</v>
      </c>
      <c t="n" r="C6" s="7">
        <v>18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733</v>
      </c>
      <c t="s" r="B1" s="2">
        <v>1</v>
      </c>
    </row>
    <row r="2" spans="1:3">
      <c t="s" r="B2" s="2">
        <v>2</v>
      </c>
      <c t="s" r="C2" s="2">
        <v>32</v>
      </c>
    </row>
    <row r="3" spans="1:3">
      <c t="s" r="A3" s="3">
        <v>734</v>
      </c>
    </row>
    <row r="4" spans="1:3">
      <c t="s" r="A4" s="4">
        <v>735</v>
      </c>
      <c t="s" r="B4" s="4">
        <v>736</v>
      </c>
      <c t="s" r="C4" s="4">
        <v>736</v>
      </c>
    </row>
    <row r="5" spans="1:3">
      <c t="s" r="A5" s="4">
        <v>737</v>
      </c>
      <c t="n" r="C5" s="7">
        <v>159</v>
      </c>
    </row>
    <row r="6" spans="1:3">
      <c t="s" r="A6" s="4">
        <v>738</v>
      </c>
      <c t="n" r="B6" s="7">
        <v>2271</v>
      </c>
      <c t="n" r="C6" s="6">
        <v>1816</v>
      </c>
    </row>
    <row r="7" spans="1:3">
      <c t="s" r="A7" s="4">
        <v>739</v>
      </c>
    </row>
    <row r="8" spans="1:3">
      <c t="s" r="A8" s="3">
        <v>734</v>
      </c>
    </row>
    <row r="9" spans="1:3">
      <c t="s" r="A9" s="4">
        <v>738</v>
      </c>
      <c t="n" r="B9" s="6">
        <v>-149</v>
      </c>
      <c t="n" r="C9" s="6">
        <v>55</v>
      </c>
    </row>
    <row r="10" spans="1:3">
      <c t="s" r="A10" s="4">
        <v>740</v>
      </c>
    </row>
    <row r="11" spans="1:3">
      <c t="s" r="A11" s="3">
        <v>734</v>
      </c>
    </row>
    <row r="12" spans="1:3">
      <c t="s" r="A12" s="4">
        <v>741</v>
      </c>
      <c t="n" r="B12" s="7">
        <v>132</v>
      </c>
      <c t="n" r="C12" s="7">
        <v>8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2</v>
      </c>
      <c t="s" r="B1" s="2">
        <v>1</v>
      </c>
    </row>
    <row r="2" spans="1:3">
      <c t="s" r="B2" s="2">
        <v>2</v>
      </c>
      <c t="s" r="C2" s="2">
        <v>32</v>
      </c>
    </row>
    <row r="3" spans="1:3">
      <c t="s" r="A3" s="3">
        <v>235</v>
      </c>
    </row>
    <row r="4" spans="1:3">
      <c t="s" r="A4" s="4">
        <v>743</v>
      </c>
      <c t="n" r="B4" s="7">
        <v>2806</v>
      </c>
      <c t="n" r="C4" s="7">
        <v>1951</v>
      </c>
    </row>
    <row r="5" spans="1:3">
      <c t="s" r="A5" s="3">
        <v>744</v>
      </c>
    </row>
    <row r="6" spans="1:3">
      <c t="s" r="A6" s="4">
        <v>745</v>
      </c>
      <c t="n" r="B6" s="6">
        <v>348</v>
      </c>
      <c t="n" r="C6" s="6">
        <v>234</v>
      </c>
    </row>
    <row r="7" spans="1:3">
      <c t="s" r="A7" s="4">
        <v>746</v>
      </c>
      <c t="n" r="B7" s="6">
        <v>-569</v>
      </c>
      <c t="n" r="C7" s="6">
        <v>-260</v>
      </c>
    </row>
    <row r="8" spans="1:3">
      <c t="s" r="A8" s="4">
        <v>747</v>
      </c>
      <c t="n" r="B8" s="6">
        <v>53</v>
      </c>
      <c t="n" r="C8" s="6">
        <v>13</v>
      </c>
    </row>
    <row r="9" spans="1:3">
      <c t="s" r="A9" s="4">
        <v>748</v>
      </c>
      <c t="n" r="B9" s="6">
        <v>23</v>
      </c>
      <c t="n" r="C9" s="6">
        <v>11</v>
      </c>
    </row>
    <row r="10" spans="1:3">
      <c t="s" r="A10" s="4">
        <v>45</v>
      </c>
      <c t="n" r="B10" s="6">
        <v>-184</v>
      </c>
      <c t="n" r="C10" s="6">
        <v>-123</v>
      </c>
    </row>
    <row r="11" spans="1:3">
      <c t="s" r="A11" s="4">
        <v>749</v>
      </c>
      <c t="n" r="B11" s="6">
        <v>22</v>
      </c>
      <c t="n" r="C11" s="6">
        <v>15</v>
      </c>
    </row>
    <row r="12" spans="1:3">
      <c t="s" r="A12" s="4">
        <v>750</v>
      </c>
      <c t="n" r="B12" s="6">
        <v>2</v>
      </c>
    </row>
    <row r="13" spans="1:3">
      <c t="s" r="A13" s="4">
        <v>751</v>
      </c>
      <c t="n" r="C13" s="6">
        <v>43</v>
      </c>
    </row>
    <row r="14" spans="1:3">
      <c t="s" r="A14" s="4">
        <v>752</v>
      </c>
      <c t="n" r="B14" s="6">
        <v>143</v>
      </c>
    </row>
    <row r="15" spans="1:3">
      <c t="s" r="A15" s="4">
        <v>753</v>
      </c>
      <c t="n" r="B15" s="6">
        <v>-123</v>
      </c>
    </row>
    <row r="16" spans="1:3">
      <c t="s" r="A16" s="4">
        <v>754</v>
      </c>
      <c t="n" r="B16" s="6">
        <v>-159</v>
      </c>
    </row>
    <row r="17" spans="1:3">
      <c t="s" r="A17" s="4">
        <v>755</v>
      </c>
      <c t="n" r="B17" s="6">
        <v>-88</v>
      </c>
    </row>
    <row r="18" spans="1:3">
      <c t="s" r="A18" s="4">
        <v>94</v>
      </c>
      <c t="n" r="B18" s="6">
        <v>-3</v>
      </c>
      <c t="n" r="C18" s="6">
        <v>-68</v>
      </c>
    </row>
    <row r="19" spans="1:3">
      <c t="s" r="A19" s="4">
        <v>732</v>
      </c>
      <c t="n" r="B19" s="7">
        <v>2271</v>
      </c>
      <c t="n" r="C19" s="7">
        <v>18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6</v>
      </c>
      <c t="s" r="B1" s="2">
        <v>2</v>
      </c>
      <c t="s" r="C1" s="2">
        <v>32</v>
      </c>
    </row>
    <row r="2" spans="1:3">
      <c t="s" r="A2" s="3">
        <v>235</v>
      </c>
    </row>
    <row r="3" spans="1:3">
      <c t="s" r="A3" s="4">
        <v>757</v>
      </c>
      <c t="n" r="B3" s="7">
        <v>231</v>
      </c>
      <c t="n" r="C3" s="7">
        <v>145</v>
      </c>
    </row>
    <row r="4" spans="1:3">
      <c t="s" r="A4" s="4">
        <v>758</v>
      </c>
      <c t="n" r="B4" s="6">
        <v>-513</v>
      </c>
      <c t="n" r="C4" s="6">
        <v>126</v>
      </c>
    </row>
    <row r="5" spans="1:3">
      <c t="s" r="A5" s="4">
        <v>47</v>
      </c>
      <c t="n" r="B5" s="6">
        <v>-94</v>
      </c>
      <c t="n" r="C5" s="6">
        <v>-79</v>
      </c>
    </row>
    <row r="6" spans="1:3">
      <c t="s" r="A6" s="4">
        <v>759</v>
      </c>
      <c t="n" r="B6" s="6">
        <v>1206</v>
      </c>
    </row>
    <row r="7" spans="1:3">
      <c t="s" r="A7" s="4">
        <v>569</v>
      </c>
      <c t="n" r="B7" s="6">
        <v>1286</v>
      </c>
      <c t="n" r="C7" s="6">
        <v>1057</v>
      </c>
    </row>
    <row r="8" spans="1:3">
      <c t="s" r="A8" s="4">
        <v>760</v>
      </c>
      <c t="n" r="B8" s="6">
        <v>355</v>
      </c>
      <c t="n" r="C8" s="6">
        <v>144</v>
      </c>
    </row>
    <row r="9" spans="1:3">
      <c t="s" r="A9" s="4">
        <v>761</v>
      </c>
      <c t="n" r="B9" s="6">
        <v>70</v>
      </c>
      <c t="n" r="C9" s="6">
        <v>43</v>
      </c>
    </row>
    <row r="10" spans="1:3">
      <c t="s" r="A10" s="4">
        <v>762</v>
      </c>
      <c t="n" r="B10" s="6">
        <v>-645</v>
      </c>
      <c t="n" r="C10" s="6">
        <v>-39</v>
      </c>
    </row>
    <row r="11" spans="1:3">
      <c t="s" r="A11" s="4">
        <v>763</v>
      </c>
      <c t="n" r="B11" s="6">
        <v>23</v>
      </c>
      <c t="n" r="C11" s="6">
        <v>155</v>
      </c>
    </row>
    <row r="12" spans="1:3">
      <c t="s" r="A12" s="4">
        <v>574</v>
      </c>
      <c t="n" r="B12" s="6">
        <v>228</v>
      </c>
      <c t="n" r="C12" s="6">
        <v>138</v>
      </c>
    </row>
    <row r="13" spans="1:3">
      <c t="s" r="A13" s="4">
        <v>94</v>
      </c>
      <c t="n" r="B13" s="6">
        <v>236</v>
      </c>
      <c t="n" r="C13" s="6">
        <v>73</v>
      </c>
    </row>
    <row r="14" spans="1:3">
      <c t="s" r="A14" s="4">
        <v>764</v>
      </c>
      <c t="n" r="B14" s="6">
        <v>2383</v>
      </c>
      <c t="n" r="C14" s="6">
        <v>1763</v>
      </c>
    </row>
    <row r="15" spans="1:3">
      <c t="s" r="A15" s="4">
        <v>765</v>
      </c>
      <c t="n" r="B15" s="6">
        <v>326</v>
      </c>
      <c t="n" r="C15" s="6">
        <v>308</v>
      </c>
    </row>
    <row r="16" spans="1:3">
      <c t="s" r="A16" s="4">
        <v>766</v>
      </c>
      <c t="n" r="B16" s="6">
        <v>2057</v>
      </c>
      <c t="n" r="C16" s="6">
        <v>1455</v>
      </c>
    </row>
    <row r="17" spans="1:3">
      <c t="s" r="A17" s="4">
        <v>764</v>
      </c>
      <c t="n" r="B17" s="7">
        <v>2383</v>
      </c>
      <c t="n" r="C17" s="7">
        <v>17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767</v>
      </c>
      <c t="s" r="B1" s="2">
        <v>1</v>
      </c>
    </row>
    <row r="2" spans="1:4">
      <c t="s" r="B2" s="2">
        <v>2</v>
      </c>
      <c t="s" r="C2" s="2">
        <v>768</v>
      </c>
      <c t="s" r="D2" s="2">
        <v>769</v>
      </c>
    </row>
    <row r="3" spans="1:4">
      <c t="s" r="A3" s="3">
        <v>770</v>
      </c>
    </row>
    <row r="4" spans="1:4">
      <c t="s" r="A4" s="4">
        <v>771</v>
      </c>
      <c t="n" r="B4" s="6">
        <v>55000</v>
      </c>
    </row>
    <row r="5" spans="1:4">
      <c t="s" r="A5" s="4">
        <v>772</v>
      </c>
      <c t="n" r="B5" s="8">
        <v>13.65</v>
      </c>
    </row>
    <row r="6" spans="1:4">
      <c t="s" r="A6" s="4">
        <v>773</v>
      </c>
      <c t="s" r="B6" s="4">
        <v>553</v>
      </c>
    </row>
    <row r="7" spans="1:4">
      <c t="s" r="A7" s="4">
        <v>774</v>
      </c>
      <c t="n" r="B7" s="8">
        <v>2.47</v>
      </c>
    </row>
    <row r="8" spans="1:4">
      <c t="s" r="A8" s="4">
        <v>775</v>
      </c>
      <c t="n" r="B8" s="7">
        <v>158</v>
      </c>
    </row>
    <row r="9" spans="1:4">
      <c t="s" r="A9" s="4">
        <v>776</v>
      </c>
      <c t="s" r="B9" s="4">
        <v>777</v>
      </c>
    </row>
    <row r="10" spans="1:4">
      <c t="s" r="A10" s="4">
        <v>778</v>
      </c>
    </row>
    <row r="11" spans="1:4">
      <c t="s" r="A11" s="3">
        <v>770</v>
      </c>
    </row>
    <row r="12" spans="1:4">
      <c t="s" r="A12" s="4">
        <v>779</v>
      </c>
      <c t="n" r="C12" s="6">
        <v>900000</v>
      </c>
    </row>
    <row r="13" spans="1:4">
      <c t="s" r="A13" s="4">
        <v>780</v>
      </c>
    </row>
    <row r="14" spans="1:4">
      <c t="s" r="A14" s="3">
        <v>770</v>
      </c>
    </row>
    <row r="15" spans="1:4">
      <c t="s" r="A15" s="4">
        <v>773</v>
      </c>
      <c t="s" r="B15" s="4">
        <v>448</v>
      </c>
    </row>
    <row r="16" spans="1:4">
      <c t="s" r="A16" s="4">
        <v>775</v>
      </c>
      <c t="n" r="B16" s="7">
        <v>359</v>
      </c>
    </row>
    <row r="17" spans="1:4">
      <c t="s" r="A17" s="4">
        <v>776</v>
      </c>
      <c t="s" r="B17" s="4">
        <v>781</v>
      </c>
    </row>
    <row r="18" spans="1:4">
      <c t="s" r="A18" s="4">
        <v>782</v>
      </c>
      <c t="n" r="B18" s="6">
        <v>30500</v>
      </c>
    </row>
    <row r="19" spans="1:4">
      <c t="s" r="A19" s="4">
        <v>783</v>
      </c>
      <c t="n" r="B19" s="8">
        <v>13.65</v>
      </c>
    </row>
    <row r="20" spans="1:4">
      <c t="s" r="A20" s="4">
        <v>784</v>
      </c>
    </row>
    <row r="21" spans="1:4">
      <c t="s" r="A21" s="3">
        <v>770</v>
      </c>
    </row>
    <row r="22" spans="1:4">
      <c t="s" r="A22" s="4">
        <v>785</v>
      </c>
      <c t="n" r="B22" s="6">
        <v>625000</v>
      </c>
    </row>
    <row r="23" spans="1:4">
      <c t="s" r="A23" s="4">
        <v>786</v>
      </c>
    </row>
    <row r="24" spans="1:4">
      <c t="s" r="A24" s="3">
        <v>770</v>
      </c>
    </row>
    <row r="25" spans="1:4">
      <c t="s" r="A25" s="4">
        <v>785</v>
      </c>
      <c t="n" r="D25" s="6">
        <v>125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6"/>
  </cols>
  <sheetData>
    <row r="1" spans="1:2">
      <c t="s" r="A1" s="1">
        <v>787</v>
      </c>
      <c t="s" r="B1" s="2">
        <v>1</v>
      </c>
    </row>
    <row r="2" spans="1:2">
      <c t="s" r="B2" s="2">
        <v>2</v>
      </c>
    </row>
    <row r="3" spans="1:2">
      <c t="s" r="A3" s="3">
        <v>788</v>
      </c>
    </row>
    <row r="4" spans="1:2">
      <c t="s" r="A4" s="4">
        <v>789</v>
      </c>
      <c t="s" r="B4" s="4">
        <v>790</v>
      </c>
    </row>
    <row r="5" spans="1:2">
      <c t="s" r="A5" s="4">
        <v>791</v>
      </c>
      <c t="s" r="B5" s="4">
        <v>792</v>
      </c>
    </row>
    <row r="6" spans="1:2">
      <c t="s" r="A6" s="4">
        <v>793</v>
      </c>
      <c t="s" r="B6" s="4">
        <v>794</v>
      </c>
    </row>
    <row r="7" spans="1:2">
      <c t="s" r="A7" s="4">
        <v>795</v>
      </c>
      <c t="s" r="B7" s="4">
        <v>79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t="s" r="A1" s="1">
        <v>797</v>
      </c>
      <c t="s" r="B1" s="2">
        <v>1</v>
      </c>
    </row>
    <row r="2" spans="1:2">
      <c t="s" r="B2" s="2">
        <v>798</v>
      </c>
    </row>
    <row r="3" spans="1:2">
      <c t="s" r="A3" s="3">
        <v>799</v>
      </c>
    </row>
    <row r="4" spans="1:2">
      <c t="s" r="A4" s="4">
        <v>800</v>
      </c>
      <c t="n" r="B4" s="6">
        <v>383565</v>
      </c>
    </row>
    <row r="5" spans="1:2">
      <c t="s" r="A5" s="4">
        <v>771</v>
      </c>
      <c t="n" r="B5" s="6">
        <v>55000</v>
      </c>
    </row>
    <row r="6" spans="1:2">
      <c t="s" r="A6" s="4">
        <v>801</v>
      </c>
      <c t="n" r="B6" s="6">
        <v>-186884</v>
      </c>
    </row>
    <row r="7" spans="1:2">
      <c t="s" r="A7" s="4">
        <v>802</v>
      </c>
      <c t="n" r="B7" s="6">
        <v>-3568</v>
      </c>
    </row>
    <row r="8" spans="1:2">
      <c t="s" r="A8" s="4">
        <v>803</v>
      </c>
      <c t="n" r="B8" s="6">
        <v>8155</v>
      </c>
    </row>
    <row r="9" spans="1:2">
      <c t="s" r="A9" s="4">
        <v>804</v>
      </c>
      <c t="n" r="B9" s="6">
        <v>452653</v>
      </c>
    </row>
    <row r="10" spans="1:2">
      <c t="s" r="A10" s="4">
        <v>805</v>
      </c>
      <c t="n" r="B10" s="6">
        <v>708921</v>
      </c>
    </row>
    <row r="11" spans="1:2">
      <c t="s" r="A11" s="4">
        <v>806</v>
      </c>
      <c t="n" r="B11" s="6">
        <v>624761</v>
      </c>
    </row>
    <row r="12" spans="1:2">
      <c t="s" r="A12" s="4">
        <v>807</v>
      </c>
      <c t="n" r="B12" s="8">
        <v>10.39</v>
      </c>
    </row>
    <row r="13" spans="1:2">
      <c t="s" r="A13" s="4">
        <v>808</v>
      </c>
      <c t="n" r="B13" s="10">
        <v>13.65</v>
      </c>
    </row>
    <row r="14" spans="1:2">
      <c t="s" r="A14" s="4">
        <v>809</v>
      </c>
      <c t="n" r="B14" s="10">
        <v>9.74</v>
      </c>
    </row>
    <row r="15" spans="1:2">
      <c t="s" r="A15" s="4">
        <v>810</v>
      </c>
      <c t="n" r="B15" s="10">
        <v>9.65</v>
      </c>
    </row>
    <row r="16" spans="1:2">
      <c t="s" r="A16" s="4">
        <v>811</v>
      </c>
      <c t="n" r="B16" s="10">
        <v>10.18</v>
      </c>
    </row>
    <row r="17" spans="1:2">
      <c t="s" r="A17" s="4">
        <v>812</v>
      </c>
      <c t="n" r="B17" s="10">
        <v>10.43</v>
      </c>
    </row>
    <row r="18" spans="1:2">
      <c t="s" r="A18" s="4">
        <v>813</v>
      </c>
      <c t="n" r="B18" s="8">
        <v>10.73</v>
      </c>
    </row>
    <row r="19" spans="1:2">
      <c t="s" r="A19" s="4">
        <v>814</v>
      </c>
      <c t="s" r="B19" s="4">
        <v>815</v>
      </c>
    </row>
    <row r="20" spans="1:2">
      <c t="s" r="A20" s="4">
        <v>816</v>
      </c>
      <c t="s" r="B20" s="4">
        <v>817</v>
      </c>
    </row>
    <row r="21" spans="1:2">
      <c t="s" r="A21" s="4">
        <v>818</v>
      </c>
      <c t="n" r="B21" s="7">
        <v>2161000</v>
      </c>
    </row>
    <row r="22" spans="1:2">
      <c t="s" r="A22" s="4">
        <v>819</v>
      </c>
      <c t="n" r="B22" s="7">
        <v>2100000</v>
      </c>
    </row>
    <row r="23" spans="1:2">
      <c t="s" r="A23" s="4">
        <v>820</v>
      </c>
      <c t="n" r="B23" s="6">
        <v>6725</v>
      </c>
    </row>
    <row r="24" spans="1:2">
      <c t="s" r="A24" s="4">
        <v>821</v>
      </c>
      <c t="n" r="B24" s="6">
        <v>55000</v>
      </c>
    </row>
    <row r="25" spans="1:2">
      <c t="s" r="A25" s="4">
        <v>822</v>
      </c>
      <c t="n" r="B25" s="6">
        <v>-14236</v>
      </c>
    </row>
    <row r="26" spans="1:2">
      <c t="s" r="A26" s="4">
        <v>823</v>
      </c>
      <c t="n" r="B26" s="6">
        <v>-189</v>
      </c>
    </row>
    <row r="27" spans="1:2">
      <c t="s" r="A27" s="4">
        <v>804</v>
      </c>
      <c t="n" r="B27" s="6">
        <v>36860</v>
      </c>
    </row>
    <row r="28" spans="1:2">
      <c t="s" r="A28" s="4">
        <v>824</v>
      </c>
      <c t="n" r="B28" s="6">
        <v>84160</v>
      </c>
    </row>
    <row r="29" spans="1:2">
      <c t="s" r="A29" s="4">
        <v>825</v>
      </c>
      <c t="n" r="B29" s="8">
        <v>2.77</v>
      </c>
    </row>
    <row r="30" spans="1:2">
      <c t="s" r="A30" s="4">
        <v>826</v>
      </c>
      <c t="n" r="B30" s="10">
        <v>2.38</v>
      </c>
    </row>
    <row r="31" spans="1:2">
      <c t="s" r="A31" s="4">
        <v>827</v>
      </c>
      <c t="n" r="B31" s="10">
        <v>2.47</v>
      </c>
    </row>
    <row r="32" spans="1:2">
      <c t="s" r="A32" s="4">
        <v>828</v>
      </c>
      <c t="n" r="B32" s="10">
        <v>2.41</v>
      </c>
    </row>
    <row r="33" spans="1:2">
      <c t="s" r="A33" s="4">
        <v>829</v>
      </c>
      <c t="n" r="B33" s="10">
        <v>2.32</v>
      </c>
    </row>
    <row r="34" spans="1:2">
      <c t="s" r="A34" s="4">
        <v>830</v>
      </c>
      <c t="n" r="B34" s="8">
        <v>2.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32</v>
      </c>
    </row>
    <row r="2" spans="1:3">
      <c t="s" r="A2" s="3">
        <v>832</v>
      </c>
    </row>
    <row r="3" spans="1:3">
      <c t="s" r="A3" s="4">
        <v>833</v>
      </c>
      <c t="n" r="B3" s="7">
        <v>84608</v>
      </c>
    </row>
    <row r="4" spans="1:3">
      <c t="s" r="A4" s="4">
        <v>834</v>
      </c>
      <c t="s" r="B4" s="4">
        <v>835</v>
      </c>
    </row>
    <row r="5" spans="1:3">
      <c t="s" r="A5" s="4">
        <v>836</v>
      </c>
      <c t="n" r="B5" s="7">
        <v>31675</v>
      </c>
    </row>
    <row r="6" spans="1:3">
      <c t="s" r="A6" s="4">
        <v>837</v>
      </c>
      <c t="s" r="B6" s="4">
        <v>838</v>
      </c>
    </row>
    <row r="7" spans="1:3">
      <c t="s" r="A7" s="4">
        <v>839</v>
      </c>
      <c t="n" r="B7" s="7">
        <v>84608</v>
      </c>
      <c t="n" r="C7" s="7">
        <v>42542</v>
      </c>
    </row>
    <row r="8" spans="1:3">
      <c t="s" r="A8" s="4">
        <v>840</v>
      </c>
      <c t="s" r="B8" s="4">
        <v>841</v>
      </c>
      <c t="s" r="C8" s="4">
        <v>842</v>
      </c>
    </row>
    <row r="9" spans="1:3">
      <c t="s" r="A9" s="4">
        <v>843</v>
      </c>
      <c t="n" r="B9" s="7">
        <v>34116</v>
      </c>
      <c t="n" r="C9" s="7">
        <v>17525</v>
      </c>
    </row>
    <row r="10" spans="1:3">
      <c t="s" r="A10" s="4">
        <v>844</v>
      </c>
      <c t="s" r="B10" s="4">
        <v>845</v>
      </c>
      <c t="s" r="C10" s="4">
        <v>845</v>
      </c>
    </row>
    <row r="11" spans="1:3">
      <c t="s" r="A11" s="4">
        <v>846</v>
      </c>
      <c t="n" r="C11" s="7">
        <v>21906</v>
      </c>
    </row>
    <row r="12" spans="1:3">
      <c t="s" r="A12" s="4">
        <v>847</v>
      </c>
      <c t="s" r="C12" s="4">
        <v>848</v>
      </c>
    </row>
    <row r="13" spans="1:3">
      <c t="s" r="A13" s="4">
        <v>849</v>
      </c>
      <c t="n" r="B13" s="7">
        <v>84608</v>
      </c>
      <c t="n" r="C13" s="7">
        <v>42542</v>
      </c>
    </row>
    <row r="14" spans="1:3">
      <c t="s" r="A14" s="4">
        <v>850</v>
      </c>
      <c t="s" r="B14" s="4">
        <v>835</v>
      </c>
      <c t="s" r="C14" s="4">
        <v>851</v>
      </c>
    </row>
    <row r="15" spans="1:3">
      <c t="s" r="A15" s="4">
        <v>852</v>
      </c>
      <c t="n" r="B15" s="7">
        <v>42234</v>
      </c>
      <c t="n" r="C15" s="7">
        <v>13960</v>
      </c>
    </row>
    <row r="16" spans="1:3">
      <c t="s" r="A16" s="4">
        <v>853</v>
      </c>
      <c t="s" r="B16" s="4">
        <v>854</v>
      </c>
      <c t="s" r="C16" s="4">
        <v>845</v>
      </c>
    </row>
    <row r="17" spans="1:3">
      <c t="s" r="A17" s="4">
        <v>855</v>
      </c>
      <c t="n" r="C17" s="7">
        <v>20939</v>
      </c>
    </row>
    <row r="18" spans="1:3">
      <c t="s" r="A18" s="4">
        <v>856</v>
      </c>
      <c t="s" r="C18" s="4">
        <v>854</v>
      </c>
    </row>
    <row r="19" spans="1:3">
      <c t="s" r="A19" s="4">
        <v>857</v>
      </c>
      <c t="n" r="B19" s="7">
        <v>92431</v>
      </c>
      <c t="n" r="C19" s="7">
        <v>46942</v>
      </c>
    </row>
    <row r="20" spans="1:3">
      <c t="s" r="A20" s="4">
        <v>858</v>
      </c>
      <c t="s" r="B20" s="4">
        <v>859</v>
      </c>
      <c t="s" r="C20" s="4">
        <v>860</v>
      </c>
    </row>
    <row r="21" spans="1:3">
      <c t="s" r="A21" s="4">
        <v>861</v>
      </c>
      <c t="n" r="B21" s="7">
        <v>56317</v>
      </c>
      <c t="n" r="C21" s="7">
        <v>27921</v>
      </c>
    </row>
    <row r="22" spans="1:3">
      <c t="s" r="A22" s="4">
        <v>862</v>
      </c>
      <c t="s" r="B22" s="4">
        <v>863</v>
      </c>
      <c t="s" r="C22" s="4">
        <v>863</v>
      </c>
    </row>
    <row r="23" spans="1:3">
      <c t="s" r="A23" s="4">
        <v>864</v>
      </c>
      <c t="n" r="C23" s="7">
        <v>34901</v>
      </c>
    </row>
    <row r="24" spans="1:3">
      <c t="s" r="A24" s="4">
        <v>865</v>
      </c>
      <c t="s" r="C24" s="4">
        <v>670</v>
      </c>
    </row>
    <row r="25" spans="1:3">
      <c t="s" r="A25" s="4">
        <v>866</v>
      </c>
    </row>
    <row r="26" spans="1:3">
      <c t="s" r="A26" s="3">
        <v>832</v>
      </c>
    </row>
    <row r="27" spans="1:3">
      <c t="s" r="A27" s="4">
        <v>833</v>
      </c>
      <c t="n" r="B27" s="7">
        <v>84196</v>
      </c>
    </row>
    <row r="28" spans="1:3">
      <c t="s" r="A28" s="4">
        <v>834</v>
      </c>
      <c t="s" r="B28" s="4">
        <v>867</v>
      </c>
    </row>
    <row r="29" spans="1:3">
      <c t="s" r="A29" s="4">
        <v>836</v>
      </c>
      <c t="n" r="B29" s="7">
        <v>31653</v>
      </c>
    </row>
    <row r="30" spans="1:3">
      <c t="s" r="A30" s="4">
        <v>837</v>
      </c>
      <c t="s" r="B30" s="4">
        <v>838</v>
      </c>
    </row>
    <row r="31" spans="1:3">
      <c t="s" r="A31" s="4">
        <v>868</v>
      </c>
      <c t="n" r="B31" s="7">
        <v>45720</v>
      </c>
    </row>
    <row r="32" spans="1:3">
      <c t="s" r="A32" s="4">
        <v>869</v>
      </c>
      <c t="s" r="B32" s="4">
        <v>870</v>
      </c>
    </row>
    <row r="33" spans="1:3">
      <c t="s" r="A33" s="4">
        <v>839</v>
      </c>
      <c t="n" r="B33" s="7">
        <v>84196</v>
      </c>
    </row>
    <row r="34" spans="1:3">
      <c t="s" r="A34" s="4">
        <v>840</v>
      </c>
      <c t="s" r="B34" s="4">
        <v>871</v>
      </c>
    </row>
    <row r="35" spans="1:3">
      <c t="s" r="A35" s="4">
        <v>843</v>
      </c>
      <c t="n" r="B35" s="7">
        <v>34087</v>
      </c>
    </row>
    <row r="36" spans="1:3">
      <c t="s" r="A36" s="4">
        <v>844</v>
      </c>
      <c t="s" r="B36" s="4">
        <v>845</v>
      </c>
    </row>
    <row r="37" spans="1:3">
      <c t="s" r="A37" s="4">
        <v>846</v>
      </c>
      <c t="n" r="B37" s="7">
        <v>42609</v>
      </c>
    </row>
    <row r="38" spans="1:3">
      <c t="s" r="A38" s="4">
        <v>847</v>
      </c>
      <c t="s" r="B38" s="4">
        <v>848</v>
      </c>
    </row>
    <row r="39" spans="1:3">
      <c t="s" r="A39" s="4">
        <v>849</v>
      </c>
      <c t="n" r="B39" s="7">
        <v>84196</v>
      </c>
    </row>
    <row r="40" spans="1:3">
      <c t="s" r="A40" s="4">
        <v>850</v>
      </c>
      <c t="s" r="B40" s="4">
        <v>867</v>
      </c>
    </row>
    <row r="41" spans="1:3">
      <c t="s" r="A41" s="4">
        <v>852</v>
      </c>
      <c t="n" r="B41" s="7">
        <v>42204</v>
      </c>
    </row>
    <row r="42" spans="1:3">
      <c t="s" r="A42" s="4">
        <v>853</v>
      </c>
      <c t="s" r="B42" s="4">
        <v>854</v>
      </c>
    </row>
    <row r="43" spans="1:3">
      <c t="s" r="A43" s="4">
        <v>855</v>
      </c>
      <c t="n" r="B43" s="7">
        <v>56271</v>
      </c>
    </row>
    <row r="44" spans="1:3">
      <c t="s" r="A44" s="4">
        <v>856</v>
      </c>
      <c t="s" r="B44" s="4">
        <v>863</v>
      </c>
    </row>
    <row r="45" spans="1:3">
      <c t="s" r="A45" s="4">
        <v>857</v>
      </c>
      <c t="n" r="B45" s="7">
        <v>92019</v>
      </c>
    </row>
    <row r="46" spans="1:3">
      <c t="s" r="A46" s="4">
        <v>858</v>
      </c>
      <c t="s" r="B46" s="4">
        <v>872</v>
      </c>
    </row>
    <row r="47" spans="1:3">
      <c t="s" r="A47" s="4">
        <v>861</v>
      </c>
      <c t="n" r="B47" s="7">
        <v>56281</v>
      </c>
    </row>
    <row r="48" spans="1:3">
      <c t="s" r="A48" s="4">
        <v>862</v>
      </c>
      <c t="s" r="B48" s="4">
        <v>863</v>
      </c>
    </row>
    <row r="49" spans="1:3">
      <c t="s" r="A49" s="4">
        <v>864</v>
      </c>
      <c t="n" r="B49" s="7">
        <v>70351</v>
      </c>
    </row>
    <row r="50" spans="1:3">
      <c t="s" r="A50" s="4">
        <v>865</v>
      </c>
      <c t="s" r="B50" s="4">
        <v>6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873</v>
      </c>
      <c t="s" r="B1" s="2">
        <v>1</v>
      </c>
    </row>
    <row r="2" spans="1:2">
      <c t="s" r="B2" s="2">
        <v>2</v>
      </c>
    </row>
    <row r="3" spans="1:2">
      <c t="s" r="A3" s="4">
        <v>874</v>
      </c>
    </row>
    <row r="4" spans="1:2">
      <c t="s" r="A4" s="3">
        <v>832</v>
      </c>
    </row>
    <row r="5" spans="1:2">
      <c t="s" r="A5" s="4">
        <v>875</v>
      </c>
      <c t="s" r="B5" s="4">
        <v>8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7</v>
      </c>
      <c t="s" r="B1" s="2">
        <v>2</v>
      </c>
      <c t="s" r="C1" s="2">
        <v>32</v>
      </c>
    </row>
    <row r="2" spans="1:3">
      <c t="s" r="A2" s="3">
        <v>878</v>
      </c>
    </row>
    <row r="3" spans="1:3">
      <c t="s" r="A3" s="4">
        <v>59</v>
      </c>
      <c t="n" r="B3" s="7">
        <v>0</v>
      </c>
      <c t="n" r="C3" s="7">
        <v>6651000</v>
      </c>
    </row>
    <row r="4" spans="1:3">
      <c t="s" r="A4" s="4">
        <v>879</v>
      </c>
    </row>
    <row r="5" spans="1:3">
      <c t="s" r="A5" s="3">
        <v>878</v>
      </c>
    </row>
    <row r="6" spans="1:3">
      <c t="s" r="A6" s="4">
        <v>880</v>
      </c>
      <c t="n" r="B6" s="6">
        <v>19000000</v>
      </c>
    </row>
    <row r="7" spans="1:3">
      <c t="s" r="A7" s="4">
        <v>881</v>
      </c>
    </row>
    <row r="8" spans="1:3">
      <c t="s" r="A8" s="3">
        <v>878</v>
      </c>
    </row>
    <row r="9" spans="1:3">
      <c t="s" r="A9" s="4">
        <v>882</v>
      </c>
      <c t="n" r="B9" s="6">
        <v>25000000</v>
      </c>
    </row>
    <row r="10" spans="1:3">
      <c t="s" r="A10" s="4">
        <v>883</v>
      </c>
    </row>
    <row r="11" spans="1:3">
      <c t="s" r="A11" s="3">
        <v>878</v>
      </c>
    </row>
    <row r="12" spans="1:3">
      <c t="s" r="A12" s="4">
        <v>884</v>
      </c>
      <c t="n" r="B12" s="6">
        <v>39300000</v>
      </c>
      <c t="n" r="C12" s="6">
        <v>32800000</v>
      </c>
    </row>
    <row r="13" spans="1:3">
      <c t="s" r="A13" s="4">
        <v>885</v>
      </c>
    </row>
    <row r="14" spans="1:3">
      <c t="s" r="A14" s="3">
        <v>878</v>
      </c>
    </row>
    <row r="15" spans="1:3">
      <c t="s" r="A15" s="4">
        <v>886</v>
      </c>
      <c t="n" r="B15" s="6">
        <v>20000000</v>
      </c>
    </row>
    <row r="16" spans="1:3">
      <c t="s" r="A16" s="4">
        <v>882</v>
      </c>
      <c t="n" r="B16" s="7">
        <v>0</v>
      </c>
      <c t="n" r="C16"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 and Allowance for Loan Lo</vt:lpstr>
      <vt:lpstr>Fair Values of Assets and Liabi</vt:lpstr>
      <vt:lpstr>Premises and Equipment</vt:lpstr>
      <vt:lpstr>Restricted Equity Securities</vt:lpstr>
      <vt:lpstr>Goodwill and Core Deposit Intan</vt:lpstr>
      <vt:lpstr>Deposits</vt:lpstr>
      <vt:lpstr>Federal Home Loan Bank Advances</vt:lpstr>
      <vt:lpstr>Benefit Plans</vt:lpstr>
      <vt:lpstr>Income Taxes</vt:lpstr>
      <vt:lpstr>Stock-Based Compensation</vt:lpstr>
      <vt:lpstr>Regulatory Capital Requirements</vt:lpstr>
      <vt:lpstr>Commitments and Contingencies</vt:lpstr>
      <vt:lpstr>Leases</vt:lpstr>
      <vt:lpstr>Related Party Transactions</vt:lpstr>
      <vt:lpstr>Financial Instruments with Off-</vt:lpstr>
      <vt:lpstr>Derivatives</vt:lpstr>
      <vt:lpstr>Earnings Per Share</vt:lpstr>
      <vt:lpstr>Segment Reporting</vt:lpstr>
      <vt:lpstr>Mortgage Operations</vt:lpstr>
      <vt:lpstr>Business Combination</vt:lpstr>
      <vt:lpstr>Quarterly Financial Results (Un</vt:lpstr>
      <vt:lpstr>Parent Company Condensed Financ</vt:lpstr>
      <vt:lpstr>Summary of Significant Accoun34</vt:lpstr>
      <vt:lpstr>Securities (Tables)</vt:lpstr>
      <vt:lpstr>Loans and Allowance for Loan 36</vt:lpstr>
      <vt:lpstr>Fair Values of Assets and Lia37</vt:lpstr>
      <vt:lpstr>Premises and Equipment (Tables)</vt:lpstr>
      <vt:lpstr>Restricted Equity Securities (T</vt:lpstr>
      <vt:lpstr>Goodwill and Core Deposit Int40</vt:lpstr>
      <vt:lpstr>Deposits (Tables)</vt:lpstr>
      <vt:lpstr>Federal Home Loan Bank Advanc42</vt:lpstr>
      <vt:lpstr>Income Taxes (Tables)</vt:lpstr>
      <vt:lpstr>Stock-Based Compensation (Table</vt:lpstr>
      <vt:lpstr>Regulatory Capital Requiremen45</vt:lpstr>
      <vt:lpstr>Leases (Tables)</vt:lpstr>
      <vt:lpstr>Related Party Transactions (Tab</vt:lpstr>
      <vt:lpstr>Financial Instruments with Of48</vt:lpstr>
      <vt:lpstr>Earnings Per Share (Tables)</vt:lpstr>
      <vt:lpstr>Segment Reporting (Tables)</vt:lpstr>
      <vt:lpstr>Business Combination (Tables)</vt:lpstr>
      <vt:lpstr>Quarterly Financial Results (52</vt:lpstr>
      <vt:lpstr>Parent Company Condensed Fina53</vt:lpstr>
      <vt:lpstr>Summary of Significant Accoun54</vt:lpstr>
      <vt:lpstr>Securities - Schedule of Fair V</vt:lpstr>
      <vt:lpstr>Securities - Schedule of Held-t</vt:lpstr>
      <vt:lpstr>Securities - Additional Informa</vt:lpstr>
      <vt:lpstr>Securities - Available for Sale</vt:lpstr>
      <vt:lpstr>Securities - Schedule of Tempor</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Fair Values of Assets and Lia74</vt:lpstr>
      <vt:lpstr>Fair Values of Assets and Lia75</vt:lpstr>
      <vt:lpstr>Fair Values of Assets and Lia76</vt:lpstr>
      <vt:lpstr>Premises and Equipment - Summar</vt:lpstr>
      <vt:lpstr>Premises and Equipment - Additi</vt:lpstr>
      <vt:lpstr>Restricted Equity Securities - </vt:lpstr>
      <vt:lpstr>Goodwill and Core Deposit Int80</vt:lpstr>
      <vt:lpstr>Goodwill and Core Deposit Int81</vt:lpstr>
      <vt:lpstr>Goodwill and Core Deposit Int82</vt:lpstr>
      <vt:lpstr>Deposits - Time Deposits by Mat</vt:lpstr>
      <vt:lpstr>Deposits - Additional Informati</vt:lpstr>
      <vt:lpstr>Federal Home Loan Bank Advanc85</vt:lpstr>
      <vt:lpstr>Federal Home Loan Bank Advanc86</vt:lpstr>
      <vt:lpstr>Federal Home Loan Bank Advanc87</vt:lpstr>
      <vt:lpstr>Federal Home Loan Bank Advanc88</vt:lpstr>
      <vt:lpstr>Benefit Plans - Additional Info</vt:lpstr>
      <vt:lpstr>Income Taxes - Schedule of Inco</vt:lpstr>
      <vt:lpstr>Income Taxes - Additional Infor</vt:lpstr>
      <vt:lpstr>Income Taxes - Reconciliation o</vt:lpstr>
      <vt:lpstr>Income Taxes - Schedule of Sign</vt:lpstr>
      <vt:lpstr>Stock-Based Compensation - Addi</vt:lpstr>
      <vt:lpstr>Stock-Based Compensation - Weig</vt:lpstr>
      <vt:lpstr>Stock-Based Compensation - Summ</vt:lpstr>
      <vt:lpstr>Regulatory Capital Requiremen97</vt:lpstr>
      <vt:lpstr>Regulatory Capital Requiremen98</vt:lpstr>
      <vt:lpstr>Commitments and Contingencies -</vt:lpstr>
      <vt:lpstr>Leases - Summary of Company's L</vt:lpstr>
      <vt:lpstr>Leases - Additional Information</vt:lpstr>
      <vt:lpstr>Leases - Schedule of Future Min</vt:lpstr>
      <vt:lpstr>Related Party Transactions - Ad</vt:lpstr>
      <vt:lpstr>Related Party Transactions - Sc</vt:lpstr>
      <vt:lpstr>Financial Instruments with O105</vt:lpstr>
      <vt:lpstr>Derivatives - Additional Inform</vt:lpstr>
      <vt:lpstr>Earnings Per Share - Summary of</vt:lpstr>
      <vt:lpstr>Segment Reporting - Additional </vt:lpstr>
      <vt:lpstr>Segment Reporting - Summary of </vt:lpstr>
      <vt:lpstr>Mortgage Operations - Additiona</vt:lpstr>
      <vt:lpstr>Business Combination - Addition</vt:lpstr>
      <vt:lpstr>Business Combination - Summary </vt:lpstr>
      <vt:lpstr>Business Combination - Summa113</vt:lpstr>
      <vt:lpstr>Quarterly Financial Results 114</vt:lpstr>
      <vt:lpstr>Parent Company Condensed Fin115</vt:lpstr>
      <vt:lpstr>Parent Company Condensed Fin116</vt:lpstr>
      <vt:lpstr>Parent Company Condensed Fin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25:49Z</dcterms:created>
  <dcterms:modified xmlns:dcterms="http://purl.org/dc/terms/" xmlns:xsi="http://www.w3.org/2001/XMLSchema-instance" xsi:type="dcterms:W3CDTF">2016-03-28T17:25:49Z</dcterms:modified>
  <dc:title xmlns:dc="http://purl.org/dc/elements/1.1/">Untitled</dc:title>
  <dc:description xmlns:dc="http://purl.org/dc/elements/1.1/"/>
  <dc:subject xmlns:dc="http://purl.org/dc/elements/1.1/"/>
  <cp:keywords/>
  <cp:category/>
</cp:coreProperties>
</file>